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densed Consolidated Statemen" sheetId="7" r:id="rId7"/>
    <s:sheet name="Significant Accounting Policies" sheetId="8" r:id="rId8"/>
    <s:sheet name="Acquisitions and Divestitures" sheetId="9" r:id="rId9"/>
    <s:sheet name="Intangible Assets and Goodwill" sheetId="10" r:id="rId10"/>
    <s:sheet name="Shareholders' Equity" sheetId="11" r:id="rId11"/>
    <s:sheet name="Employee 401(k) Savings Plan" sheetId="12" r:id="rId12"/>
    <s:sheet name="Income Taxes" sheetId="13" r:id="rId13"/>
    <s:sheet name="Income Per Share Attributable t" sheetId="14" r:id="rId14"/>
    <s:sheet name="Environmnetal Matters" sheetId="15" r:id="rId15"/>
    <s:sheet name="Pending Litigation" sheetId="16" r:id="rId16"/>
    <s:sheet name="Material Customers" sheetId="17" r:id="rId17"/>
    <s:sheet name="Line of Credit" sheetId="18" r:id="rId18"/>
    <s:sheet name="Segment Information and Geograp" sheetId="19" r:id="rId19"/>
    <s:sheet name="Lease Commitments" sheetId="20" r:id="rId20"/>
    <s:sheet name="Pre-production Costs Related to" sheetId="21" r:id="rId21"/>
    <s:sheet name="Summary of Quarterly Results of" sheetId="22" r:id="rId22"/>
    <s:sheet name="Schedule II - Valuation and Qua" sheetId="23" r:id="rId23"/>
    <s:sheet name="Significant Accounting Polici24" sheetId="24" r:id="rId24"/>
    <s:sheet name="Intangible Assets and Goodwill " sheetId="25" r:id="rId25"/>
    <s:sheet name="Shareholders' Equity (Tables)" sheetId="26" r:id="rId26"/>
    <s:sheet name="Income Taxes (Tables)" sheetId="27" r:id="rId27"/>
    <s:sheet name="Income Per Share Attributable28" sheetId="28" r:id="rId28"/>
    <s:sheet name="Segment Information and Geogr29" sheetId="29" r:id="rId29"/>
    <s:sheet name="Lease Commitments (Tables)" sheetId="30" r:id="rId30"/>
    <s:sheet name="Summary of Quarterly Results 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Acquisitions and Divestitures -" sheetId="36" r:id="rId36"/>
    <s:sheet name="Acquisitions and Divestitures37" sheetId="37" r:id="rId37"/>
    <s:sheet name="Intangible Assets and Goodwil38" sheetId="38" r:id="rId38"/>
    <s:sheet name="Intangible Assets and Goodwil39" sheetId="39" r:id="rId39"/>
    <s:sheet name="Intangible Assets and Goodwil40" sheetId="40" r:id="rId40"/>
    <s:sheet name="Intangible Assets and Goodwil41" sheetId="41" r:id="rId41"/>
    <s:sheet name="Intangible Assets and Goodwil42" sheetId="42" r:id="rId42"/>
    <s:sheet name="Intangible Assets and Goodwil43" sheetId="43" r:id="rId43"/>
    <s:sheet name="Shareholders' Equity - Narrativ" sheetId="44" r:id="rId44"/>
    <s:sheet name="Shareholders' Equity - Schedule" sheetId="45" r:id="rId45"/>
    <s:sheet name="Shareholders' Equity - Summary " sheetId="46" r:id="rId46"/>
    <s:sheet name="Shareholders' Equity - Schedu47" sheetId="47" r:id="rId47"/>
    <s:sheet name="Shareholders' Equity - Summar48" sheetId="48" r:id="rId48"/>
    <s:sheet name="Shareholders' Equity - Summar49" sheetId="49" r:id="rId49"/>
    <s:sheet name="Shareholders' Equity - Schedu50" sheetId="50" r:id="rId50"/>
    <s:sheet name="Shareholders' Equity - Allocate" sheetId="51" r:id="rId51"/>
    <s:sheet name="Employee 401(k) Savings Plan - " sheetId="52" r:id="rId52"/>
    <s:sheet name="Income Taxes - Schedule of Defe" sheetId="53" r:id="rId53"/>
    <s:sheet name="Income Taxes - Narrative (Detai" sheetId="54" r:id="rId54"/>
    <s:sheet name="Income Taxes - Schedule of Comp" sheetId="55" r:id="rId55"/>
    <s:sheet name="Income Taxes - Schedule of Inco" sheetId="56" r:id="rId56"/>
    <s:sheet name="Income Taxes - Schedule of Reco" sheetId="57" r:id="rId57"/>
    <s:sheet name="Income Taxes - Schedule of Re58" sheetId="58" r:id="rId58"/>
    <s:sheet name="Income Per Share Attributable59" sheetId="59" r:id="rId59"/>
    <s:sheet name="Income Per Share Attributable60" sheetId="60" r:id="rId60"/>
    <s:sheet name="Environmnetal Matters - Narrati" sheetId="61" r:id="rId61"/>
    <s:sheet name="Material Customers - Narrative " sheetId="62" r:id="rId62"/>
    <s:sheet name="Line of Credit - Narrative (Det" sheetId="63" r:id="rId63"/>
    <s:sheet name="Segment Information and Geogr64" sheetId="64" r:id="rId64"/>
    <s:sheet name="Segment Information and Geogr65" sheetId="65" r:id="rId65"/>
    <s:sheet name="Segment Information and Geogr66" sheetId="66" r:id="rId66"/>
    <s:sheet name="Lease Commitments - Narrative (" sheetId="67" r:id="rId67"/>
    <s:sheet name="Lease Commitments - Summary of " sheetId="68" r:id="rId68"/>
    <s:sheet name="Pre-production Costs Related 69" sheetId="69" r:id="rId69"/>
    <s:sheet name="Summary of Quarterly Results 70" sheetId="70" r:id="rId70"/>
    <s:sheet name="Summary of Quarterly Results 71" sheetId="71" r:id="rId71"/>
    <s:sheet name="Summary of Quarterly Results 72" sheetId="72" r:id="rId72"/>
    <s:sheet name="Schedule II - Valuation and Q73" sheetId="73" r:id="rId73"/>
  </s:sheets>
  <s:definedNames/>
  <s:calcPr calcId="124519" calcMode="auto" fullCalcOnLoad="1"/>
</s:workbook>
</file>

<file path=xl/sharedStrings.xml><?xml version="1.0" encoding="utf-8"?>
<sst xmlns="http://schemas.openxmlformats.org/spreadsheetml/2006/main" uniqueCount="754">
  <si>
    <t>Document and Entity Information - USD ($) $ in Billions</t>
  </si>
  <si>
    <t>12 Months Ended</t>
  </si>
  <si>
    <t>Apr. 30, 2016</t>
  </si>
  <si>
    <t>Jun. 21, 2016</t>
  </si>
  <si>
    <t>Oct. 31, 2015</t>
  </si>
  <si>
    <t>Document and Entity Information [Abstract]</t>
  </si>
  <si>
    <t>Entity Registrant Name</t>
  </si>
  <si>
    <t>METHODE ELECTRONICS INC</t>
  </si>
  <si>
    <t>Entity Central Index Key</t>
  </si>
  <si>
    <t>Current Fiscal Year End Date</t>
  </si>
  <si>
    <t>--04-30</t>
  </si>
  <si>
    <t>Entity Filer Category</t>
  </si>
  <si>
    <t>Large Accelerated Filer</t>
  </si>
  <si>
    <t>Document Type</t>
  </si>
  <si>
    <t>10-K</t>
  </si>
  <si>
    <t>Document Period End Date</t>
  </si>
  <si>
    <t>Apr.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May 02, 2015</t>
  </si>
  <si>
    <t>CURRENT ASSETS</t>
  </si>
  <si>
    <t>Cash and cash equivalents</t>
  </si>
  <si>
    <t>Accounts receivable, less allowance (2016 and 2015 —$0.5)</t>
  </si>
  <si>
    <t>Inventories:</t>
  </si>
  <si>
    <t>Finished products</t>
  </si>
  <si>
    <t>Work in process</t>
  </si>
  <si>
    <t>Materials</t>
  </si>
  <si>
    <t>Inventories</t>
  </si>
  <si>
    <t>Deferred income taxes</t>
  </si>
  <si>
    <t>Prepaid and refundable income taxes</t>
  </si>
  <si>
    <t>Prepaid expenses and other current assets</t>
  </si>
  <si>
    <t>TOTAL CURRENT ASSETS</t>
  </si>
  <si>
    <t>PROPERTY, PLANT AND EQUIPMENT</t>
  </si>
  <si>
    <t>Land</t>
  </si>
  <si>
    <t>Buildings and building improvements</t>
  </si>
  <si>
    <t>Machinery and equipment</t>
  </si>
  <si>
    <t>PROPERTY, PLANT AND EQUIPMENT - Gross</t>
  </si>
  <si>
    <t>Less allowances for depreciation</t>
  </si>
  <si>
    <t>PROPERTY, PLANT AND EQUIPMENT - Net</t>
  </si>
  <si>
    <t>OTHER ASSETS</t>
  </si>
  <si>
    <t>Goodwill</t>
  </si>
  <si>
    <t>Other intangibles, less accumulated amortization</t>
  </si>
  <si>
    <t>Cash surrender value of life insurance</t>
  </si>
  <si>
    <t>Pre-production costs</t>
  </si>
  <si>
    <t>Other</t>
  </si>
  <si>
    <t>Total other assets</t>
  </si>
  <si>
    <t>TOTAL ASSETS</t>
  </si>
  <si>
    <t>CURRENT LIABILITIES</t>
  </si>
  <si>
    <t>Accounts payable</t>
  </si>
  <si>
    <t>Salaries, wages and payroll taxes</t>
  </si>
  <si>
    <t>Other accrued expenses</t>
  </si>
  <si>
    <t>Income tax payable</t>
  </si>
  <si>
    <t>TOTAL CURRENT LIABILITIES</t>
  </si>
  <si>
    <t>LONG-TERM DEBT</t>
  </si>
  <si>
    <t>OTHER LIABILITIES</t>
  </si>
  <si>
    <t>DEFERRED COMPENSATION</t>
  </si>
  <si>
    <t>SHAREHOLDERS’ EQUITY</t>
  </si>
  <si>
    <t>Common stock, $0.50 par value, 100,000,000 shares authorized, 38,181,985 and 39,702,036 shares issued as of April 30, 2016 and May 2, 2015, respectively</t>
  </si>
  <si>
    <t>Additional paid-in capital</t>
  </si>
  <si>
    <t>Accumulated other comprehensive loss</t>
  </si>
  <si>
    <t>Treasury stock, 1,346,624 as of April 30, 2016 and May 2, 2015</t>
  </si>
  <si>
    <t>Retained earnings</t>
  </si>
  <si>
    <t>TOTAL METHODE ELECTRONICS, INC. SHAREHOLDERS’ EQUITY</t>
  </si>
  <si>
    <t>Noncontrolling interest</t>
  </si>
  <si>
    <t>TOTAL EQUITY</t>
  </si>
  <si>
    <t>TOTAL LIABILITIES AND EQUITY</t>
  </si>
  <si>
    <t>Consolidated Balance Sheets (Parenthetical) - USD ($) $ in Millions</t>
  </si>
  <si>
    <t>Allowance, accounts receivable</t>
  </si>
  <si>
    <t>Common Stock:</t>
  </si>
  <si>
    <t>par value (in dollars per share)</t>
  </si>
  <si>
    <t>shares authorized (in shares)</t>
  </si>
  <si>
    <t>shares issued (in shares)</t>
  </si>
  <si>
    <t>Treasury Stock:</t>
  </si>
  <si>
    <t>Consolidated Statements of Operations - USD ($) $ in Millions</t>
  </si>
  <si>
    <t>May 03, 2014</t>
  </si>
  <si>
    <t>Income Statement [Abstract]</t>
  </si>
  <si>
    <t>Net sales</t>
  </si>
  <si>
    <t>Cost of products sold</t>
  </si>
  <si>
    <t>Gross profit</t>
  </si>
  <si>
    <t>Impairment of goodwill and intangible assets</t>
  </si>
  <si>
    <t>Selling and administrative expenses</t>
  </si>
  <si>
    <t>Amortization of intangibles</t>
  </si>
  <si>
    <t>Income from operations</t>
  </si>
  <si>
    <t>Gain from sale of business</t>
  </si>
  <si>
    <t>Interest (income)/expense, net</t>
  </si>
  <si>
    <t>Other income</t>
  </si>
  <si>
    <t>Income/(loss) before income taxes</t>
  </si>
  <si>
    <t>Income tax expense/(benefit)</t>
  </si>
  <si>
    <t>Net income</t>
  </si>
  <si>
    <t>Less: Net income/(loss) attributable to noncontrolling interest</t>
  </si>
  <si>
    <t>NET INCOME ATTRIBUTABLE TO METHODE ELECTRONICS, INC.</t>
  </si>
  <si>
    <t>Basic and diluted income per share:</t>
  </si>
  <si>
    <t>Basic income per share (in dollars per share)</t>
  </si>
  <si>
    <t>Diluted income per share (in dollars per share)</t>
  </si>
  <si>
    <t>Cash dividends per share:</t>
  </si>
  <si>
    <t>Common stock (in dollars per share)</t>
  </si>
  <si>
    <t>Consolidated Statements of Comprehensive Income - USD ($) $ in Millions</t>
  </si>
  <si>
    <t>Statement of Comprehensive Income [Abstract]</t>
  </si>
  <si>
    <t>Other comprehensive income/(loss):</t>
  </si>
  <si>
    <t>Foreign currency translation adjustments</t>
  </si>
  <si>
    <t>Total comprehensive income</t>
  </si>
  <si>
    <t>Comprehensive income/(loss) attributable to non-controlling interest</t>
  </si>
  <si>
    <t>Comprehensive income attributable to Methode shareholders</t>
  </si>
  <si>
    <t>Consolidated Statements of Shareholders' Equity - USD ($) $ in Millions</t>
  </si>
  <si>
    <t>Total</t>
  </si>
  <si>
    <t>Common Stock</t>
  </si>
  <si>
    <t>Additional Paid-in Capital</t>
  </si>
  <si>
    <t>Accumulated Other Comprehensive Income</t>
  </si>
  <si>
    <t>Treasury Stock</t>
  </si>
  <si>
    <t>Retained Earnings</t>
  </si>
  <si>
    <t>Non-Controlling Interest</t>
  </si>
  <si>
    <t>Beginning Balance (in shares) at Apr. 27, 2013</t>
  </si>
  <si>
    <t>Beginning Balance at Apr. 27, 2013</t>
  </si>
  <si>
    <t>Increase (Decrease) in Stockholders' Equity [Roll Forward]</t>
  </si>
  <si>
    <t>Earned portion of restricted stock awards (in shares)</t>
  </si>
  <si>
    <t>Stock award and stock option amortization expense</t>
  </si>
  <si>
    <t>Exercise of options (in shares)</t>
  </si>
  <si>
    <t>Exercise of options</t>
  </si>
  <si>
    <t>Tax benefit from stock option exercises</t>
  </si>
  <si>
    <t>Net income for year</t>
  </si>
  <si>
    <t>Cash dividends on common stock</t>
  </si>
  <si>
    <t>Ending Balance (in shares) at May. 03, 2014</t>
  </si>
  <si>
    <t>Ending Balance at May. 03, 2014</t>
  </si>
  <si>
    <t>Ending Balance (in shares) at May. 02, 2015</t>
  </si>
  <si>
    <t>Ending Balance at May. 02, 2015</t>
  </si>
  <si>
    <t>Earned portion of restricted stock awards</t>
  </si>
  <si>
    <t>Purchase of common stock (in shares)</t>
  </si>
  <si>
    <t>Purchase of common stock</t>
  </si>
  <si>
    <t>Ending Balance (in shares) at Apr. 30, 2016</t>
  </si>
  <si>
    <t>Ending Balance at Apr. 30, 2016</t>
  </si>
  <si>
    <t>Condensed Consolidated Statement Cash Flows - USD ($) $ in Millions</t>
  </si>
  <si>
    <t>OPERATING ACTIVITIES</t>
  </si>
  <si>
    <t>Adjustments to reconcile net income to net cash provided by operating activities:</t>
  </si>
  <si>
    <t>(Gain)/Loss on sale of fixed assets</t>
  </si>
  <si>
    <t>Gain on sale of business</t>
  </si>
  <si>
    <t>Provision for depreciation</t>
  </si>
  <si>
    <t>Stock-based compensation</t>
  </si>
  <si>
    <t>Provision for bad debt</t>
  </si>
  <si>
    <t>Changes in operating assets and liabilities:</t>
  </si>
  <si>
    <t>Accounts receivable</t>
  </si>
  <si>
    <t>Prepaid expenses and other assets</t>
  </si>
  <si>
    <t>Accounts payable and other expenses</t>
  </si>
  <si>
    <t>NET CASH PROVIDED BY OPERATING ACTIVITIES</t>
  </si>
  <si>
    <t>INVESTING ACTIVITIES</t>
  </si>
  <si>
    <t>Purchases of property, plant and equipment</t>
  </si>
  <si>
    <t>Sale of business/investment/property</t>
  </si>
  <si>
    <t>NET CASH USED IN INVESTING ACTIVITIES</t>
  </si>
  <si>
    <t>FINANCING ACTIVITIES</t>
  </si>
  <si>
    <t>Taxes paid related to net share settlement of equity awards</t>
  </si>
  <si>
    <t>Proceeds from exercise of stock options</t>
  </si>
  <si>
    <t>Cash dividends</t>
  </si>
  <si>
    <t>Proceeds from borrowings</t>
  </si>
  <si>
    <t>Repayment of borrowings</t>
  </si>
  <si>
    <t>NET CASH USED IN FINANCING ACTIVITIES</t>
  </si>
  <si>
    <t>Effect of foreign currency exchange rate changes on cash</t>
  </si>
  <si>
    <t>INCREASE IN CASH AND CASH EQUIVALENTS</t>
  </si>
  <si>
    <t>Cash and cash equivalents at beginning of year</t>
  </si>
  <si>
    <t>CASH AND CASH EQUIVALENTS AT END OF YEAR</t>
  </si>
  <si>
    <t>Significant Accounting Policies</t>
  </si>
  <si>
    <t>Accounting Policies [Abstract]</t>
  </si>
  <si>
    <t>Significant Accounting Policies Principles of Consolidation. The consolidated financial statements include the accounts and operations of Methode Electronics, Inc. and its subsidiaries (the "Company”). As used herein, “we,” “us,” “our,” the “Company” or “Methode” means Methode Electronics, Inc. and its subsidiaries. Financial Reporting Periods. We maintain our financial records on the basis of a fifty-two or fifty-three week fiscal year ending on the Saturday closest to April 30. Fiscal 2016 and fiscal 2015 represent fifty-two weeks of results and fiscal 2014 represents fifty-three weeks of results. Cash Equivalents. All highly liquid investments with a maturity of three months or less when purchased are classified in the consolidated balance sheets as cash equivalents. 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 Inventories. Inventories are stated at the lower-of-cost (first-in, first-out method) or market, including direct material costs and direct and indirect manufacturing costs. 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 Income Taxes. Deferred tax assets and liabilities are determined based on differences between financial reporting and tax basis of assets and liabilities and are measured using the enacted tax rates and laws that will be in effect when the differences are expected to reverse. 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We do not have any additional obligations or customer acceptance provisions after shipment of such products. We handle returns by replacing, repairing or issuing credit for defective products when returned. Return costs were not significant in fiscal 2016, 2015 or 2014. Shipping and Handling Fees and Costs . Shipping and handling fees billed to customers are included in net sales, and the related costs are included in cost of products sold. 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income. In fiscal 2016 and fiscal 2015, we had foreign exchange gains of $0.5 million and $0.2 million, respectively. In fiscal 2014, we had foreign exchange losses of $0.8 million. 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 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a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two-step impairment test (a quantitative analysis). We may also elect to proceed directly to the two-step impairment analysis without considering such qualitative factors. In the first step of the two-step impairment test, fair values are primarily established using a discounted cash flow methodology (specifically, the income and market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 During the quarter ended January 30, 2016, the Company voluntarily changed the date of its annual goodwill and indefinite-lived intangible assets impairment testing from the last day of the fiscal year to the first day of the fourth quarter.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e voluntary change in accounting principle related to the annual testing date is not a material change and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our cost of goods sold on the Company's income statement. Research and development costs for the fiscal years ended April 30, 2016 , May 2, 2015 and May 3, 2014 amounted to $27.8 million, $24.5 million and $25.7 million, respectively. Stock-Based Compensation. See Note 4, Shareholders’ Equity for a description of our stock-based compensation pla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F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Recently Issued Accounting Pronouncements In March 2016, the Financial Accounting Standards Board ("FASB") issued Accounting Standards Update ("ASU") No. 2016-09, Compensation-Stock Compensation (Topic 718): Improvements to Employee Share-Based Payment Accounting. The ASU includes multiple provisions intended to simplify various aspects of the accounting for share-based payments. The amendments in this update are effective for annual periods beginning after December 15, 2016, which is our fiscal 2018, which will begin on May 1, 2017. The Company is currently evaluating the impact of the new requirements on its consolidated financial statements. In May 2014, the FASB issued ASU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which amends the revenue guidance on identifying performance obligations and accounting for licenses of intellectual property. There are two transition methods available under the new standard, either full retrospective or modified retrospective. The standard will be effective for us in the first quarter of fiscal year 2019. Earlier adoption is permitted only for annual periods after December 15, 2016. Management is still assessing the impact of adoption on its consolidated financial statements. In February 2016, the FASB issued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7, 2019. We are currently evaluating the impact this guidance will have on our consolidated financial statements. In January 2016, the FASB issued ASU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8, 2018. We are currently evaluating the impact this guidance will have on our consolidated financial statements. In November 2015, the FASB issued ASU 2016-17 "Income Taxes (Topic 740): Balance Sheet Classification of Deferred Taxes". This guidance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e amendments in this update are effective for fiscal years beginning after December 15, 2016, which is our fiscal 2018, which will begin on May 1, 2017. We are currently evaluating the impact this guidance will have on our consolidated financial statements. In September 2015, the FASB issued ASU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amendments in this update are effective for fiscal years beginning after December 15, 2016, which is our fiscal 2018, which will begin on May 1, 2017. There is currently no impact to be Company but this may impact any future acquisitions. In July 2015, the FASB issued ASU 2015-11, "Inventory (Topic 330): Simplifying the Measurement of Inventory". This ASU requires an entity to measure inventory at the lower of cost and net realizable value, rather than at the lower of cost or market. The amendments in this update are effective for fiscal years beginning after December 15, 2016, which is our fiscal 2018, which will begin on May 1, 2017. Early adoption is permitted. We are currently evaluating the impact this guidance will have on our consolidated balance sheets. Recently Adopted Accounting Pronouncements In May 2015, the FASB issued ASU 2015-7, "Fair Value Measurement: Disclosure for Investments in Certain Entities that calculates net asset value per share (or its Equivalent)". This amendment removes the requirement to categorize within the fair value hierarchy all investments for which fair value is measured using the net value asset per share. This new guidance was effective for interim and annual periods that began after December 15, 2015. The adoption of this standard did not have an impact on our consolidated financial statements.</t>
  </si>
  <si>
    <t>Acquisitions and Divestitures</t>
  </si>
  <si>
    <t>Business Combinations [Abstract]</t>
  </si>
  <si>
    <t>Acquisitions and Divestitures Fiscal 2015 Divestitures On February 3, 2015, we sold our 100% ownership interest in our Trace Laboratories businesses for $11.7 million , including $0.5 million held in escrow which is expected to be received in fiscal 2017. The businesses, located in Maryland and Illinois, provided services for qualification testing and certification, and analysis of electronic and optical components. The net assets of the businesses had a book value of $4.0 million . We recorded a pre-tax gain of $7.7 million , related to the sale of the net assets. Fiscal 2014 Divestitures On February 10, 2014, one of the Company's investments, an interest in Lumidigm, with a cost basis of $4.1 million , was sold. The Company's portion of the cash proceeds from the sale is $7.3 million , which resulted in a pre-tax gain of $3.2 million . The proceeds from the sale included $1.1 million held in escrow, which was received in fiscal 2016. The Company recorded the transaction in the fourth quarter of fiscal 2014. The Company continues to hold an exclusive license in Lumidigm for certain transportation markets.</t>
  </si>
  <si>
    <t>Intangible Assets and Goodwill</t>
  </si>
  <si>
    <t>Goodwill and Intangible Assets Disclosure [Abstract]</t>
  </si>
  <si>
    <t>Intangible Assets and Goodwill Goodwill represents the excess of cost over fair market value of identifiable net assets acquired through business purchases. In accordance with the FASB's Accounting Standards Codification, ("ASC"), Topic 350 - Intangibles-Goodwill and Other, we review goodwill for impairment on at least an annual basis by applying a fair-value-based test and on an interim basis when indicators of impairment exist. In evaluating the recoverability of the carrying value of goodwill, we must make assumptions regarding the fair value of our reporting units, as defined under FASB ASC Topic 350. Goodwill is evaluated using a two-step impairment test at the reporting unit level. The first step compares the book value of a reporting unit, including goodwill, with its fair value, as determined by its discounted cash flows. If the book value of a reporting unit exceeds its fair value, we complete the second step to determine the amount of goodwill impairment loss that we should record.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goodwill. In performing our annual review of goodwill balances for impairment, we estimate the fair value of each of our reporting units based on projected future operating results and cash flows, market assumptions and comparative market multiple methods. Determining fair value requires significant estimates and assumptions based on an evaluation of a number of factors, such as marketplace participants, relative market share, future expansion or contraction expectations, amount and timing of future cash flows and the discount rate applied to the cash flow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During the quarter ended January 30, 2016, the Company voluntarily changed the date of its annual goodwill and indefinite-lived intangible assets impairment testing from the last day of the fiscal year to the first day of the fourth quarter.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e voluntary change in accounting principle related to the annual testing date is not a material change and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At the beginning of the fourth quarter of fiscal 2016, we performed "step one" of the goodwill test on our two reporting units with goodwill. Based on this test, we determined that the fair value for these reporting units exceeded their carrying values by approximately 135% and 163% . Therefore, management concluded, based on the results, that goodwill was not impaired for either of the reporting units. At the end of fiscal 2016, we had goodwill of $0.7 million for one reporting unit in the Interface segment and goodwill of $1.0 million for one reporting unit in the Power Products segment, for a total of $1.7 million. The assumptions used in the valuation of these reporting units were made using management's most recent projections which are considered level 3 inputs in the fair value hierarchy. We continue to monitor the operating results and cash flows of our reporting units on a quarterly basis for signs of possible declines in estimated fair value and goodwill impairment. At the end of fiscal 2015, we performed a qualitative goodwill screening test of goodwill impairment on our Power Systems Group in the Power Products segment and Hetronic in our Interface segment. We considered the qualitative factors and weighed the evidence obtained and we determined that it is more likely than not that the fair value of the two reporting units is greater than the carrying value, and therefore concluded that the assets were not impaired. Also at the end of fiscal 2015, we completed "step two" of the goodwill test for our TouchSensor reporting unit which had a fair value less than the carrying value and concluded that goodwill was impaired, and recorded a goodwill impairment charge of $11.1 million in our Interface segment related to these assets. At the end of fiscal 2014, we performed a qualitative goodwill screening test of goodwill impairment on our Power Systems Group in the Power Products segment and Hetronic in our Interface segment. We considered the qualitative factors and weighed the evidence obtained and we determined that it is more likely than not that the fair value of the two reporting units is greater than the carrying value and therefore concluded that the goodwill for these reporting units was not impaired. Also at the end of fiscal 2014, we performed "step one" of the quantitative goodwill test on our TouchSensor reporting unit in our Interface segment. Based on this test, we determined that the fair value of this reporting unit exceeded the carrying value by approximately 17% and thus concluded that the reporting unit was not impaired. Intangible assets subject to amortization are evaluated for impairment if events or changes in circumstances indicate that the carrying value of an asset might be impaired. Due to a change in strategic direction in the fourth quarter of fiscal 2015, management performed an impairment analysis on the TouchSensor operating unit's intangible assets and determined that the assets were not impaired but did reduce the remaining estimated useful lives. Due to changes in market conditions in fiscal 2014, management performed an impairment analysis on our Eetrex reporting unit in our Power Products segment and determined that the asset was impaired. The Company recorded an impairment charge of $1.7 million related to these assets. The fair value of our indefinite-lived trade names are estimated and compared to the carrying value. We estimate the fair value of the intangible assets using the relief-from-royalty method, which requires assumptions related to projected revenues from our annual operating budgets; assumed royalty rates that could be payable if we did not own the trademarks; and a discount rate which are considered level 3 inputs in the fair value hierarchy. An impairment loss would be recognized if the estimated fair value of the indefinite-lived intangible asset is less than its carrying value. The fair values of the trademarks tested exceeded their carrying value by approximately 17% , 64% and 117% for fiscal 2016, fiscal 2015 and fiscal 2014, respectively. The following table shows the roll-forward of goodwill. Interface Power Products Total Balance as of April 27, 2013 $ 11.9 $ 1.0 $ 12.9 Foreign currency translation 0.1 — 0.1 Balance as of May 3, 2014 12.0 1.0 13.0 Impairment (11.1 ) — (11.1 ) Foreign currency translation (0.2 ) — (0.2 ) Balance as of May 2, 2015 0.7 1.0 1.7 Impairment — — — Foreign currency translation — — — Balance as of April 30, 2016 $ 0.7 $ 1.0 $ 1.7 Intangible Assets The following tables present details of our remaining identifiable intangible assets: As of April 30, 2016 Gross Accumulated Amortization Net Wtd. Avg. Remaining Amortization Periods (Years) Customer relationships and agreements $ 16.3 $ 15.3 $ 1.0 7.8 Trade names, patents and technology licenses 25.8 17.9 7.9 2.4 Covenants not to compete 0.1 0.1 — 1.4 Total $ 42.2 $ 33.3 $ 8.9 As of May 2, 2015 Gross Accumulated Amortization Net Wtd. Avg. Remaining Amortization Periods (Years) Customer relationships and agreements $ 16.3 $ 15.0 $ 1.3 8.8 Trade names, patents and technology licenses 25.8 15.8 10.0 3.3 Covenants not to compete 0.1 0.1 — 2.4 Total $ 42.2 $ 30.9 $ 11.3 The estimated aggregate amortization expense for each of the five succeeding fiscal years is as follows: 2017 $2.3 2018 $2.2 2019 $2.1 2020 $0.2 2021 $0.1 At the end of fiscal 2015 the Company reviewed the estimated useful lives of some of the patents due to current business conditions and shift in strategic direction and changed the remaining useful lives of these assets from 12.0 years to 4.0 years . As of April 30, 2016 and May 2, 2015 , the trade names, patents and technology licenses include $1.8 million of trade names that are not subject to amortization.</t>
  </si>
  <si>
    <t>Shareholders' Equity</t>
  </si>
  <si>
    <t>Disclosure of Compensation Related Costs, Share-based Payments [Abstract]</t>
  </si>
  <si>
    <t>Shareholders’ Equity Plan to Repurchase Common Stock In September 2015, the Board of Directors authorized the repurchase of up to $100.0 million of the Company's outstanding common stock through September 1, 2017. The Company has purchased and retired 1,997,298 shares for $62.3 million as of April 30, 2016. The program may be suspended or terminated at any time. Common Stock. The number of shares of common stock, par value $0.50 per share, authorized, issued and outstanding and in treasury, was as follows: April 30, 2016 May 2, 2015 Authorized 100,000,000 100,000,000 Issued and outstanding 38,181,985 39,702,036 In treasury 1,346,624 1,346,624 Dividends We paid dividends totaling $13.5 million, $13.8 million and $11.3 million during fiscal 2016, 2015 and 2014, respectively. 2014 Incentive Plan On July 15, 2014, our Board of Directors, on the recommendation of our Compensation Committee, adopted the Methode Electronics, Inc. 2014 Omnibus Incentive Plan (the “2014 Incentive Plan”). The 2014 Incentive Plan provides for discretionary grants of stock options, stock appreciation rights (“SARs”), restricted stock, restricted stock units and performance units to key employees and directors. The 2014 Incentive Plan is intended to align the interests of our eligible directors and employees with the interests of our shareholders, recognize the contributions made by our directors and employees, provide additional incentives to our directors and employees to promote the success of our businesses, and improve our ability to attract and retain qualified employees and directors. The number of shares of our common stock that may be issued under the 2014 Incentive Plan is 3,000,000 , less one share for every one share of common stock issued or issuable pursuant to awards made after May 3, 2014 under the 2007 Stock Plan or 2010 Stock Plan. Awards that may be settled only in cash will not reduce the number of shares available for issuance under the 2014 Incentive Plan. Shares issuable under the 2014 Incentive Plan may be authorized but unissued shares or treasury shares. If any award granted under the 2014 Incentive Plan (or, after May 3, 2014, an award under the 2007 Stock Plan or 2010 Stock Plan) expires, terminates, is forfeited or cancelled, is settled in cash in lieu of shares of common stock, or is exchanged for a non-stock award under certain circumstances, the shares subject to the award will again be available for issuance under the 2014 Incentive Plan. As of April 30, 2016, there were 1,225,500 shares available for award under the 2014 Incentive Plan. Restricted Stock Awards and Restricted Stock Units Awarded Under the 2014 Incentive Plan During fiscal 2016, our Compensation Committee awarded a maximum of 1,161,000 shares of common stock subject to performance-based restricted stock awards ("RSAs") to certain executives and non-executive members of management. The RSAs are earned based on EBITDA performance during the fiscal year ending May 2, 2020 (fiscal 2020). RSAs of 387,000 may be earned if threshold fiscal 2020 EBITDA of $198.9 million is achieved, 774,000 RSAs may be earned if target fiscal 2020 EBITDA of $221.0 million is achieved, and the full 1,161,000 RSAs may be earned if the maximum fiscal 2020 EBITDA of $243.1 million is achieved. RSAs earned for fiscal 2020 EBITDA performance between levels will be determined as described below. The vesting date is the last day of fiscal 2020. The vesting of the restricted stock awards will be based on the Company's EBITDA in fiscal 2020. The fiscal 2020 EBITDA is defined as the Company's earnings before net interest, taxes, fixed asset depreciation and intangible asset amortization ("EBITDA") adjusted to (i) exclude any EBITDA from acquisitions that close during the period from April 29, 2018 to the end of fiscal 2020, (ii) exclude the positive impact of EBITDA from acquisitions that close during the period from the award date to April 28, 2018 and that are not accretive in fiscal 2020, and (iii) include the final four quarter EBITDA from business unit divestitures that were approved by the Company's Board of Directors and close during the period from the award date to the end of fiscal 2020. The threshold, target and maximum levels of fiscal 2020 EBITDA are $198.9 million , $221.0 million and $243.1 million , respectively. If the fiscal 2020 EBITDA achieved is less than threshold 2020 EBITDA, then no target shares will vest. If fiscal 2020 EBITDA achieved equals or exceeds threshold fiscal 2020 EBITDA, then the following formula will be used to calculate the percentage of the target shares that will vest (subject to a maximum of 100%): (i) 50%, plus (ii) 50% multiplied by a fraction equal to (fiscal 2020 EBITDA achieved less Threshold fiscal 2020 EBITDA) divided by (target fiscal 2020 EBITDA less Threshold fiscal 2020 EBITDA). The following formula will be used to calculate the percentage of the maximum additional shares that will vest (subject to a maximum of 100%): Vesting Percentage = (fiscal 2020 EBITDA achieved less Target fiscal 2020 EBITDA) divided by (maximum fiscal 2020 EBITDA less target fiscal 2020 EBITDA). At target level of performance, the expected compensation expense for the RSAs over the five -year period will be $24.8 million . During the fiscal year ended April 30, 2016, the Company recorded $2.8 million in compensation expense related to the RSAs. As of April 30 2016, the Company is recording the RSA compensation expense based on target performance. In future periods, if management makes a determination that exceeding the target is probable for fiscal 2020, a catch-up adjustment to compensation expense will be recorded in that period. In addition, if management makes a determination that exceeding the target is not probable for fiscal 2020, a reversal of expense will be recorded in that period. These amounts could be material to the financial statements. During fiscal 2016 our Compensation Committee awarded 576,000 shares of common stock subject to time-based restricted stock units (RSUs). The RSUs are subject to a five -year vesting period, with 30% vesting on April 28, 2018, 30% vesting on April 27, 2019 and 40% vesting on May 2, 2020. The total compensation expense over the five-year period will be $18.4 million . During the fiscal year ended April 30, 2016, the Company recorded $2.8 million in compensation expense related to the RSUs. We issued 24,000 shares and 13,500 shares in fiscal 2016 and fiscal 2015, respectively, to our independent directors all of which vested immediately upon grant under the 2014 Incentive Plan. During the fiscal year ended April 30, 2016 and May 2, 2015, the Company recorded $0.8 million and $1.0 million , respectively in compensation expense related to these shares. The following table summarizes the RSA and RSU activity for fiscal 2015 and fiscal 2016 under the 2014 Incentive Plan: RSA Shares RSU Shares Unvested and unissued at May 3, 2014 — — Awarded 13,500 — Vested (13,500 ) — Forfeited and Cancelled — — Unvested and unissued at May 2, 2015 — — Awarded 1,185,000 576,000 Vested (24,000 ) — Forfeited and Cancelled — — Unvested and unissued at April 30, 2016 1,161,000 576,000 Weighted Average Value Probable Unearned Compensation Expense at April 30, 2016 Target Unearned Compensation Expense at April 30, 2016 Grant Fiscal Year Number of Shares Granted Vesting Period 2016 774,000 (1) Five-year RSA cliff, performance-based $ 31.98 $ 21.9 $ 21.9 2016 576,000 Five-year RSU, 30% in fiscal 2018, 30% in fiscal 2019 and 40% in fiscal 2020 $ 32.02 $ 15.6 $ 15.6 (1) RSA shares based on fiscal 2020 EBITDA target levels 2010 Stock Plan The 2010 Stock Plan permits a total of 2,000,000 shares of our common stock to be awarded to participants in the form of nonqualified stock options, incentive stock options, restricted stock awards, restricted stock units, stock appreciation rights, and performance share units. The 2010 Stock Plan is designed to allow for "performance-based compensation" under Section 162(m) of the Internal Revenue Code of 1986, as amended ("Code"). As such, qualified awards payable pursuant to the 2010 Stock Plan should be deductible for federal income tax purposes under most circumstances. In the event of a change in control, the vesting of all outstanding option awards will be accelerated. With the approval of the 2014 Incentive Plan, no further awards shall be granted under the 2010 Stock Plan. Stock Options Awarded Under the 2010 Stock Plan In fiscal 2015, 2014 and 2013, our Compensation Committee awarded options to purchase 108,000 shares, 120,000 shares and 120,000 shares, respectively, of our common stock to our executive officers. There were no shares awarded in fiscal 2016 under the 2010 Stock Plan. The stock options have a ten -year term and will vest 33.3% each year over a three -year period. The exercise price is the closing price on the date granted. The following tables summarize the stock option activity and related information for the stock options granted under the 2010 Stock Plan for fiscal 2016, 2015 and 2014: Summary of Option Activity Shares Wtd. Avg. Exercise Price Outstanding April 27, 2013 360,000 $9.53 Awarded 120,000 17.27 Exercised (59,999 ) 9.50 Cancelled — — Outstanding May 3, 2014 420,001 $11.75 Awarded 108,000 37.01 Exercised (285,334 ) 10.47 Cancelled — — Outstanding May 2, 2015 242,667 $24.50 Awarded — — Exercised (18,668 ) 12.96 Cancelled (26,667 ) 32.07 Outstanding April 30, 2016 197,332 $24.55 Options Outstanding Shares Exercise Price Avg. Remaining Life (Years) 5,333 $10.70 5.3 30,666 $8.64 6.3 73,333 $17.27 7.3 88,000 $37.01 8.3 197,332 $24.55 Options Exercisable Shares Exercise Price Avg. Remaining Life (Years) 5,333 $10.70 5.3 30,666 $8.64 6.3 33,333 $17.27 7.3 16,000 $37.01 8.3 85,332 $17.46 The options outstanding had an intrinsic value of $1.7 million at April 30, 2016. The intrinsic value represents the total pre-tax intrinsic value (the difference between the Company's closing stock price on the last trading day of fiscal 2016 and the exercise price, multiplied by the number of in-the-money options) that would have been received by the option holders had all options holders exercised their options on April 30, 2016 . We estimated the fair value of these stock options on the date of grant using the Black-Scholes option-pricing model with the following assumptions: 2010 Stock Plan Fiscal 2015 Fiscal 2014 Awards Awards Average expected volatility 51.00 % 65.33 % Average risk-free interest rate 1.00 % 0.65 % Dividend yield 1.66 % 2.81 % Expected life of options (in years) 4.12 7.61 Weighted-average grant-date fair value $ 14.99 $ 8.39 Expected volatility was based on the monthly changes in our historical common stock prices over the expected life of the award. The risk-free interest rate is based on the U.S. Treasury yield curve in effect at the time of the grant corresponding to the expected life of the options. Our dividend yield is based on the average dividend yield for the previous two years from the date of grant. The expected life of options is based on historical stock option exercise patterns and the terms of the options. Restricted Stock Awards and Restricted Stock Units Awarded Under the 2010 Stock Plan During fiscal 2012, our Compensation Committee awarded 100,000 shares of common stock subject to performance-based restricted stock awards ("RSAs") to certain non-executive members of management. The performance measure was the Company's internal enterprise value at the end of fiscal 2015. The internal enterprise value was equal the product of (i) fiscal 2015 EBITDA and (ii) 7.5 (the historic multiple of EBITDA), subject to an adjustment for cash, short-term investments, debt, preferred stock, certain equity issuances, certain acquisitions and the changes in the dividend rate. The restricted stock awards will vest, i.e., the restriction will lapse, one-third as of the end of fiscal 2015, one-third as of the end of fiscal 2016 and the final one-third as of the end of fiscal 2017, based on the enterprise value as of the end of fiscal 2015, to the extent the performance goals have been achieved and provided the employee remains employed. The remaining shares will be forfeited. The Company exceeded the targeted internal enterprise value measure for fiscal 2015. During fiscal 2011, the Compensation Committee awarded 640,000 shares of RSAs to certain executive officers. The performance measure was the Company's internal enterprise value at the end of fiscal 2015. The internal enterprise value was equal the product of (i) fiscal 2015 EBITDA and (ii) 7.5 (the historic multiple of EBITDA), subject to an adjustment for cash, short-term investments, debt, preferred stock, certain equity issuances, certain acquisitions and the changes in the dividend rate. The Company exceeded the targeted internal enterprise value measure for fiscal 2015 and all awards were delivered in fiscal 2016. During fiscal 2011, our Compensation Committee awarded 320,000 shares of common stock subject to time-based restricted stock units ("RSUs") to certain executive officers. The restricted stock units vested 20% each year on the last day of our fiscal year and were 100% vested on the last day of fiscal 2015. The shares of common stock underlying the vested RSUs will not be delivered to the employee until after the employee terminates employment from the Company or upon change of control. Bonus in Lieu of Dividends - For the performance-based restricted stock awards, bonuses in lieu of dividends will not be paid until the restrictions lapse (i.e., not in first 5 years). At such time as the restrictions lapse, the executive will be paid a “dividend catch-up” bonus calculated based on the dividends declared during the restricted period and the number of shares earned. For the time-based restricted stock units, once the restricted stock units vest and until the shares are delivered, the executive will be paid a quarterly bonus in lieu of dividends calculated based on declared dividends and the total number of vested restricted stock units held. Tandem Cash Award - During fiscal 2011, the executives were also granted RSA tandem cash awards. These cash incentive awards were paid since performance under the RSAs described above exceeded target performance. The amount paid under the RSA tandem cash awards equaled the product of the closing price of our common stock as of May 1, 2015 of $43.59 and 40% of the awarded RSAs. The Company exceeded the targeted internal enterprise value measure for fiscal 2015. In fiscal 2015 and 2014 respectively, we recorded a compensation expense of $5.6 million and $3.9 million related to the tandem cash awards. Prior to those periods, we had not recorded any expense for the tandem cash awards. The following table summarizes the RSA and RSU activity for fiscal year 2016, 2015 and 2014 under the 2010 Stock Plan: RSA Shares RSU Shares Unvested and unissued at April 27, 2013 700,000 120,000 Awarded — — Vested — (60,000 ) Forfeited and Cancelled — — Unvested and unissued at May 3, 2014 700,000 60,000 Awarded — — Vested (633,333 ) (60,000 ) Forfeited and Cancelled — — Unvested and unissued at May 2, 2015 66,667 — Awarded — — Vested (33,333 ) — Forfeited and Cancelled — — Unvested and unissued at April 30, 2016 33,334 — 2007 Stock Plan The 2007 Stock Plan permitted a total of 1,250,000 shares of our common stock to be awarded to participants. Shares issued under the Stock Plan may be either authorized but unissued shares, or treasury shares. If any award terminates, expires, is canceled or forfeited as to any number of shares of common stock, new awards may be granted with respect to such shares. The total number of shares with respect to which awards may be granted to any participant in any calendar year shall not exceed 200,000 shares. With the approval of the 2014 Incentive Plan, no further awards shall be granted under the 2007 Stock Plan. Stock Options Awarded Under the 2007 Stock Plan In fiscal 2015, 2014 and 2013, respectively, our Compensation Committee awarded options to purchase 50,500 shares, 42,500 shares and 42,500 shares of our common stock to certain non-executive members of the management team that vest one-third per year on each anniversary of the date of the grant. There were no shares awarded for the 2007 Stock Plan in fiscal 2016. The stock options awarded under the 2007 Stock Plan have a ten -year term. The exercise price is the closing price on the date granted. The following tables summarize the stock option activity and related information for the stock options granted under the 2007 Stock Plan for fiscal year 2016, 2015 and 2014: Summary of Option Activity Shares Wtd. Avg. Exercise Price Outstanding at April 27, 2013 778,000 $5.94 Awarded 42,500 17.27 Exercised (648,141 ) 5.60 Cancelled — — Outstanding at May 3, 2014 172,359 $10.02 Awarded 50,500 37.01 Exercised (114,859 ) 8.55 Cancelled — — Outstanding at May 2, 2015 108,000 $24.21 Awarded — — Exercised (28,334 ) 10.99 Cancelled — — Outstanding at April 30, 2016 79,666 $28.91 Options Outstanding at April 30, 2016 Shares Exercise Price Avg. Life (Years) 5,000 $10.55 4.3 4,166 $8.64 6.3 20,000 $17.27 7.3 50,500 $37.01 8.3 79,666 $28.91 Options Exercisable at April 30, 2016 Shares Exercise Price Avg. Life (Years) 5,000 $10.55 4.3 4,166 $8.64 6.3 5,834 $17.27 7.3 16,833 $37.01 8.3 31,833 $25.52 We estimated the fair value of these stock options on the date of grant using the Black-Scholes option-pricing model with the following assumptions: Fiscal 2015 Awards Fiscal 2014 Awards Average expected volatility 51.00 % 65.33 % Average risk-free interest rate 1.00 % 0.65 % Dividend yield 1.66 % 2.81 % Expected life of options 4.12 years 7.61 years Weighted-average grant-date fair value $ 14.99 $ 8.39 The options outstanding had an intrinsic value of $0.4 million at April 30, 2016. Restricted Stock Awards Awarded Under the 2007 Stock Plan In April 2007, 225,000 shares of common stock subject to performance-based RSAs granted to our CEO in fiscal 2006 and 2007 were converted to RSUs. The RSUs were subject to the same vesting schedule and other major provisions of the RSAs they replaced, except the shares for stock underlying the RSUs will not be issued and delivered until the earlier of: (1) thirty days after the CEO’s date of termination of employment with the Company and all of its subsidiaries and affiliates; or (2) the last day of our fiscal year in which the payment of common stock in satisfaction of the RSUs becomes deductible to the Company under Section 162(m) of the Code. The RSUs are not entitled to voting rights or dividends, however a bonus in lieu of dividends is paid. The RSU’s were fully vested as of April 30, 2016. As of April 30, 2016, 17,328 shares have been delivered in connection with the RSUs with a remaining balance to be delivered of 207,672 shares. At the beginning of fiscal 2015, there were no RSAs outstanding under the 2007 Stock Plan. We issued 13,500 shares in fiscal 2015 and 27,000 shares in fiscal 2014 of restricted shares to our independent directors all of which vested immediately upon grant. The following table summarizes the RSA activity under the 2007 Stock Plan: Fiscal 2016 Fiscal 2015 Fiscal 2014 Unvested at beginning of fiscal year — — — Awarded — 13,500 27,000 Vested — (13,500 ) (27,000 ) Forfeited — — — Unvested at end of period — — — Stock-based Compensation We recognize pre-tax compensation expense for stock options, RSA's and RSU's under our 2014 Incentive Plan and our 2010 and 2007 Stock Plans in the selling and administrative section of our consolidated statement of operations. Our awards subject to graded vesting are recognized using the accelerated recognition method. As of April 30, 2016, we had $37.9 million of unrecognized equity-based compensation cost that we expect to recognize over a weighted average period of 4.0 years. The table below summarizes the expense related to the equity awards for fiscal 2016, 2015 and 2014. Compensation Expense Fiscal 2016 Fiscal 2015 Fiscal 2014 2014 Incentive Plan: RSAs $3.6 $0.5 $0.0 RSUs 2.8 — — Total 2014 Incentive Plan $6.4 $0.5 $0.0 2010 Stock Plan: RSAs $0.0 $1.5 $1.5 RSUs 0.1 0.1 0.3 Stock options 0.3 1.2 0.8 Total 2010 Stock Plan $0.4 $2.8 $2.6 2007 Stock Plan: RSAs $0.0 $0.5 $0.4 Stock options 0.6 0.5 0.3 Total 2007 Stock Plan $0.6 $1.0 $0.7 Total Compensation Expense $7.4 $4.3 $3.3</t>
  </si>
  <si>
    <t>Employee 401(k) Savings Plan</t>
  </si>
  <si>
    <t>Compensation and Retirement Disclosure [Abstract]</t>
  </si>
  <si>
    <t>Employee 401(k) Savings Plan We have an employee 401(k) Savings Plan covering substantially all U.S. employees to which we make contributions equal to 3% of eligible compensation. Our contributions to the employee 401(k) Savings Plan were $1.3 million, $1.3 million and $1.4 million in fiscal year 2016, 2015 and 2014, respectively.</t>
  </si>
  <si>
    <t>Income Taxes</t>
  </si>
  <si>
    <t>Income Tax Disclosure [Abstract]</t>
  </si>
  <si>
    <t>Income Taxes Significant components of our deferred tax assets and liabilities were as follows: April 30, May 2, Deferred tax liabilities: Accelerated tax depreciation $ 4.1 $ 2.0 Foreign tax withheld 2.1 1.7 Deferred income 0.8 0.9 7.0 4.6 Deferred tax assets: Deferred compensation and stock award amortization 7.9 7.6 Inventory valuation differences 2.3 2.1 Property valuation differences 2.0 2.0 Accelerated book amortization 8.9 10.1 Environmental reserves 0.7 1.1 Bad debt reserves 0.1 0.1 Vacation accruals 1.1 1.0 Foreign investment tax credit 14.4 16.1 Net operating loss carryovers 4.4 5.2 Foreign tax credits 0.9 3.7 Other accruals 3.0 3.0 45.7 52.0 Less valuation allowance 1.3 2.0 Total deferred tax assets 44.4 50.0 Net deferred tax assets $ 37.4 $ 45.4 Balance sheet classification: Current asset $ 11.8 $ 15.0 Non-current asset 27.7 32.1 Current liability (2.1 ) (1.7 ) $ 37.4 $ 45.4 In addition to the deferred tax assets listed in the table above, the Company had an unrecorded tax benefit of $6.7 million at April 30, 2016 , primarily attributable to the difference between the amount of the financial statement expense and the allowable tax deduction for the Company's common stock issued under the Company's stock compensation plans. Although not recognized for financial reporting purposes, this unrecognized tax benefit is available to reduce future taxable income and is incorporated into our tax attribute carry-forwards, which are discussed below. The Company evaluated all available positive and negative evidence, including past operating results and the projection of future taxable income and determined it is more likely than not that expected future taxable income will be sufficient to utilize substantially all of our state net deferred tax assets. We will continue to maintain a valuation allowance of $1.3 million related to certain state and federal net operating loss carryovers until we determine that these deferred tax assets are more likely than not realizable. At April 30, 2016 , we had available $2.1 million of federal and $85.8 million of state net operating loss carryforwards (having a tax benefit of $0.7 million and $3.7 million , respectively), and $0.9 million of foreign tax credit carryforwards. If unused, the U.S. federal net operating loss carryforwards will expire in the years 2017 through 2036. The state net operating loss carryforwards will expire in the years 2016 through 2036. The foreign tax credits will expire in the years 2023 through 2025. The tax laws of Malta provide for investment tax credits of 30% of certain qualified expenditures. Unused credits of $14.4 million as of April 30, 2016 can be carried forward indefinitely. We record investment tax credits using the "flow through" method. Components of income before income taxes are as follows: Fiscal Year Ended April 30, May 2, May 3, Domestic source $ 25.3 $ 39.9 $ 21.0 Foreign source 85.6 80.9 54.9 Income before income tax $ 110.9 $ 120.8 $ 75.9 Income taxes consisted of the following: Fiscal Year Ended April 30, May 2, May 3, Current Federal $ 2.8 $ 5.4 $ 0.2 Foreign 14.7 13.8 8.0 State 0.6 0.9 0.7 Subtotal 18.1 20.1 8.9 Deferred Federal and state 5.5 6.0 (31.7 ) Foreign 2.7 (6.3 ) 2.5 Subtotal 8.2 (0.3 ) (29.2 ) Total income tax/(benefit) $ 26.3 $ 19.8 $ (20.3 ) A reconciliation of the consolidated provisions for income taxes from continuing operations to amounts determined by applying the prevailing statutory federal income tax rate to pre-tax earnings is as follows: Fiscal Year Ended April 30, May 2, May 3, Income tax at statutory rate $ 38.9 35.0 % $ 42.2 35.0 % $ 26.5 35.0 % Effect of: State income taxes, net of federal benefit 0.4 0.4 % 0.8 0.6 % 0.4 0.5 % Foreign operations with lower statutory rates (11.9 ) (10.7 )% (11.5 ) (9.5 )% (13.2 ) (17.4 )% Foreign losses with no tax benefit — — % 0.1 0.1 % 1.0 1.3 % Foreign investment tax credit (2.1 ) (1.9 )% (8.3 ) (6.9 )% 1.6 2.1 % Change in tax contingency reserve 0.1 0.1 % 0.2 0.2 % 0.2 0.3 % Change in permanent reinvestment assertion — — % 0.3 0.2 % (2.8 ) (3.7 )% Change in valuation allowance 0.1 0.1 % (3.6 ) (3.0 )% (32.6 ) (43.0 )% Other, net 0.8 0.8 % (0.4 ) (0.3 )% (1.4 ) (1.8 )% Income tax provision/(benefit) $ 26.3 23.7 % $ 19.8 16.4 % $ (20.3 ) (26.7 )% We paid income taxes of $10.0 million in fiscal 2016, $9.0 million in fiscal 2015 and $6.2 million in fiscal 2014. No U.S. provision has been made for income taxes on undistributed net income of foreign operations, as we expect them to be indefinitely reinvested within our foreign operations. If the undistributed net income of $350.8 million were distributed as dividends, we would be subject to foreign tax withholdings and incur additional income tax expense of approximately $122.8 million, before available foreign tax credits. It is not practicable to estimate the amount of foreign tax withholdings or foreign tax credits that may be available. As of April 30, 2016 , our gross unrecognized tax benefits totaled $1.2 million, which would favorably affect the effective tax rate if resolved in our favor. The following table presents a reconciliation of the beginning and ending amounts of unrecognized tax benefits: Balance at May 2, 2015 $ 0.9 Increases for positions related to the prior years 0.1 Increases for positions related to the current year 0.2 Decreases for positions related to the prior years — Lapsing of statutes of limitations — Balance at April 30, 2016 $ 1.2 The U.S. federal and state statute of limitations remains open for fiscal years ended on or after April 30, 2013. The continuing practice of the Company is to recognize interest and penalties related to income tax matters in the provision for income taxes. We had $0.1 million accrued for interest and no accrual for penalties at April 30, 2016 .</t>
  </si>
  <si>
    <t>Income Per Share Attributable to Methode Shareholders</t>
  </si>
  <si>
    <t>Earnings Per Share [Abstract]</t>
  </si>
  <si>
    <t>Income Per Share Attributable to Methode Shareholders Basic income per share attributable to Methode shareholders ("basic earnings per share") is calculated by dividing net earnings by the weighted average number of common shares outstanding for the applicable period. Diluted income per share attributable to Methode shareholders ("diluted income per share") is calculated after adjusting the denominator of the basic income per share calculation for the effect of all potential dilutive common shares outstanding during the period. The following table sets forth the computation of basic and diluted income per share: Fiscal Year Ended April 30, May 2, May 3, Numerator: Net income attributable to Methode Electronics, Inc. $ 84.6 $ 101.1 $ 96.1 Denominator: Denominator for basic earnings per share-weighted average shares outstanding and vested/unissued restricted stock awards 38,333,484 38,686,715 37,973,697 Dilutive potential common shares-employee stock options, restricted stock awards and restricted stock units 138,128 580,151 242,562 Denominator for diluted earnings per share 38,471,612 39,266,866 38,216,259 Basic and diluted income per share: Basic income per share $ 2.21 $ 2.61 $ 2.53 Diluted income per share $ 2.20 $ 2.57 $ 2.51 Options to purchase 138,500 shares and 158,500 shares of common stock were outstanding at April 30, 2016 and May 2, 2015, respectively but were not included in the computation of diluted earnings per share because the exercise price was greater than the average market price of the common shares; therefore, the effect would have been anti-dilutive. In addition, restricted stock awards of 700,000 shares have been excluded in the computation of diluted net income per share for fiscal 2014 as these awards were contingent on the Company's performance in fiscal 2015.</t>
  </si>
  <si>
    <t>Environmnetal Matters</t>
  </si>
  <si>
    <t>Environmental Remediation Obligations [Abstract]</t>
  </si>
  <si>
    <t>Environmental Matters</t>
  </si>
  <si>
    <t>Environmental Matters We are not aware of any potential unasserted environmental claims that may be brought against us. We are involved in environmental investigations and/or remediation at two of our plant sites no longer used for operations. We use environmental consultants to assist us in evaluating our environmental liabilities in order to establish appropriate accruals in our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we have estimated (without discounting) the costs of remediation, which will be incurred over a period of several years. Recovery from insurance or other third parties is not anticipated. We are not yet able to determine when such remediation activity will be complete, but estimates for certain remediation efforts are projected through fiscal 2017. At April 30, 2016 and May 2, 2015 , we had accruals, primarily based upon independent engineering studies, for environmental matters of $1.7 million and $2.8 million, respectively, of which $0.8 million was classified in other accrued expenses and the remainder was included in other long-term liabilities on our consolidated balance sheet. We believe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16, we spent $1.0 million on remediation cleanups and related studies compared with $0.5 million in fiscal 2015 and $0.4 million in fiscal 2014. The costs associated with environmental matters as they relate to day-to-day activities were not material in fiscal 2016, 2015 or 2014.</t>
  </si>
  <si>
    <t>Pending Litigation</t>
  </si>
  <si>
    <t>Commitments and Contingencies Disclosure [Abstract]</t>
  </si>
  <si>
    <t>Pending Litigation Certain litigation arising in the normal course of business is pending against us. We, from time to time, are subject to various legal actions and claims incidental to our business, including those arising out of alleged defects, breach of contracts, patent infringements claims, employment-related matters and environmental matters. We consider insurance coverage and third party indemnification when determining required accruals for pending litigation and claims. Although the outcome of potential legal actions and claims cannot be determined, it is the opinion of our management, based on the information available, that we have adequate reserves for these liabilities and that the ultimate resolution of these matters will not have a material adverse effect on our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became aware that the Fuchs companies and their managing director, Albert Fuchs, had materially violated those agreements. As a result, we terminated all of our agreements with the Fuchs companies. On June 20, 2014, we filed a lawsuit against the Fuchs companies in the Federal District Court for the Western District of Oklahoma alleging material breaches of the distribution and assembly agreements seeking damages, as well as various forms of injunctive relief. The defendants have filed counterclaims alleging breach of contract, interference with business relations and business slander. On April 2, 2015, we amended our complaint against the Fuchs companies to add additional unfair competition and Lanham Act claims and to add additional affiliated parties.</t>
  </si>
  <si>
    <t>Material Customers</t>
  </si>
  <si>
    <t>Risks and Uncertainties [Abstract]</t>
  </si>
  <si>
    <t>Material Customers Sales to two customers in the Automotive segment, either directly or through their tiered suppliers, represented a significant portion of our business. Net sales to these two customers approximated 49.5% and 11.5% of consolidated net sales in fiscal 2016; these two customers accounted for 44.8% and 12.8% of consolidated net sales, respectively in fiscal 2015 and these two customers accounted for 36.4% and 14.5% of consolidated net sales in fiscal 2014. At April 30, 2016 and May 2, 2015 , accounts receivable from customers in the automotive industry were approximately $90.0 million and $83.6 million, respectively, which included $51.4 million and $55.1 million, respectively, at our North American reporting unit. Accounts receivable are generally due within 30 to 60 days. Credit losses relating to all customers have not been material.</t>
  </si>
  <si>
    <t>Line of Credit</t>
  </si>
  <si>
    <t>Debt Disclosure [Abstract]</t>
  </si>
  <si>
    <t>Line of Credit Our Amended and Restated Credit Agreement, as amended, has a maturity date of September 21, 2017. The credit facility is in the maximum principal amount of $100.0 million, with an option to increase the principal amount by up to an additional $50.0 million, subject to customary conditions and approval of the lender(s) providing new commitment(s). The credit facility provides for variable rates of interest based on the type of borrowing and the Company's debt to EBITDA financial ratio. At April 30, 2016 , the interest rate on the credit facility was 1.5% plus LIBOR . The Amended and Restated Credit Agreement is guaranteed by certain of our U.S. subsidiaries. At April 30, 2016 , we were in compliance with the covenants of the agreement. During fiscal 2016, we had borrowings of $71.0 million and payments of $19.6 million, which includes interest of $0.6 million under this credit facility. As of April 30, 2016 , there were outstanding balances against the credit facility of $57.0 million. There was $43.0 million available to borrow under the credit facility as of April 30, 2016 , which does not include the option to increase the principal amount. We believe the fair value approximates the carrying amount as of April 30, 2016 .</t>
  </si>
  <si>
    <t>Segment Information and Geographic Area Information</t>
  </si>
  <si>
    <t>Segment Reporting [Abstract]</t>
  </si>
  <si>
    <t>Segment Information and Geographic Area Information 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 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We have multiple operating segments that are aggregated in four reportable segments. Those segments are Automotive, Interface, Power Products and Other. The Automotive segment supplies electronic and electro-mechanical devices and related products to automobile original equipment manufacturers ("OEMs"), either directly or through their tiered suppliers. Our products include integrated center consoles, hidden switches, ergonomic switches, transmission lead frames and sensors, which incorporate magneto-elastic sensing and other technologies, that monitor the operation or status of a component or system. The Interface segment provides a variety of copper and fiber-optic interface and interface solutions for the aerospace, appliance, commercial food service, computer, construction, consumer, material handling, medical, military, mining, networking, point-of-sale, storage, and telecommunications markets. Solutions include conductive polymers, connectors, custom cable assemblies, industrial safety radio remote controls, optical and copper transceivers, and solid-state field effect consumer touch panels. Services include the design and installation of fiber optic and copper infrastructure systems, and manufacturing active and passive optical components. The Power Products segment manufactures braided flexible cables, current-carrying laminated bus bars and devices, custom power-product assemblies, such as our PowerRail solution, high-current low voltage flexible power cabling systems and powder coated bus bars that are used in various markets and applications, including aerospace, computers, industrial and power conversion, military, telecommunications, and transportation. The Other segment includes medical devices, inverters and battery systems and insulated gate bipolar transistor solutions. Our medical devices business includes Dabir Surfaces which is our surface support technology aimed at pressure ulcer prevention. Methode is developing the technology for use by patients who are immobilized or otherwise at risk for pressure ulcers, including patients undergoing long-duration surgical procedures. The Other segment also included independent laboratories that provide services for qualification, testing and certification, and analysis of electronic and optical components. The independent laboratories were sold at the end of the third quarter of fiscal 2015. The accounting policies of the segments are the same as those described in the summary of significant accounting policies in Note 1 above. We allocate resources to and evaluate performance of segments based on operating income. Transfers between segments are recorded using internal transfer prices set by us. The tables below presents information about our reportable segments. The Interface segment income from operations for fiscal 2015 includes an impairment of goodwill charge of $11.1 million . Fiscal Year Ended April 30, 2016 Automotive Interface Power Products Other Eliminations/Corporate Consolidated Net sales $ 623.1 $ 142.6 $ 54.1 $ 0.6 $ (11.3 ) $ 809.1 Transfers between segments (8.8 ) (1.8 ) (0.6 ) (0.3 ) 11.5 — Net sales to unaffiliated customers $ 614.3 $ 140.8 $ 53.5 $ 0.3 $ 0.2 $ 809.1 Income/(loss) from operations 136.8 2.7 9.4 (8.8 ) (30.4 ) 109.7 Gain on sale of business — Interest income, net (0.7 ) Other income, net (0.5 ) Income before income taxes $ 110.9 Depreciation and amortization $ 15.6 $ 4.3 $ 2.3 $ 0.6 $ 1.1 $ 23.9 Identifiable assets $ 418.4 $ 184.8 $ 46.4 $ 5.0 $ 1.3 $ 655.9 Fiscal Year Ended May 2, 2015 Automotive Interface Power Products Other Eliminations/Corporate Consolidated Net sales $ 633.0 $ 163.8 $ 86.1 $ 5.5 $ (7.3 ) $ 881.1 Transfers between segments (4.6 ) (2.1 ) (0.4 ) (0.3 ) 7.4 — Net sales to unaffiliated customers $ 628.4 $ 161.7 $ 85.7 $ 5.2 $ 0.1 $ 881.1 Income/(loss) from operations $ 124.9 $ 7.0 $ 23.2 $ (6.4 ) $ (36.5 ) $ 112.2 Gain on sale of business (7.7 ) Interest expense, net (0.7 ) Other income, net (0.2 ) Income before income taxes $ 120.8 Depreciation and amortization $ 16.6 $ 2.8 $ 2.4 $ 0.4 $ 1.2 $ 23.4 Identifiable assets $ 365.5 $ 186.4 $ 38.5 $ 3.7 $ 11.7 $ 605.8 Fiscal Year Ended May 3, 2014 Automotive Interface Power Products Other Eliminations/Corporate Consolidated Net sales $ 524.6 $ 173.6 $ 72.7 $ 7.2 $ (5.3 ) $ 772.8 Transfers between segments (2.2 ) (2.8 ) (0.2 ) (0.2 ) 5.4 — Net sales to unaffiliated customers $ 522.4 $ 170.8 $ 72.5 $ 7.0 $ 0.1 $ 772.8 Income (loss) from operations $ 69.4 $ 26.8 $ 12.6 $ (7.0 ) $ (28.2 ) $ 73.6 Other expense (2.6 ) Income/(loss) before income taxes $ 75.9 Depreciation and amortization $ 16.4 $ 2.9 $ 2.4 $ 2.5 $ 1.4 $ 25.6 Identifiable assets $ 366.1 $ 155.0 $ 32.1 $ 4.8 $ 17.5 $ 575.5 The following table sets forth certain geographic financial information for fiscal years ended April 30, 2016, May 2, 2015 and May 3, 2014. Geographic net sales and income are determined based our sales and income from our various operational locations. Fiscal Year Ended April 30, May 2, May 3, Net Sales: U.S. $ 491.9 $ 564.6 $ 456.6 China 124.8 112.6 97.4 Malta 167.1 153.5 186.4 Other 25.3 50.4 32.4 Total Net Sales $ 809.1 $ 881.1 $ 772.8 Property, Plant and Equipment: U.S. $ 44.0 $ 42.7 $ 43.8 China 7.4 9.0 6.6 Malta 28.7 28.0 37.5 Mexico 3.9 5.8 7.3 Other 9.0 7.8 6.0 Total Property, Plant and Equipment $ 93.0 $ 93.3 $ 101.2</t>
  </si>
  <si>
    <t>Lease Commitments</t>
  </si>
  <si>
    <t>Leases [Abstract]</t>
  </si>
  <si>
    <t>Lease Commitments We lease certain office and manufacturing properties under non-cancelable operating leases expiring at various dates through fiscal 2031. Rental expense under non-cancelable operating leases amounted to $5.0 million, $5.5 million and $5.6 million in fiscal 2016, 2015 and 2014, respectively. Our aggregate minimum rental commitments under all non-cancelable operating leases are summarized in the table below for the next succeeding five fiscal years: 2017 $ 4.9 2018 $ 2.7 2019 $ 1.8 2020 $ 1.0 2021 $ 0.7</t>
  </si>
  <si>
    <t>Pre-production Costs Related to Long-Term Supply Arrangements</t>
  </si>
  <si>
    <t>Preproduction Costs Related to Long-term Supply Arrangements [Abstract]</t>
  </si>
  <si>
    <t>Pre-Production Costs Related to Long-Term Supply Arrangements We incur pre-production tooling costs related to products produced for our customers under long-term supply agreements. We had $9.5 million and $10.5 million for fiscal year ended April 30, 2016 and May 2, 2015,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We had $8.0 million and $9.8 million for the fiscal year ended April 30, 2016 and May 2, 2015, respectively, of Company owned pre-production tooling, which is capitalized within property, plant and equipment.</t>
  </si>
  <si>
    <t>Summary of Quarterly Results of Operations (Unaudited)</t>
  </si>
  <si>
    <t>Quarterly Financial Information Disclosure [Abstract]</t>
  </si>
  <si>
    <t>Summary of Quarterly Results of Operations (Unaudited) The following is a summary of unaudited quarterly results of operations for the years ended April 30, 2016 and May 2, 2015: Fiscal 2016 August 1 October 31 January 30 April 30 Net sales $ 203.3 $ 208.4 $ 184.6 $ 212.8 Gross profit $ 53.6 $ 50.9 $ 47.6 $ 60.8 Net income attributable to Methode Electronics, Inc. $ 23.5 $ 21.2 $ 17.2 $ 22.7 Net income per basic common share $ 0.60 $ 0.55 $ 0.45 $ 0.61 Net income per diluted common share $ 0.60 $ 0.54 $ 0.45 $ 0.61 Fiscal 2015 Quarter Ended August 2 November 1 January 31 May 2 Net sales $ 218.1 $ 229.7 $ 206.0 $ 227.3 Gross profit $ 50.5 $ 60.2 $ 56.2 $ 51.9 Net income attributable to Methode Electronics, Inc. $ 21.4 $ 26.0 $ 27.1 $ 26.6 Net income per basic common share $ 0.56 $ 0.67 $ 0.69 $ 0.69 Net income per diluted common share $ 0.55 $ 0.66 $ 0.68 $ 0.68 Significant Items for Fiscal 2016 The first, second, third and fourth quarter includes pre-tax legal expenses of $1.2 million , $2.7 million , $2.7 million and $3.3 million , respectively related to the Hetronic lawsuits. Significant Items for Fiscal 2015 The fourth quarter of fiscal 2015 includes a goodwill pre-tax impairment charge of $11.1 million related to our TouchSensor reporting unit in our Interface segment. The fourth quarter of fiscal 2015 also includes a pre-tax gain on the sale of Trace Laboratories reporting units of $7.7 million in our Other segment. In addition, the fourth quarter includes a net tax benefit adjustment of $5.0 million , related to the release of a valuation allowance against the deferred tax assets in Malta.</t>
  </si>
  <si>
    <t>Schedule II - Valuation and Qualifying Accounts</t>
  </si>
  <si>
    <t>Valuation and Qualifying Accounts [Abstract]</t>
  </si>
  <si>
    <t>SCHEDULE II—VALUATION AND QUALIFYING ACCOUNTS METHODE ELECTRONICS, INC. AND SUBSIDIARIES (in millions) COL. A COL. B COL. C COL. D. COL. E Additions Description Balance at Beginning of Period Charged to Costs and Expenses Charged to Other Accounts— Describe Deductions— Describe Balance at End of Period YEAR ENDED April 30, 2016: Reserves and allowances deducted from asset accounts: Allowance for uncollectible accounts $ 0.5 $ 0.1 $ — $ 0.1 (2) $ 0.5 Deferred tax valuation allowance $ 2.0 $ 0.7 (5) $ 1.3 YEAR ENDED MAY 2, 2015: Reserves and allowances deducted from asset accounts: Allowance for uncollectible accounts $ 0.7 $ 0.1 $ — $ 0.3 (2) $ 0.5 Deferred tax valuation allowance $ 14.0 $ 12.0 (3) $ 2.0 YEAR ENDED MAY 3, 2014: Reserves and allowances deducted from asset accounts: Allowance for uncollectible accounts $ 1.0 $ — $ — $ 0.3 (2) $ 0.7 Deferred tax valuation allowance 42.4 1.9 (3) 2.3 (1) 32.6 (4) 14.0 ______________________________________ (1) Impact of foreign currency translation and other reclassifications. (2) Uncollectible accounts written off, net of recoveries. (3) Primarily represents changes in Malta valuation allowance and changes in temporary items. (4) Represents release of the U.S. valuation allowance. (5) Represents change in temporary items.</t>
  </si>
  <si>
    <t>Significant Accounting Policies (Policies)</t>
  </si>
  <si>
    <t>Principles of Consolidation</t>
  </si>
  <si>
    <t>Principles of Consolidation. The consolidated financial statements include the accounts and operations of Methode Electronics, Inc. and its subsidiaries (the "Company”). As used herein, “we,” “us,” “our,” the “Company” or “Methode” means Methode Electronics, Inc. and its subsidiaries.</t>
  </si>
  <si>
    <t>Fiscal Reporting Periods</t>
  </si>
  <si>
    <t>Financial Reporting Periods. We maintain our financial records on the basis of a fifty-two or fifty-three week fiscal year ending on the Saturday closest to April 30. Fiscal 2016 and fiscal 2015 represent fifty-two weeks of results and fiscal 2014 represents fifty-three weeks of results.</t>
  </si>
  <si>
    <t>Cash Equivalents</t>
  </si>
  <si>
    <t>Cash Equivalents. All highly liquid investments with a maturity of three months or less when purchased are classified in the consolidated balance sheets as cash equivalents.</t>
  </si>
  <si>
    <t>Accounts Receivable and Allowance for Doubtful Accounts</t>
  </si>
  <si>
    <t>Accounts Receivable and Allowance for Doubtful Accounts.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t>
  </si>
  <si>
    <t>Inventories. Inventories are stated at the lower-of-cost (first-in, first-out method) or market, including direct material costs and direct and indirect manufacturing costs.</t>
  </si>
  <si>
    <t>Property, Plant and Equipment</t>
  </si>
  <si>
    <t>Property, Plant and Equipment. Properties are stated on the basis of cost. We amortize such costs by annual charges to income, computed on the straight-line method using estimated useful lives of 5 to 40 years for buildings and improvements and 3 to 15 years for machinery and equipment for financial reporting purposes. Accelerated methods are generally used for income tax purposes.</t>
  </si>
  <si>
    <t>Income Taxes. Deferred tax assets and liabilities are determined based on differences between financial reporting and tax basis of assets and liabilities and are measured using the enacted tax rates and laws that will be in effect when the differences are expected to reverse.</t>
  </si>
  <si>
    <t>Revenue Recognition</t>
  </si>
  <si>
    <t>Revenue Recognition.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We do not have any additional obligations or customer acceptance provisions after shipment of such products. We handle returns by replacing, repairing or issuing credit for defective products when returned. Return costs were not significant in fiscal 2016, 2015 or 2014.</t>
  </si>
  <si>
    <t>Shipping and Handling Fees and Costs</t>
  </si>
  <si>
    <t>Shipping and Handling Fees and Costs . Shipping and handling fees billed to customers are included in net sales, and the related costs are included in cost of products sold.</t>
  </si>
  <si>
    <t>Foreign Currency Translation</t>
  </si>
  <si>
    <t>Foreign Currency Translation. The functional currencies of the majority of our foreign subsidiaries are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income.</t>
  </si>
  <si>
    <t>Long-Lived Assets</t>
  </si>
  <si>
    <t>Long-Lived Assets.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t>
  </si>
  <si>
    <t>Goodwill and Other Intangibles</t>
  </si>
  <si>
    <t>Goodwill and Other Intangibles. Goodwill represents the excess of cost over fair market value of identifiable net assets acquired through business purchases. We review goodwill for impairment on an annual basis or more frequently if indicators of impairment are identified. 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 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a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two-step impairment test (a quantitative analysis). We may also elect to proceed directly to the two-step impairment analysis without considering such qualitative factors. In the first step of the two-step impairment test, fair values are primarily established using a discounted cash flow methodology (specifically, the income and market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 During the quarter ended January 30, 2016, the Company voluntarily changed the date of its annual goodwill and indefinite-lived intangible assets impairment testing from the last day of the fiscal year to the first day of the fourth quarter.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e voluntary change in accounting principle related to the annual testing date is not a material change and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t>
  </si>
  <si>
    <t>Research and Development Costs</t>
  </si>
  <si>
    <t>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our cost of goods sold on the Company's income statement.</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Fair Value of Other Financial Instruments</t>
  </si>
  <si>
    <t xml:space="preserve">Fair Value of Other Financial Instruments.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t>
  </si>
  <si>
    <t>Recently Issued/Adopted Accounting Pronouncements</t>
  </si>
  <si>
    <t>Recently Issued Accounting Pronouncements In March 2016, the Financial Accounting Standards Board ("FASB") issued Accounting Standards Update ("ASU") No. 2016-09, Compensation-Stock Compensation (Topic 718): Improvements to Employee Share-Based Payment Accounting. The ASU includes multiple provisions intended to simplify various aspects of the accounting for share-based payments. The amendments in this update are effective for annual periods beginning after December 15, 2016, which is our fiscal 2018, which will begin on May 1, 2017. The Company is currently evaluating the impact of the new requirements on its consolidated financial statements. In May 2014, the FASB issued ASU 2014-09, “Revenue from Contracts with Customers (Topic 606).”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Identifying Performance Obligations and Licensing," which amends the revenue guidance on identifying performance obligations and accounting for licenses of intellectual property. There are two transition methods available under the new standard, either full retrospective or modified retrospective. The standard will be effective for us in the first quarter of fiscal year 2019. Earlier adoption is permitted only for annual periods after December 15, 2016. Management is still assessing the impact of adoption on its consolidated financial statements. In February 2016, the FASB issued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amendments in this update are effective for fiscal years beginning after December 15, 2018, which is our fiscal 2020, beginning on April 27, 2019. We are currently evaluating the impact this guidance will have on our consolidated financial statements. In January 2016, the FASB issued ASU 2016-01 Financial Instruments - Overall: Recognition and Measurement of Financial Assets and Financial Liabilities. The new standar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update are effective for fiscal years beginning after December 15, 2017, which is our fiscal 2019, beginning on April 28, 2018. We are currently evaluating the impact this guidance will have on our consolidated financial statements. In November 2015, the FASB issued ASU 2016-17 "Income Taxes (Topic 740): Balance Sheet Classification of Deferred Taxes". This guidance simplifies the balance sheet classification of deferred taxes. Current GAAP requires an entity to separate deferred income tax liabilities and assets into current and noncurrent amounts in a classified statement of financial position.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will have an impact on working capital. The amendments in this update are effective for fiscal years beginning after December 15, 2016, which is our fiscal 2018, which will begin on May 1, 2017. We are currently evaluating the impact this guidance will have on our consolidated financial statements. In September 2015, the FASB issued ASU 2015-16 "Business Combinations Simplifying the Accounting for Measurement-Period Adjustments". The standard requires that an acquirer recognize measurement-period adjustments in the period in which the adjustments are determined. The income effects of such measurement-period adjustments are to be recorded in the same period’s financial statements but calculated as if the accounting had been completed as of the acquisition date. The impact of measurement-period adjustments to earnings that relate to prior period financial statements are to be presented separately on the income statement or disclosed by line item. The amendments in this update are effective for fiscal years beginning after December 15, 2016, which is our fiscal 2018, which will begin on May 1, 2017. There is currently no impact to be Company but this may impact any future acquisitions. In July 2015, the FASB issued ASU 2015-11, "Inventory (Topic 330): Simplifying the Measurement of Inventory". This ASU requires an entity to measure inventory at the lower of cost and net realizable value, rather than at the lower of cost or market. The amendments in this update are effective for fiscal years beginning after December 15, 2016, which is our fiscal 2018, which will begin on May 1, 2017. Early adoption is permitted. We are currently evaluating the impact this guidance will have on our consolidated balance sheets. Recently Adopted Accounting Pronouncements In May 2015, the FASB issued ASU 2015-7, "Fair Value Measurement: Disclosure for Investments in Certain Entities that calculates net asset value per share (or its Equivalent)". This amendment removes the requirement to categorize within the fair value hierarchy all investments for which fair value is measured using the net value asset per share. This new guidance was effective for interim and annual periods that began after December 15, 2015. The adoption of this standard did not have an impact on our consolidated financial statements.</t>
  </si>
  <si>
    <t>Intangible Assets and Goodwill (Tables)</t>
  </si>
  <si>
    <t>Schedule of Goodwill Rollforward</t>
  </si>
  <si>
    <t>The following table shows the roll-forward of goodwill. Interface Power Products Total Balance as of April 27, 2013 $ 11.9 $ 1.0 $ 12.9 Foreign currency translation 0.1 — 0.1 Balance as of May 3, 2014 12.0 1.0 13.0 Impairment (11.1 ) — (11.1 ) Foreign currency translation (0.2 ) — (0.2 ) Balance as of May 2, 2015 0.7 1.0 1.7 Impairment — — — Foreign currency translation — — — Balance as of April 30, 2016 $ 0.7 $ 1.0 $ 1.7</t>
  </si>
  <si>
    <t>Schedule of Identifiable Intangible Assets</t>
  </si>
  <si>
    <t xml:space="preserve">The following tables present details of our remaining identifiable intangible assets: As of April 30, 2016 Gross Accumulated Amortization Net Wtd. Avg. Remaining Amortization Periods (Years) Customer relationships and agreements $ 16.3 $ 15.3 $ 1.0 7.8 Trade names, patents and technology licenses 25.8 17.9 7.9 2.4 Covenants not to compete 0.1 0.1 — 1.4 Total $ 42.2 $ 33.3 $ 8.9 As of May 2, 2015 Gross Accumulated Amortization Net Wtd. Avg. Remaining Amortization Periods (Years) Customer relationships and agreements $ 16.3 $ 15.0 $ 1.3 8.8 Trade names, patents and technology licenses 25.8 15.8 10.0 3.3 Covenants not to compete 0.1 0.1 — 2.4 Total $ 42.2 $ 30.9 $ 11.3 </t>
  </si>
  <si>
    <t>Schedule of Estimated Aggregate Amortization Expense</t>
  </si>
  <si>
    <t>The estimated aggregate amortization expense for each of the five succeeding fiscal years is as follows: 2017 $2.3 2018 $2.2 2019 $2.1 2020 $0.2 2021 $0.1</t>
  </si>
  <si>
    <t>Shareholders' Equity (Tables)</t>
  </si>
  <si>
    <t>Share-based Compensation Arrangement by Share-based Payment Award [Line Items]</t>
  </si>
  <si>
    <t>Schedule of Stock by Class</t>
  </si>
  <si>
    <t>The number of shares of common stock, par value $0.50 per share, authorized, issued and outstanding and in treasury, was as follows: April 30, 2016 May 2, 2015 Authorized 100,000,000 100,000,000 Issued and outstanding 38,181,985 39,702,036 In treasury 1,346,624 1,346,624</t>
  </si>
  <si>
    <t>Schedule of Expense Related to Equity Awards</t>
  </si>
  <si>
    <t>The table below summarizes the expense related to the equity awards for fiscal 2016, 2015 and 2014. Compensation Expense Fiscal 2016 Fiscal 2015 Fiscal 2014 2014 Incentive Plan: RSAs $3.6 $0.5 $0.0 RSUs 2.8 — — Total 2014 Incentive Plan $6.4 $0.5 $0.0 2010 Stock Plan: RSAs $0.0 $1.5 $1.5 RSUs 0.1 0.1 0.3 Stock options 0.3 1.2 0.8 Total 2010 Stock Plan $0.4 $2.8 $2.6 2007 Stock Plan: RSAs $0.0 $0.5 $0.4 Stock options 0.6 0.5 0.3 Total 2007 Stock Plan $0.6 $1.0 $0.7 Total Compensation Expense $7.4 $4.3 $3.3</t>
  </si>
  <si>
    <t>2014 Incentive Plan</t>
  </si>
  <si>
    <t>Summary of Restricted Stock Awards and Restricted Stock Units Activity</t>
  </si>
  <si>
    <t>The following table summarizes the RSA and RSU activity for fiscal 2015 and fiscal 2016 under the 2014 Incentive Plan: RSA Shares RSU Shares Unvested and unissued at May 3, 2014 — — Awarded 13,500 — Vested (13,500 ) — Forfeited and Cancelled — — Unvested and unissued at May 2, 2015 — — Awarded 1,185,000 576,000 Vested (24,000 ) — Forfeited and Cancelled — — Unvested and unissued at April 30, 2016 1,161,000 576,000</t>
  </si>
  <si>
    <t>Schedule of Restricted Stock Awards and Restricted Stock Units by Grant Year and Vesting Period</t>
  </si>
  <si>
    <t xml:space="preserve"> Weighted Average Value Probable Unearned Compensation Expense at April 30, 2016 Target Unearned Compensation Expense at April 30, 2016 Grant Fiscal Year Number of Shares Granted Vesting Period 2016 774,000 (1) Five-year RSA cliff, performance-based $ 31.98 $ 21.9 $ 21.9 2016 576,000 Five-year RSU, 30% in fiscal 2018, 30% in fiscal 2019 and 40% in fiscal 2020 $ 32.02 $ 15.6 $ 15.6 (1) RSA shares based on fiscal 2020 EBITDA target levels</t>
  </si>
  <si>
    <t>2010 Stock Plan</t>
  </si>
  <si>
    <t>The following table summarizes the RSA and RSU activity for fiscal year 2016, 2015 and 2014 under the 2010 Stock Plan: RSA Shares RSU Shares Unvested and unissued at April 27, 2013 700,000 120,000 Awarded — — Vested — (60,000 ) Forfeited and Cancelled — — Unvested and unissued at May 3, 2014 700,000 60,000 Awarded — — Vested (633,333 ) (60,000 ) Forfeited and Cancelled — — Unvested and unissued at May 2, 2015 66,667 — Awarded — — Vested (33,333 ) — Forfeited and Cancelled — — Unvested and unissued at April 30, 2016 33,334 —</t>
  </si>
  <si>
    <t>Summary of Stock Option Activity and Related Information for Stock Options Granted</t>
  </si>
  <si>
    <t>The following tables summarize the stock option activity and related information for the stock options granted under the 2010 Stock Plan for fiscal 2016, 2015 and 2014: Summary of Option Activity Shares Wtd. Avg. Exercise Price Outstanding April 27, 2013 360,000 $9.53 Awarded 120,000 17.27 Exercised (59,999 ) 9.50 Cancelled — — Outstanding May 3, 2014 420,001 $11.75 Awarded 108,000 37.01 Exercised (285,334 ) 10.47 Cancelled — — Outstanding May 2, 2015 242,667 $24.50 Awarded — — Exercised (18,668 ) 12.96 Cancelled (26,667 ) 32.07 Outstanding April 30, 2016 197,332 $24.55</t>
  </si>
  <si>
    <t>Summary of Stock Option Activity and Related Information for Stock Options Granted, Options Outstanding and Exercisable</t>
  </si>
  <si>
    <t xml:space="preserve">Options Outstanding Shares Exercise Price Avg. Remaining Life (Years) 5,333 $10.70 5.3 30,666 $8.64 6.3 73,333 $17.27 7.3 88,000 $37.01 8.3 197,332 $24.55 Options Exercisable Shares Exercise Price Avg. Remaining Life (Years) 5,333 $10.70 5.3 30,666 $8.64 6.3 33,333 $17.27 7.3 16,000 $37.01 8.3 85,332 $17.46 </t>
  </si>
  <si>
    <t>Schedule of Estimated Fair Value of Stock Options on Date of Grant, Assumptions</t>
  </si>
  <si>
    <t xml:space="preserve">We estimated the fair value of these stock options on the date of grant using the Black-Scholes option-pricing model with the following assumptions: 2010 Stock Plan Fiscal 2015 Fiscal 2014 Awards Awards Average expected volatility 51.00 % 65.33 % Average risk-free interest rate 1.00 % 0.65 % Dividend yield 1.66 % 2.81 % Expected life of options (in years) 4.12 7.61 Weighted-average grant-date fair value $ 14.99 $ 8.39 </t>
  </si>
  <si>
    <t>2007 Stock Plan</t>
  </si>
  <si>
    <t>The following table summarizes the RSA activity under the 2007 Stock Plan: Fiscal 2016 Fiscal 2015 Fiscal 2014 Unvested at beginning of fiscal year — — — Awarded — 13,500 27,000 Vested — (13,500 ) (27,000 ) Forfeited — — — Unvested at end of period — — —</t>
  </si>
  <si>
    <t>The following tables summarize the stock option activity and related information for the stock options granted under the 2007 Stock Plan for fiscal year 2016, 2015 and 2014: Summary of Option Activity Shares Wtd. Avg. Exercise Price Outstanding at April 27, 2013 778,000 $5.94 Awarded 42,500 17.27 Exercised (648,141 ) 5.60 Cancelled — — Outstanding at May 3, 2014 172,359 $10.02 Awarded 50,500 37.01 Exercised (114,859 ) 8.55 Cancelled — — Outstanding at May 2, 2015 108,000 $24.21 Awarded — — Exercised (28,334 ) 10.99 Cancelled — — Outstanding at April 30, 2016 79,666 $28.91</t>
  </si>
  <si>
    <t xml:space="preserve">Options Outstanding at April 30, 2016 Shares Exercise Price Avg. Life (Years) 5,000 $10.55 4.3 4,166 $8.64 6.3 20,000 $17.27 7.3 50,500 $37.01 8.3 79,666 $28.91 Options Exercisable at April 30, 2016 Shares Exercise Price Avg. Life (Years) 5,000 $10.55 4.3 4,166 $8.64 6.3 5,834 $17.27 7.3 16,833 $37.01 8.3 31,833 $25.52 </t>
  </si>
  <si>
    <t xml:space="preserve">We estimated the fair value of these stock options on the date of grant using the Black-Scholes option-pricing model with the following assumptions: Fiscal 2015 Awards Fiscal 2014 Awards Average expected volatility 51.00 % 65.33 % Average risk-free interest rate 1.00 % 0.65 % Dividend yield 1.66 % 2.81 % Expected life of options 4.12 years 7.61 years Weighted-average grant-date fair value $ 14.99 $ 8.39 </t>
  </si>
  <si>
    <t>Income Taxes (Tables)</t>
  </si>
  <si>
    <t>Schedule of Deferred Tax Assets and Liabilities</t>
  </si>
  <si>
    <t>Significant components of our deferred tax assets and liabilities were as follows: April 30, May 2, Deferred tax liabilities: Accelerated tax depreciation $ 4.1 $ 2.0 Foreign tax withheld 2.1 1.7 Deferred income 0.8 0.9 7.0 4.6 Deferred tax assets: Deferred compensation and stock award amortization 7.9 7.6 Inventory valuation differences 2.3 2.1 Property valuation differences 2.0 2.0 Accelerated book amortization 8.9 10.1 Environmental reserves 0.7 1.1 Bad debt reserves 0.1 0.1 Vacation accruals 1.1 1.0 Foreign investment tax credit 14.4 16.1 Net operating loss carryovers 4.4 5.2 Foreign tax credits 0.9 3.7 Other accruals 3.0 3.0 45.7 52.0 Less valuation allowance 1.3 2.0 Total deferred tax assets 44.4 50.0 Net deferred tax assets $ 37.4 $ 45.4 Balance sheet classification: Current asset $ 11.8 $ 15.0 Non-current asset 27.7 32.1 Current liability (2.1 ) (1.7 ) $ 37.4 $ 45.4</t>
  </si>
  <si>
    <t>Schedule of Components of Income before Income Taxes</t>
  </si>
  <si>
    <t>Components of income before income taxes are as follows: Fiscal Year Ended April 30, May 2, May 3, Domestic source $ 25.3 $ 39.9 $ 21.0 Foreign source 85.6 80.9 54.9 Income before income tax $ 110.9 $ 120.8 $ 75.9</t>
  </si>
  <si>
    <t>Schedule of Income Taxes</t>
  </si>
  <si>
    <t>Income taxes consisted of the following: Fiscal Year Ended April 30, May 2, May 3, Current Federal $ 2.8 $ 5.4 $ 0.2 Foreign 14.7 13.8 8.0 State 0.6 0.9 0.7 Subtotal 18.1 20.1 8.9 Deferred Federal and state 5.5 6.0 (31.7 ) Foreign 2.7 (6.3 ) 2.5 Subtotal 8.2 (0.3 ) (29.2 ) Total income tax/(benefit) $ 26.3 $ 19.8 $ (20.3 )</t>
  </si>
  <si>
    <t>Schedule of Reconciliation of Consolidated Provisions for Income Taxes from Continuing Operations</t>
  </si>
  <si>
    <t>A reconciliation of the consolidated provisions for income taxes from continuing operations to amounts determined by applying the prevailing statutory federal income tax rate to pre-tax earnings is as follows: Fiscal Year Ended April 30, May 2, May 3, Income tax at statutory rate $ 38.9 35.0 % $ 42.2 35.0 % $ 26.5 35.0 % Effect of: State income taxes, net of federal benefit 0.4 0.4 % 0.8 0.6 % 0.4 0.5 % Foreign operations with lower statutory rates (11.9 ) (10.7 )% (11.5 ) (9.5 )% (13.2 ) (17.4 )% Foreign losses with no tax benefit — — % 0.1 0.1 % 1.0 1.3 % Foreign investment tax credit (2.1 ) (1.9 )% (8.3 ) (6.9 )% 1.6 2.1 % Change in tax contingency reserve 0.1 0.1 % 0.2 0.2 % 0.2 0.3 % Change in permanent reinvestment assertion — — % 0.3 0.2 % (2.8 ) (3.7 )% Change in valuation allowance 0.1 0.1 % (3.6 ) (3.0 )% (32.6 ) (43.0 )% Other, net 0.8 0.8 % (0.4 ) (0.3 )% (1.4 ) (1.8 )% Income tax provision/(benefit) $ 26.3 23.7 % $ 19.8 16.4 % $ (20.3 ) (26.7 )%</t>
  </si>
  <si>
    <t>Schedule of Reconciliation of Unrecognized Tax Benefits</t>
  </si>
  <si>
    <t>The following table presents a reconciliation of the beginning and ending amounts of unrecognized tax benefits: Balance at May 2, 2015 $ 0.9 Increases for positions related to the prior years 0.1 Increases for positions related to the current year 0.2 Decreases for positions related to the prior years — Lapsing of statutes of limitations — Balance at April 30, 2016 $ 1.2</t>
  </si>
  <si>
    <t>Income Per Share Attributable to Methode Shareholders (Tables)</t>
  </si>
  <si>
    <t>Schedule of the Computation of Basic and Diluted Income Per Share</t>
  </si>
  <si>
    <t>The following table sets forth the computation of basic and diluted income per share: Fiscal Year Ended April 30, May 2, May 3, Numerator: Net income attributable to Methode Electronics, Inc. $ 84.6 $ 101.1 $ 96.1 Denominator: Denominator for basic earnings per share-weighted average shares outstanding and vested/unissued restricted stock awards 38,333,484 38,686,715 37,973,697 Dilutive potential common shares-employee stock options, restricted stock awards and restricted stock units 138,128 580,151 242,562 Denominator for diluted earnings per share 38,471,612 39,266,866 38,216,259 Basic and diluted income per share: Basic income per share $ 2.21 $ 2.61 $ 2.53 Diluted income per share $ 2.20 $ 2.57 $ 2.51</t>
  </si>
  <si>
    <t>Segment Information and Geographic Area Information (Tables)</t>
  </si>
  <si>
    <t>Schedule of Segment Reporting Information, by Segment</t>
  </si>
  <si>
    <t>The tables below presents information about our reportable segments. The Interface segment income from operations for fiscal 2015 includes an impairment of goodwill charge of $11.1 million . Fiscal Year Ended April 30, 2016 Automotive Interface Power Products Other Eliminations/Corporate Consolidated Net sales $ 623.1 $ 142.6 $ 54.1 $ 0.6 $ (11.3 ) $ 809.1 Transfers between segments (8.8 ) (1.8 ) (0.6 ) (0.3 ) 11.5 — Net sales to unaffiliated customers $ 614.3 $ 140.8 $ 53.5 $ 0.3 $ 0.2 $ 809.1 Income/(loss) from operations 136.8 2.7 9.4 (8.8 ) (30.4 ) 109.7 Gain on sale of business — Interest income, net (0.7 ) Other income, net (0.5 ) Income before income taxes $ 110.9 Depreciation and amortization $ 15.6 $ 4.3 $ 2.3 $ 0.6 $ 1.1 $ 23.9 Identifiable assets $ 418.4 $ 184.8 $ 46.4 $ 5.0 $ 1.3 $ 655.9 Fiscal Year Ended May 2, 2015 Automotive Interface Power Products Other Eliminations/Corporate Consolidated Net sales $ 633.0 $ 163.8 $ 86.1 $ 5.5 $ (7.3 ) $ 881.1 Transfers between segments (4.6 ) (2.1 ) (0.4 ) (0.3 ) 7.4 — Net sales to unaffiliated customers $ 628.4 $ 161.7 $ 85.7 $ 5.2 $ 0.1 $ 881.1 Income/(loss) from operations $ 124.9 $ 7.0 $ 23.2 $ (6.4 ) $ (36.5 ) $ 112.2 Gain on sale of business (7.7 ) Interest expense, net (0.7 ) Other income, net (0.2 ) Income before income taxes $ 120.8 Depreciation and amortization $ 16.6 $ 2.8 $ 2.4 $ 0.4 $ 1.2 $ 23.4 Identifiable assets $ 365.5 $ 186.4 $ 38.5 $ 3.7 $ 11.7 $ 605.8 Fiscal Year Ended May 3, 2014 Automotive Interface Power Products Other Eliminations/Corporate Consolidated Net sales $ 524.6 $ 173.6 $ 72.7 $ 7.2 $ (5.3 ) $ 772.8 Transfers between segments (2.2 ) (2.8 ) (0.2 ) (0.2 ) 5.4 — Net sales to unaffiliated customers $ 522.4 $ 170.8 $ 72.5 $ 7.0 $ 0.1 $ 772.8 Income (loss) from operations $ 69.4 $ 26.8 $ 12.6 $ (7.0 ) $ (28.2 ) $ 73.6 Other expense (2.6 ) Income/(loss) before income taxes $ 75.9 Depreciation and amortization $ 16.4 $ 2.9 $ 2.4 $ 2.5 $ 1.4 $ 25.6 Identifiable assets $ 366.1 $ 155.0 $ 32.1 $ 4.8 $ 17.5 $ 575.5</t>
  </si>
  <si>
    <t>Schedule of Revenue from External Customers and Long-Lived Assets, by Geographical Areas</t>
  </si>
  <si>
    <t>The following table sets forth certain geographic financial information for fiscal years ended April 30, 2016, May 2, 2015 and May 3, 2014. Geographic net sales and income are determined based our sales and income from our various operational locations. Fiscal Year Ended April 30, May 2, May 3, Net Sales: U.S. $ 491.9 $ 564.6 $ 456.6 China 124.8 112.6 97.4 Malta 167.1 153.5 186.4 Other 25.3 50.4 32.4 Total Net Sales $ 809.1 $ 881.1 $ 772.8 Property, Plant and Equipment: U.S. $ 44.0 $ 42.7 $ 43.8 China 7.4 9.0 6.6 Malta 28.7 28.0 37.5 Mexico 3.9 5.8 7.3 Other 9.0 7.8 6.0 Total Property, Plant and Equipment $ 93.0 $ 93.3 $ 101.2</t>
  </si>
  <si>
    <t>Lease Commitments (Tables)</t>
  </si>
  <si>
    <t>Summary of Aggregate Minimum Rental Commitments under all Non-cancelable Operating Leases</t>
  </si>
  <si>
    <t>Our aggregate minimum rental commitments under all non-cancelable operating leases are summarized in the table below for the next succeeding five fiscal years: 2017 $ 4.9 2018 $ 2.7 2019 $ 1.8 2020 $ 1.0 2021 $ 0.7</t>
  </si>
  <si>
    <t>Summary of Quarterly Results of Operations (Unaudited) (Tables)</t>
  </si>
  <si>
    <t>Summary of Unaudited Quarterly Results of Operations</t>
  </si>
  <si>
    <t>The following is a summary of unaudited quarterly results of operations for the years ended April 30, 2016 and May 2, 2015: Fiscal 2016 August 1 October 31 January 30 April 30 Net sales $ 203.3 $ 208.4 $ 184.6 $ 212.8 Gross profit $ 53.6 $ 50.9 $ 47.6 $ 60.8 Net income attributable to Methode Electronics, Inc. $ 23.5 $ 21.2 $ 17.2 $ 22.7 Net income per basic common share $ 0.60 $ 0.55 $ 0.45 $ 0.61 Net income per diluted common share $ 0.60 $ 0.54 $ 0.45 $ 0.61 Fiscal 2015 Quarter Ended August 2 November 1 January 31 May 2 Net sales $ 218.1 $ 229.7 $ 206.0 $ 227.3 Gross profit $ 50.5 $ 60.2 $ 56.2 $ 51.9 Net income attributable to Methode Electronics, Inc. $ 21.4 $ 26.0 $ 27.1 $ 26.6 Net income per basic common share $ 0.56 $ 0.67 $ 0.69 $ 0.69 Net income per diluted common share $ 0.55 $ 0.66 $ 0.68 $ 0.68</t>
  </si>
  <si>
    <t>Significant Accounting Policies - Narrative - Financial Reporting Periods (Details)</t>
  </si>
  <si>
    <t>Financial Reporting Periods [Line Items]</t>
  </si>
  <si>
    <t>Fiscal year duration</t>
  </si>
  <si>
    <t>fifty-two weeks</t>
  </si>
  <si>
    <t>Minimum</t>
  </si>
  <si>
    <t>Maximum</t>
  </si>
  <si>
    <t>fifty-three weeks</t>
  </si>
  <si>
    <t>Significant Accounting Policies - Narrative - Property, Plant and Equipment (Details)</t>
  </si>
  <si>
    <t>Buildings and improvements | Minimum</t>
  </si>
  <si>
    <t>Property, Plant and Equipment [Line Items]</t>
  </si>
  <si>
    <t>Estimated useful lives of property, plant and equipment</t>
  </si>
  <si>
    <t>5 years</t>
  </si>
  <si>
    <t>Buildings and improvements | Maximum</t>
  </si>
  <si>
    <t>40 years</t>
  </si>
  <si>
    <t>Machinery and equipment | Minimum</t>
  </si>
  <si>
    <t>3 years</t>
  </si>
  <si>
    <t>Machinery and equipment | Maximum</t>
  </si>
  <si>
    <t>15 years</t>
  </si>
  <si>
    <t>Significant Accounting Policies - Narrative - Foreign Currency Translation (Details) - USD ($) $ in Millions</t>
  </si>
  <si>
    <t>Foreign exchange losses</t>
  </si>
  <si>
    <t>Significant Accounting Policies - Narrative - Research and Development Costs (Details) - USD ($) $ in Millions</t>
  </si>
  <si>
    <t>Research and development costs</t>
  </si>
  <si>
    <t>Acquisitions and Divestitures - Narrative - Fiscal 2015 Divestitures (Details) - Trace Laboratories - USD ($) $ in Millions</t>
  </si>
  <si>
    <t>Feb. 03, 2015</t>
  </si>
  <si>
    <t>Income Statement, Balance Sheet and Additional Disclosures by Disposal Groups, Including Discontinued Operations [Line Items]</t>
  </si>
  <si>
    <t>Sale of business</t>
  </si>
  <si>
    <t>Amount held in escrow</t>
  </si>
  <si>
    <t>Net assets of business, book value</t>
  </si>
  <si>
    <t>Pre-tax gain on sale of net assets</t>
  </si>
  <si>
    <t>Acquisitions and Divestitures - Narrative - Fiscal 2014 Divestitures (Details) $ in Millions</t>
  </si>
  <si>
    <t>Feb. 10, 2014USD ($)investment</t>
  </si>
  <si>
    <t>Apr. 30, 2016USD ($)</t>
  </si>
  <si>
    <t>May 02, 2015USD ($)</t>
  </si>
  <si>
    <t>May 03, 2014USD ($)</t>
  </si>
  <si>
    <t>Business Acquisition [Line Items]</t>
  </si>
  <si>
    <t>Sale of investment</t>
  </si>
  <si>
    <t>Lumidigm</t>
  </si>
  <si>
    <t>Number of investments | investment</t>
  </si>
  <si>
    <t>Cost basis</t>
  </si>
  <si>
    <t>Pre-tax gain on sale of investment</t>
  </si>
  <si>
    <t>Intangible Assets and Goodwill - Narrative - Goodwill Impairment Test (Details) $ in Millions</t>
  </si>
  <si>
    <t>3 Months Ended</t>
  </si>
  <si>
    <t>Apr. 30, 2016USD ($)reporting_unit</t>
  </si>
  <si>
    <t>May 02, 2015USD ($)reporting_unit</t>
  </si>
  <si>
    <t>Apr. 27, 2013USD ($)</t>
  </si>
  <si>
    <t>Goodwill [Line Items]</t>
  </si>
  <si>
    <t>Goodwill impairment charge</t>
  </si>
  <si>
    <t>Number of reporting units where Step 1 of goodwill impairment test was performed | reporting_unit</t>
  </si>
  <si>
    <t>Percentage by which fair value exceeded carrying value</t>
  </si>
  <si>
    <t>135.00%</t>
  </si>
  <si>
    <t>163.00%</t>
  </si>
  <si>
    <t>Interface</t>
  </si>
  <si>
    <t>Number of reporting units with goodwill | reporting_unit</t>
  </si>
  <si>
    <t>Number of reporting units where fair value exceeded carrying value | reporting_unit</t>
  </si>
  <si>
    <t>Power Products</t>
  </si>
  <si>
    <t>TouchSensor | Interface</t>
  </si>
  <si>
    <t>Eetrex | Power Products</t>
  </si>
  <si>
    <t>Asset impairment charge</t>
  </si>
  <si>
    <t>Intangible Assets and Goodwill - Narrative - Indefinite-lived Intangibles Excluding Goodwill, Impairment Test (Details) - Interface</t>
  </si>
  <si>
    <t>Indefinite-lived Intangible Assets [Line Items]</t>
  </si>
  <si>
    <t>17.00%</t>
  </si>
  <si>
    <t>Trademarks</t>
  </si>
  <si>
    <t>64.00%</t>
  </si>
  <si>
    <t>117.00%</t>
  </si>
  <si>
    <t>Intangible Assets and Goodwill - Schedule of Goodwill Rollforward (Details) - USD ($) $ in Millions</t>
  </si>
  <si>
    <t>Goodwill [Roll Forward]</t>
  </si>
  <si>
    <t>Beginning balance</t>
  </si>
  <si>
    <t>Impairment</t>
  </si>
  <si>
    <t>Foreign currency translation</t>
  </si>
  <si>
    <t>Ending balance</t>
  </si>
  <si>
    <t>Intangible Assets and Goodwill - Schedule of Identifiable Intangible Assets (Details) - USD ($) $ in Millions</t>
  </si>
  <si>
    <t>Acquired Finite-Lived Intangible Assets [Line Items]</t>
  </si>
  <si>
    <t>Gross</t>
  </si>
  <si>
    <t>Accumulated Amortization</t>
  </si>
  <si>
    <t>Net</t>
  </si>
  <si>
    <t>Indefinite-lived trade names</t>
  </si>
  <si>
    <t>Customer relationships and agreements</t>
  </si>
  <si>
    <t>Wtd. Avg. Remaining Amortization Periods</t>
  </si>
  <si>
    <t>7 years 9 months 15 days</t>
  </si>
  <si>
    <t>8 years 9 months 18 days</t>
  </si>
  <si>
    <t>Trade names, patents and technology licenses</t>
  </si>
  <si>
    <t>2 years 4 months 21 days</t>
  </si>
  <si>
    <t>3 years 4 months 6 days</t>
  </si>
  <si>
    <t>Covenants not to compete</t>
  </si>
  <si>
    <t>1 year 5 months</t>
  </si>
  <si>
    <t>2 years 5 months</t>
  </si>
  <si>
    <t>Intangible Assets and Goodwill - Schedule of Estimated Aggregate Amortization Expense (Details) $ in Millions</t>
  </si>
  <si>
    <t>Intangible Assets and Goodwill - Narrative - Intangible Assets (Details) - USD ($) $ in Millions</t>
  </si>
  <si>
    <t>May 01, 2015</t>
  </si>
  <si>
    <t>Change in remaining useful lives of some of the patents</t>
  </si>
  <si>
    <t>4 years</t>
  </si>
  <si>
    <t>12 years</t>
  </si>
  <si>
    <t>Trade names not subject to amortization</t>
  </si>
  <si>
    <t>Shareholders' Equity - Narrative (Details) - USD ($)</t>
  </si>
  <si>
    <t>1 Months Ended</t>
  </si>
  <si>
    <t>Apr. 30, 2007</t>
  </si>
  <si>
    <t>Apr. 27, 2013</t>
  </si>
  <si>
    <t>Apr. 28, 2012</t>
  </si>
  <si>
    <t>Apr. 30, 2011</t>
  </si>
  <si>
    <t>Sep. 30, 2015</t>
  </si>
  <si>
    <t>Jul. 15, 2014</t>
  </si>
  <si>
    <t>Stock repurchase program, authorized amount</t>
  </si>
  <si>
    <t>Common stock - par value per share (in dollars per share)</t>
  </si>
  <si>
    <t>Dividends paid</t>
  </si>
  <si>
    <t>Share price</t>
  </si>
  <si>
    <t>Compensation expense</t>
  </si>
  <si>
    <t>Unrecognized equity-based compensation cost</t>
  </si>
  <si>
    <t>Weighted average period for recognition of unrecognized equity-based compensation cost</t>
  </si>
  <si>
    <t>3 years 11 months 18 days</t>
  </si>
  <si>
    <t>Number of shares authorized for grant (in shares)</t>
  </si>
  <si>
    <t>Contingent reduction in number of shares authorized for grant (in shares)</t>
  </si>
  <si>
    <t>Number of shares available for grant (in shares)</t>
  </si>
  <si>
    <t>2014 Incentive Plan | RSAs</t>
  </si>
  <si>
    <t>Awarded shares (in shares)</t>
  </si>
  <si>
    <t>Vested (in shares)</t>
  </si>
  <si>
    <t>2014 Incentive Plan | RSAs | Five-year RSA cliff, performance-based</t>
  </si>
  <si>
    <t>Award vesting period</t>
  </si>
  <si>
    <t>Unearned compensation expense</t>
  </si>
  <si>
    <t>2014 Incentive Plan | RSAs | Executives and non-executive members of management</t>
  </si>
  <si>
    <t>2014 Incentive Plan | RSAs | Independent directors</t>
  </si>
  <si>
    <t>Number of shares issued (in shares)</t>
  </si>
  <si>
    <t>2014 Incentive Plan | RSUs</t>
  </si>
  <si>
    <t>2014 Incentive Plan | RSUs | Five-year RSU, 30% in fiscal 2018, 30% in fiscal 2019 and 40% in fiscal 2020</t>
  </si>
  <si>
    <t>2014 Incentive Plan | RSUs | Five-year RSU, 30% in fiscal 2018</t>
  </si>
  <si>
    <t>Award vesting percentage</t>
  </si>
  <si>
    <t>30.00%</t>
  </si>
  <si>
    <t>2014 Incentive Plan | RSUs | Five-year RSU, 30% in fiscal 2019</t>
  </si>
  <si>
    <t>2014 Incentive Plan | RSUs | Five-year RSU, 40% in fiscal 2020</t>
  </si>
  <si>
    <t>40.00%</t>
  </si>
  <si>
    <t>2014 Incentive Plan, 2020 EBITDA Less Than Threshold | RSAs</t>
  </si>
  <si>
    <t>2014 Incentive Plan, 2020 EBITDA Threshold | RSAs</t>
  </si>
  <si>
    <t>2020 EBITDA goal</t>
  </si>
  <si>
    <t>2014 Incentive Plan, 2020 EBITDA Target | RSAs</t>
  </si>
  <si>
    <t>2014 Incentive Plan, 2020 EBITDA Maximum | RSAs</t>
  </si>
  <si>
    <t>Awarded options to purchase number of shares (in shares)</t>
  </si>
  <si>
    <t>2010 Stock Plan | RSAs</t>
  </si>
  <si>
    <t>Annual vesting percentage</t>
  </si>
  <si>
    <t>33.30%</t>
  </si>
  <si>
    <t>Historic multiple of EBITDA, used to calculate internal enterprise value for determining size of awards</t>
  </si>
  <si>
    <t>2010 Stock Plan | Stock Options</t>
  </si>
  <si>
    <t>Award term</t>
  </si>
  <si>
    <t>10 years</t>
  </si>
  <si>
    <t>Intrinsic value of outstanding options</t>
  </si>
  <si>
    <t>2010 Stock Plan | RSUs</t>
  </si>
  <si>
    <t>20.00%</t>
  </si>
  <si>
    <t>100.00%</t>
  </si>
  <si>
    <t>2010 Stock Plan | Bonus in Lieu of Dividends</t>
  </si>
  <si>
    <t>Restriction period for awards</t>
  </si>
  <si>
    <t>2010 Stock Plan | Tandem Cash Award</t>
  </si>
  <si>
    <t>Maximum percentage of RSA award that could be the value of Tandem Cash Award</t>
  </si>
  <si>
    <t>Total number of shares with respect to which awards may granted to any participant in any calendar year</t>
  </si>
  <si>
    <t>2007 Stock Plan | RSAs</t>
  </si>
  <si>
    <t>Number of shares converted from RSAs to RSUs outstanding (in shares)</t>
  </si>
  <si>
    <t>2007 Stock Plan | Stock Options</t>
  </si>
  <si>
    <t>2007 Stock Plan | RSUs</t>
  </si>
  <si>
    <t>Number of day after termination that awards will be issued and delivered</t>
  </si>
  <si>
    <t>30 days</t>
  </si>
  <si>
    <t>Converted RSUs delivered (in shares)</t>
  </si>
  <si>
    <t>2007 Stock Plan | Converted from RSAs to RSUs</t>
  </si>
  <si>
    <t>Shareholders' Equity - Schedule of Stock by Class (Details) - shares</t>
  </si>
  <si>
    <t>Authorized (in shares)</t>
  </si>
  <si>
    <t>Issued and outstanding (in shares)</t>
  </si>
  <si>
    <t>In treasury (in shares)</t>
  </si>
  <si>
    <t>Shareholders' Equity - Summary of Restricted Stock Awards and Restricted Stock Units Activity (Details) - shares</t>
  </si>
  <si>
    <t>Unvested and unissued - beginning balance (in shares)</t>
  </si>
  <si>
    <t>Awarded (in shares)</t>
  </si>
  <si>
    <t>Forfeited and cancelled (in shares)</t>
  </si>
  <si>
    <t>Unvested and unissued - ending balance (in shares)</t>
  </si>
  <si>
    <t>Shareholders' Equity - Schedule of Restricted Stock Awards and Restricted Stock Units by Grant Year and Vesting Period (Details) - 2014 Incentive Plan - USD ($) $ / shares in Units, $ in Millions</t>
  </si>
  <si>
    <t>RSAs</t>
  </si>
  <si>
    <t>RSAs | Five-year RSA cliff, performance-based</t>
  </si>
  <si>
    <t>Weighted average value (in dollars per share)</t>
  </si>
  <si>
    <t>RSAs | Five-year RSA cliff, performance-based | Target</t>
  </si>
  <si>
    <t>RSUs</t>
  </si>
  <si>
    <t>RSUs | Five-year RSU, 30% in fiscal 2018, 30% in fiscal 2019 and 40% in fiscal 2020</t>
  </si>
  <si>
    <t>RSUs | Five-year RSU, 30% in fiscal 2018, 30% in fiscal 2019 and 40% in fiscal 2020 | Target</t>
  </si>
  <si>
    <t>Shareholders' Equity - Summary of Stock Option Activity and Related Information for Stock Options Granted (Details) - $ / shares</t>
  </si>
  <si>
    <t>Share-based Compensation Arrangement by Share-based Payment Award, Options, Outstanding [Roll Forward]</t>
  </si>
  <si>
    <t>Outstanding - beginning balance (in shares)</t>
  </si>
  <si>
    <t>Exercised (in shares)</t>
  </si>
  <si>
    <t>Cancelled (in shares)</t>
  </si>
  <si>
    <t>Outstanding - ending balance (in shares)</t>
  </si>
  <si>
    <t>Share-based Compensation Arrangement by Share-based Payment Award, Options, Outstanding, Weighted Average Exercise Price [Roll Forward]</t>
  </si>
  <si>
    <t>Wtd. Avg. Exercise Price, Outstanding - beginning balance (in dollars per share)</t>
  </si>
  <si>
    <t>Wtd. Avg. Exercise Price, Awarded (in dollars per share)</t>
  </si>
  <si>
    <t>Wtd. Avg. Exercise Price, Exercised (in dollars per share)</t>
  </si>
  <si>
    <t>Wtd. Avg. Exercise Price, Cancelled (in dollars per share)</t>
  </si>
  <si>
    <t>Wtd. Avg. Exercise Price, Outstanding - ending balance (in dollars per share)</t>
  </si>
  <si>
    <t>Shareholders' Equity - Summary of Stock Option Activity and Related Information for Stock Options Granted, Options Outstanding and Exercisable (Details) - Stock Options</t>
  </si>
  <si>
    <t>Apr. 30, 2016$ / sharesshares</t>
  </si>
  <si>
    <t>Share-based Compensation, Shares Authorized under Stock Option Plans, Exercise Price Range [Line Items]</t>
  </si>
  <si>
    <t>Options outstanding (in shares) | shares</t>
  </si>
  <si>
    <t>Options outstanding - exercise price (in dollars per share) | $ / shares</t>
  </si>
  <si>
    <t>Options exercisable (in shares) | shares</t>
  </si>
  <si>
    <t>Options exercisable - exercise price (in dollars per share) | $ / shares</t>
  </si>
  <si>
    <t>2010 Stock Plan | $10.55</t>
  </si>
  <si>
    <t>Options outstanding - avg remaining life</t>
  </si>
  <si>
    <t>5 years 3 months 9 days</t>
  </si>
  <si>
    <t>Options exercisable - avg. remaining life</t>
  </si>
  <si>
    <t>2010 Stock Plan | $8.64</t>
  </si>
  <si>
    <t>6 years 3 months 4 days</t>
  </si>
  <si>
    <t>2010 Stock Plan | $17.27</t>
  </si>
  <si>
    <t>7 years 3 months 8 days</t>
  </si>
  <si>
    <t>2010 Stock Plan | $37.01</t>
  </si>
  <si>
    <t>8 years 3 months 20 days</t>
  </si>
  <si>
    <t>2007 Stock Plan | $10.55</t>
  </si>
  <si>
    <t>4 years 3 months 5 days</t>
  </si>
  <si>
    <t>2007 Stock Plan | $8.64</t>
  </si>
  <si>
    <t>2007 Stock Plan | $17.27</t>
  </si>
  <si>
    <t>2007 Stock Plan | $37.01</t>
  </si>
  <si>
    <t>Shareholders' Equity - Schedule of Estimated Fair Value of Stock Options on Date of Grant, Valuation Assumptions (Details) - Stock Options - $ / shares</t>
  </si>
  <si>
    <t>Average expected volatility</t>
  </si>
  <si>
    <t>51.00%</t>
  </si>
  <si>
    <t>65.33%</t>
  </si>
  <si>
    <t>Average risk-free interest rate</t>
  </si>
  <si>
    <t>1.00%</t>
  </si>
  <si>
    <t>0.65%</t>
  </si>
  <si>
    <t>Dividend yield</t>
  </si>
  <si>
    <t>1.66%</t>
  </si>
  <si>
    <t>2.81%</t>
  </si>
  <si>
    <t>Expected life of options (in years)</t>
  </si>
  <si>
    <t>4 years 1 month 13 days</t>
  </si>
  <si>
    <t>7 years 7 months 10 days</t>
  </si>
  <si>
    <t>Weighted-average grant-date fair value (in dollars per share)</t>
  </si>
  <si>
    <t>Shareholders' Equity - Allocated Compensation Expense (Details) - USD ($) $ in Millions</t>
  </si>
  <si>
    <t>Employee Service Share-based Compensation, Allocation of Recognized Period Costs [Line Items]</t>
  </si>
  <si>
    <t>Employee 401(k) Savings Plan - Narrative (Details) - USD ($) $ in Millions</t>
  </si>
  <si>
    <t>Employer matching contribution, percent</t>
  </si>
  <si>
    <t>3.00%</t>
  </si>
  <si>
    <t>Employer 401(k) contribution</t>
  </si>
  <si>
    <t>Income Taxes - Schedule of Deferred Tax Assets and Liabilities (Details) - USD ($) $ in Millions</t>
  </si>
  <si>
    <t>Deferred tax liabilities:</t>
  </si>
  <si>
    <t>Accelerated tax depreciation</t>
  </si>
  <si>
    <t>Foreign tax withheld</t>
  </si>
  <si>
    <t>Deferred income</t>
  </si>
  <si>
    <t>Deferred tax liabilities</t>
  </si>
  <si>
    <t>Deferred tax assets:</t>
  </si>
  <si>
    <t>Deferred compensation and stock award amortization</t>
  </si>
  <si>
    <t>Inventory valuation differences</t>
  </si>
  <si>
    <t>Property valuation differences</t>
  </si>
  <si>
    <t>Accelerated book amortization</t>
  </si>
  <si>
    <t>Environmental reserves</t>
  </si>
  <si>
    <t>Bad debt reserves</t>
  </si>
  <si>
    <t>Vacation accruals</t>
  </si>
  <si>
    <t>Foreign investment tax credit</t>
  </si>
  <si>
    <t>Net operating loss carryovers</t>
  </si>
  <si>
    <t>Foreign tax credits</t>
  </si>
  <si>
    <t>Other accruals</t>
  </si>
  <si>
    <t>Deferred tax assets, gross</t>
  </si>
  <si>
    <t>Less valuation allowance</t>
  </si>
  <si>
    <t>Total deferred tax assets</t>
  </si>
  <si>
    <t>Net deferred tax assets</t>
  </si>
  <si>
    <t>Balance sheet classification:</t>
  </si>
  <si>
    <t>Current asset</t>
  </si>
  <si>
    <t>Non-current asset</t>
  </si>
  <si>
    <t>Current liability</t>
  </si>
  <si>
    <t>Income Taxes - Narrative (Details) - USD ($)</t>
  </si>
  <si>
    <t>Tax Credit Carryforward [Line Items]</t>
  </si>
  <si>
    <t>Unrecognized tax benefits attributable to book to tax differences in share-based compensation</t>
  </si>
  <si>
    <t>Deferred tax benefit related to release of foreign valuation allowance</t>
  </si>
  <si>
    <t>Valuation allowance</t>
  </si>
  <si>
    <t>Federal income tax benefit</t>
  </si>
  <si>
    <t>State income tax benefit</t>
  </si>
  <si>
    <t>Foreign tax credit carryforward</t>
  </si>
  <si>
    <t>Income taxes paid</t>
  </si>
  <si>
    <t>Tax provision on undistributed net income of foreign operations</t>
  </si>
  <si>
    <t>Undistributed foreign earnings</t>
  </si>
  <si>
    <t>Approximate additional income tax expense if undistributed earnings were distributed</t>
  </si>
  <si>
    <t>Unrecognized tax benefits</t>
  </si>
  <si>
    <t>Accrued for interest on income tax matters</t>
  </si>
  <si>
    <t>Accrued for penalties on income tax matters</t>
  </si>
  <si>
    <t>Federal</t>
  </si>
  <si>
    <t>Net operating loss carryforwards</t>
  </si>
  <si>
    <t>State</t>
  </si>
  <si>
    <t>Foreign tax authority | Investment tax credit | Malta</t>
  </si>
  <si>
    <t>Percentage of qualified expenditures subject to investment tax credit</t>
  </si>
  <si>
    <t>Amount of unused credits</t>
  </si>
  <si>
    <t>Federal and state operating loss carryforwards</t>
  </si>
  <si>
    <t>Income Taxes - Schedule of Components of Income before Income Taxes (Details) - USD ($) $ in Millions</t>
  </si>
  <si>
    <t>Components of Income/(Loss) Before Income Taxes [Abstract]</t>
  </si>
  <si>
    <t>Domestic source</t>
  </si>
  <si>
    <t>Foreign source</t>
  </si>
  <si>
    <t>Income Taxes - Schedule of Income Taxes (Details) - USD ($) $ in Millions</t>
  </si>
  <si>
    <t>Current</t>
  </si>
  <si>
    <t>Foreign</t>
  </si>
  <si>
    <t>Subtotal</t>
  </si>
  <si>
    <t>Deferred</t>
  </si>
  <si>
    <t>Federal and state</t>
  </si>
  <si>
    <t>Total income tax/(benefit)</t>
  </si>
  <si>
    <t>Income Taxes - Schedule of Reconciliation of Consolidated Provisions for Income Taxes from Continuing Operations (Details) - USD ($) $ in Millions</t>
  </si>
  <si>
    <t>Income Tax Expense (Benefit), Continuing Operations, Income Tax Reconciliation [Abstract]</t>
  </si>
  <si>
    <t>Income tax at statutory rate</t>
  </si>
  <si>
    <t>State income taxes, net of federal benefit</t>
  </si>
  <si>
    <t>Foreign operations with lower statutory rates</t>
  </si>
  <si>
    <t>Foreign losses with no tax benefit</t>
  </si>
  <si>
    <t>Change in tax contingency reserve</t>
  </si>
  <si>
    <t>Change in permanent reinvestment assertion</t>
  </si>
  <si>
    <t>Change in valuation allowance</t>
  </si>
  <si>
    <t>Other, net</t>
  </si>
  <si>
    <t>Effective Income Tax Rate, Continuing Operations, Tax Rate Reconciliation [Abstract]</t>
  </si>
  <si>
    <t>Income tax at statutory rate (as a percent)</t>
  </si>
  <si>
    <t>35.00%</t>
  </si>
  <si>
    <t>State income taxes, net of federal benefit (as a percent)</t>
  </si>
  <si>
    <t>0.40%</t>
  </si>
  <si>
    <t>0.60%</t>
  </si>
  <si>
    <t>0.50%</t>
  </si>
  <si>
    <t>Foreign operations with lower statutory rates (as a percent)</t>
  </si>
  <si>
    <t>(10.70%)</t>
  </si>
  <si>
    <t>(9.50%)</t>
  </si>
  <si>
    <t>(17.40%)</t>
  </si>
  <si>
    <t>Foreign losses with no tax benefit (as a percent)</t>
  </si>
  <si>
    <t>0.00%</t>
  </si>
  <si>
    <t>0.10%</t>
  </si>
  <si>
    <t>1.30%</t>
  </si>
  <si>
    <t>Foreign investment tax credit (as a percent)</t>
  </si>
  <si>
    <t>(1.90%)</t>
  </si>
  <si>
    <t>(6.90%)</t>
  </si>
  <si>
    <t>2.10%</t>
  </si>
  <si>
    <t>Change in tax contingency reserve (as a percent)</t>
  </si>
  <si>
    <t>0.20%</t>
  </si>
  <si>
    <t>0.30%</t>
  </si>
  <si>
    <t>Change in permanent reinvestment assertion (as a percent)</t>
  </si>
  <si>
    <t>(3.70%)</t>
  </si>
  <si>
    <t>Change in valuation allowance (as a percent)</t>
  </si>
  <si>
    <t>(3.00%)</t>
  </si>
  <si>
    <t>(43.00%)</t>
  </si>
  <si>
    <t>Other, net (as a percent)</t>
  </si>
  <si>
    <t>0.80%</t>
  </si>
  <si>
    <t>(0.30%)</t>
  </si>
  <si>
    <t>(1.80%)</t>
  </si>
  <si>
    <t>Income tax provision/(benefit) (as a percent)</t>
  </si>
  <si>
    <t>23.70%</t>
  </si>
  <si>
    <t>16.40%</t>
  </si>
  <si>
    <t>(26.70%)</t>
  </si>
  <si>
    <t>Income Taxes - Schedule of Reconciliation of Unrecognized Tax Benefits (Details) $ in Millions</t>
  </si>
  <si>
    <t>Reconciliation of Unrecognized Tax Benefits, Excluding Amounts Pertaining to Examined Tax Returns [Roll Forward]</t>
  </si>
  <si>
    <t>Increases for positions related to the prior years</t>
  </si>
  <si>
    <t>Increases for positions related to the current year</t>
  </si>
  <si>
    <t>Decreases for positions related to the prior years</t>
  </si>
  <si>
    <t>Lapsing of statutes of limitations</t>
  </si>
  <si>
    <t>Income Per Share Attributable to Methode Shareholders - Schedule of the Computation of Basic and Diluted Income Per Share (Details) - USD ($) $ / shares in Units, $ in Millions</t>
  </si>
  <si>
    <t>Jan. 30, 2016</t>
  </si>
  <si>
    <t>Aug. 01, 2015</t>
  </si>
  <si>
    <t>Jan. 31, 2015</t>
  </si>
  <si>
    <t>Nov. 01, 2014</t>
  </si>
  <si>
    <t>Aug. 02, 2014</t>
  </si>
  <si>
    <t>Net income attributable to Methode Electronics, Inc.</t>
  </si>
  <si>
    <t>Denominator for basic earnings per share-weighted average shares outstanding and vested/unissued restricted stock awards (in shares)</t>
  </si>
  <si>
    <t>Dilutive potential common shares-employee, restricted stock awards and restricted stock units (in shares)</t>
  </si>
  <si>
    <t>Denominator for diluted earnings per share (in shares)</t>
  </si>
  <si>
    <t>Income Per Share Attributable to Methode Shareholders - Narrative (Details) - shares</t>
  </si>
  <si>
    <t>Stock Options</t>
  </si>
  <si>
    <t>Antidilutive Securities Excluded from Computation of Earnings Per Share [Line Items]</t>
  </si>
  <si>
    <t>Antidilutive securities excluded from computation of EPS (in shares)</t>
  </si>
  <si>
    <t>Environmnetal Matters - Narrative (Details) $ in Thousands</t>
  </si>
  <si>
    <t>Apr. 30, 2016USD ($)site</t>
  </si>
  <si>
    <t>Site Contingency [Line Items]</t>
  </si>
  <si>
    <t>Number of plant sites subject to environmental investigation and/or remediation | site</t>
  </si>
  <si>
    <t>Accruals for environmental matters</t>
  </si>
  <si>
    <t>Spent on remediation clean-ups and related studies</t>
  </si>
  <si>
    <t>Material Customers - Narrative (Details) $ in Millions</t>
  </si>
  <si>
    <t>Apr. 30, 2016USD ($)customer</t>
  </si>
  <si>
    <t>May 02, 2015USD ($)customer</t>
  </si>
  <si>
    <t>May 03, 2014customer</t>
  </si>
  <si>
    <t>Revenue, Major Customer [Line Items]</t>
  </si>
  <si>
    <t>Accounts receivable - collection terms</t>
  </si>
  <si>
    <t>60 days</t>
  </si>
  <si>
    <t>Automotive</t>
  </si>
  <si>
    <t>Number of significant customers | customer</t>
  </si>
  <si>
    <t>Automotive | Maltese subsidiary</t>
  </si>
  <si>
    <t>Automotive | Customer 1</t>
  </si>
  <si>
    <t>Percentage of consolidated net sales</t>
  </si>
  <si>
    <t>49.50%</t>
  </si>
  <si>
    <t>44.80%</t>
  </si>
  <si>
    <t>36.40%</t>
  </si>
  <si>
    <t>Automotive | Customer 2</t>
  </si>
  <si>
    <t>11.50%</t>
  </si>
  <si>
    <t>12.80%</t>
  </si>
  <si>
    <t>14.50%</t>
  </si>
  <si>
    <t>Line of Credit - Narrative (Details) - USD ($)</t>
  </si>
  <si>
    <t>Line of Credit Facility [Line Items]</t>
  </si>
  <si>
    <t>Repayments in the period</t>
  </si>
  <si>
    <t>Line of credit</t>
  </si>
  <si>
    <t>Maximum borrowing capacity</t>
  </si>
  <si>
    <t>Optional increase in borrowing capacity, up to</t>
  </si>
  <si>
    <t>Basis spread on variable rate</t>
  </si>
  <si>
    <t>1.50%</t>
  </si>
  <si>
    <t>Variable rate basis</t>
  </si>
  <si>
    <t>LIBOR</t>
  </si>
  <si>
    <t>Interest expense</t>
  </si>
  <si>
    <t>Amount outstanding</t>
  </si>
  <si>
    <t>Available borrowing capacity</t>
  </si>
  <si>
    <t>Segment Information and Geographic Area Information - Narrative (Details) $ in Millions</t>
  </si>
  <si>
    <t>Apr. 30, 2016USD ($)segment</t>
  </si>
  <si>
    <t>Segment Reporting Information [Line Items]</t>
  </si>
  <si>
    <t>Number of reportable segments | segment</t>
  </si>
  <si>
    <t>Segment Information and Geographic Area Information - Schedule of Segment Reporting Information, by Segment (Details) - USD ($) $ in Millions</t>
  </si>
  <si>
    <t>Transfers between segments</t>
  </si>
  <si>
    <t>Net sales to unaffiliated customers</t>
  </si>
  <si>
    <t>Income/(loss) from operations</t>
  </si>
  <si>
    <t>Other (income) expense, net</t>
  </si>
  <si>
    <t>Depreciation and amortization</t>
  </si>
  <si>
    <t>Identifiable assets</t>
  </si>
  <si>
    <t>Intersegment Eliminations</t>
  </si>
  <si>
    <t>Automotive | Operating Segments</t>
  </si>
  <si>
    <t>Automotive | Intersegment Eliminations</t>
  </si>
  <si>
    <t>Interface | Operating Segments</t>
  </si>
  <si>
    <t>Interface | Intersegment Eliminations</t>
  </si>
  <si>
    <t>Power Products | Operating Segments</t>
  </si>
  <si>
    <t>Power Products | Intersegment Eliminations</t>
  </si>
  <si>
    <t>Other | Operating Segments</t>
  </si>
  <si>
    <t>Other | Intersegment Eliminations</t>
  </si>
  <si>
    <t>Eliminations/Corporate</t>
  </si>
  <si>
    <t>Eliminations/Corporate | Intersegment Eliminations</t>
  </si>
  <si>
    <t>Segment Information and Geographic Area Information - Schedule of Revenue from External Customers and Long-Lived Assets, by Geographical Areas (Details) - USD ($) $ in Millions</t>
  </si>
  <si>
    <t>Revenues from External Customers and Long-Lived Assets [Line Items]</t>
  </si>
  <si>
    <t>Property, plant and equipment</t>
  </si>
  <si>
    <t>U.S.</t>
  </si>
  <si>
    <t>China</t>
  </si>
  <si>
    <t>Malta</t>
  </si>
  <si>
    <t>Mexico</t>
  </si>
  <si>
    <t>Lease Commitments - Narrative (Details) - USD ($) $ in Millions</t>
  </si>
  <si>
    <t>Rental expense under non-cancelable operating leases</t>
  </si>
  <si>
    <t>Lease Commitments - Summary of Aggregate Minimum Rental Commitments under all Non-cancelable Operating Leases (Details) $ in Millions</t>
  </si>
  <si>
    <t>Operating Leases, Future Minimum Payments Due, Fiscal Year Maturity [Abstract]</t>
  </si>
  <si>
    <t>Pre-production Costs Related to Long-Term Supply Arrangements - Narrative (Details) - USD ($) $ in Millions</t>
  </si>
  <si>
    <t>Pre-production tooling costs</t>
  </si>
  <si>
    <t>Company owned pre-production tooling capitalized within property, plant and equipment</t>
  </si>
  <si>
    <t>Summary of Quarterly Results of Operations (Unaudited) - Summary of Unaudited Quarterly Results of Operations (Details) - USD ($) $ / shares in Units, $ in Millions</t>
  </si>
  <si>
    <t>Net income per basic common share (in dollars per share)</t>
  </si>
  <si>
    <t>Net income per diluted common share (in dollars per share)</t>
  </si>
  <si>
    <t>Summary of Quarterly Results of Operations (Unaudited) - Narrative - Significant Items for Fiscal 2016 (Details) - USD ($) $ in Millions</t>
  </si>
  <si>
    <t>Hetronic Lawsuit</t>
  </si>
  <si>
    <t>Legal expenses</t>
  </si>
  <si>
    <t>Summary of Quarterly Results of Operations (Unaudited) - Narrative - Significant Items for Fiscal 2015 (Details) - USD ($) $ in Millions</t>
  </si>
  <si>
    <t>Malta | Foreign tax authority</t>
  </si>
  <si>
    <t>Valuation allowance, deferred tax asset</t>
  </si>
  <si>
    <t>Trace Laboratories</t>
  </si>
  <si>
    <t>Pre-tax gain on sale</t>
  </si>
  <si>
    <t>Schedule II - Valuation and Qualifying Accounts (Details) - USD ($) $ in Millions</t>
  </si>
  <si>
    <t>Allowance for uncollectible accounts</t>
  </si>
  <si>
    <t>Valuation and Qualifying Accounts Disclosure [Line Items]</t>
  </si>
  <si>
    <t>Balance at Beginning of Period</t>
  </si>
  <si>
    <t>Charged to Costs and Expenses</t>
  </si>
  <si>
    <t>Charged to Other Accounts— Describe</t>
  </si>
  <si>
    <t>Deductions— Describe</t>
  </si>
  <si>
    <t>Balance at End of Period</t>
  </si>
  <si>
    <t>Deferred tax valuation allowance</t>
  </si>
  <si>
    <t xml:space="preserve"> </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65270</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6" r="C13" t="n">
        <v>36835361</v>
      </c>
    </row>
    <row spans="1:4" r="14">
      <c s="4" r="A14" t="s">
        <v>23</v>
      </c>
      <c s="4" r="B14" t="s">
        <v>24</v>
      </c>
    </row>
    <row spans="1:4" r="15">
      <c s="4" r="A15" t="s">
        <v>25</v>
      </c>
      <c s="4" r="B15" t="s">
        <v>26</v>
      </c>
    </row>
    <row spans="1:4" r="16">
      <c s="4" r="A16" t="s">
        <v>27</v>
      </c>
      <c s="4" r="B16" t="s">
        <v>24</v>
      </c>
    </row>
    <row spans="1:4" r="17">
      <c s="4" r="A17" t="s">
        <v>28</v>
      </c>
      <c s="7" r="D17"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9</v>
      </c>
      <c s="2" r="B1" t="s">
        <v>2</v>
      </c>
      <c s="2" r="C1" t="s">
        <v>30</v>
      </c>
    </row>
    <row spans="1:3" r="2">
      <c s="3" r="A2" t="s">
        <v>31</v>
      </c>
    </row>
    <row spans="1:3" r="3">
      <c s="4" r="A3" t="s">
        <v>32</v>
      </c>
      <c s="7" r="B3" t="n">
        <v>227.8</v>
      </c>
      <c s="7" r="C3" t="n">
        <v>168.1</v>
      </c>
    </row>
    <row spans="1:3" r="4">
      <c s="4" r="A4" t="s">
        <v>33</v>
      </c>
      <c s="8" r="B4" t="n">
        <v>175.5</v>
      </c>
      <c s="8" r="C4" t="n">
        <v>170.4</v>
      </c>
    </row>
    <row spans="1:3" r="5">
      <c s="3" r="A5" t="s">
        <v>34</v>
      </c>
    </row>
    <row spans="1:3" r="6">
      <c s="4" r="A6" t="s">
        <v>35</v>
      </c>
      <c s="8" r="B6" t="n">
        <v>11.9</v>
      </c>
      <c s="6" r="C6" t="n">
        <v>16</v>
      </c>
    </row>
    <row spans="1:3" r="7">
      <c s="4" r="A7" t="s">
        <v>36</v>
      </c>
      <c s="8" r="B7" t="n">
        <v>9.6</v>
      </c>
      <c s="8" r="C7" t="n">
        <v>12.2</v>
      </c>
    </row>
    <row spans="1:3" r="8">
      <c s="4" r="A8" t="s">
        <v>37</v>
      </c>
      <c s="8" r="B8" t="n">
        <v>44.7</v>
      </c>
      <c s="8" r="C8" t="n">
        <v>42.7</v>
      </c>
    </row>
    <row spans="1:3" r="9">
      <c s="4" r="A9" t="s">
        <v>38</v>
      </c>
      <c s="8" r="B9" t="n">
        <v>66.2</v>
      </c>
      <c s="8" r="C9" t="n">
        <v>70.90000000000001</v>
      </c>
    </row>
    <row spans="1:3" r="10">
      <c s="4" r="A10" t="s">
        <v>39</v>
      </c>
      <c s="8" r="B10" t="n">
        <v>11.8</v>
      </c>
      <c s="6" r="C10" t="n">
        <v>15</v>
      </c>
    </row>
    <row spans="1:3" r="11">
      <c s="4" r="A11" t="s">
        <v>40</v>
      </c>
      <c s="8" r="B11" t="n">
        <v>1.3</v>
      </c>
      <c s="8" r="C11" t="n">
        <v>1.8</v>
      </c>
    </row>
    <row spans="1:3" r="12">
      <c s="4" r="A12" t="s">
        <v>41</v>
      </c>
      <c s="8" r="B12" t="n">
        <v>13.6</v>
      </c>
      <c s="8" r="C12" t="n">
        <v>12.1</v>
      </c>
    </row>
    <row spans="1:3" r="13">
      <c s="4" r="A13" t="s">
        <v>42</v>
      </c>
      <c s="8" r="B13" t="n">
        <v>496.2</v>
      </c>
      <c s="8" r="C13" t="n">
        <v>438.3</v>
      </c>
    </row>
    <row spans="1:3" r="14">
      <c s="3" r="A14" t="s">
        <v>43</v>
      </c>
    </row>
    <row spans="1:3" r="15">
      <c s="4" r="A15" t="s">
        <v>44</v>
      </c>
      <c s="8" r="B15" t="n">
        <v>0.6</v>
      </c>
      <c s="8" r="C15" t="n">
        <v>0.8</v>
      </c>
    </row>
    <row spans="1:3" r="16">
      <c s="4" r="A16" t="s">
        <v>45</v>
      </c>
      <c s="8" r="B16" t="n">
        <v>46.9</v>
      </c>
      <c s="8" r="C16" t="n">
        <v>44.4</v>
      </c>
    </row>
    <row spans="1:3" r="17">
      <c s="4" r="A17" t="s">
        <v>46</v>
      </c>
      <c s="8" r="B17" t="n">
        <v>278.4</v>
      </c>
      <c s="6" r="C17" t="n">
        <v>264</v>
      </c>
    </row>
    <row spans="1:3" r="18">
      <c s="4" r="A18" t="s">
        <v>47</v>
      </c>
      <c s="8" r="B18" t="n">
        <v>325.9</v>
      </c>
      <c s="8" r="C18" t="n">
        <v>309.2</v>
      </c>
    </row>
    <row spans="1:3" r="19">
      <c s="4" r="A19" t="s">
        <v>48</v>
      </c>
      <c s="8" r="B19" t="n">
        <v>232.9</v>
      </c>
      <c s="8" r="C19" t="n">
        <v>215.9</v>
      </c>
    </row>
    <row spans="1:3" r="20">
      <c s="4" r="A20" t="s">
        <v>49</v>
      </c>
      <c s="6" r="B20" t="n">
        <v>93</v>
      </c>
      <c s="8" r="C20" t="n">
        <v>93.3</v>
      </c>
    </row>
    <row spans="1:3" r="21">
      <c s="3" r="A21" t="s">
        <v>50</v>
      </c>
    </row>
    <row spans="1:3" r="22">
      <c s="4" r="A22" t="s">
        <v>51</v>
      </c>
      <c s="8" r="B22" t="n">
        <v>1.7</v>
      </c>
      <c s="8" r="C22" t="n">
        <v>1.7</v>
      </c>
    </row>
    <row spans="1:3" r="23">
      <c s="4" r="A23" t="s">
        <v>52</v>
      </c>
      <c s="8" r="B23" t="n">
        <v>8.9</v>
      </c>
      <c s="8" r="C23" t="n">
        <v>11.3</v>
      </c>
    </row>
    <row spans="1:3" r="24">
      <c s="4" r="A24" t="s">
        <v>53</v>
      </c>
      <c s="8" r="B24" t="n">
        <v>7.4</v>
      </c>
      <c s="6" r="C24" t="n">
        <v>7</v>
      </c>
    </row>
    <row spans="1:3" r="25">
      <c s="4" r="A25" t="s">
        <v>39</v>
      </c>
      <c s="8" r="B25" t="n">
        <v>27.7</v>
      </c>
      <c s="8" r="C25" t="n">
        <v>32.1</v>
      </c>
    </row>
    <row spans="1:3" r="26">
      <c s="4" r="A26" t="s">
        <v>54</v>
      </c>
      <c s="8" r="B26" t="n">
        <v>9.5</v>
      </c>
      <c s="8" r="C26" t="n">
        <v>10.5</v>
      </c>
    </row>
    <row spans="1:3" r="27">
      <c s="4" r="A27" t="s">
        <v>55</v>
      </c>
      <c s="8" r="B27" t="n">
        <v>11.5</v>
      </c>
      <c s="8" r="C27" t="n">
        <v>11.6</v>
      </c>
    </row>
    <row spans="1:3" r="28">
      <c s="4" r="A28" t="s">
        <v>56</v>
      </c>
      <c s="8" r="B28" t="n">
        <v>66.7</v>
      </c>
      <c s="8" r="C28" t="n">
        <v>74.2</v>
      </c>
    </row>
    <row spans="1:3" r="29">
      <c s="4" r="A29" t="s">
        <v>57</v>
      </c>
      <c s="8" r="B29" t="n">
        <v>655.9</v>
      </c>
      <c s="8" r="C29" t="n">
        <v>605.8</v>
      </c>
    </row>
    <row spans="1:3" r="30">
      <c s="3" r="A30" t="s">
        <v>58</v>
      </c>
    </row>
    <row spans="1:3" r="31">
      <c s="4" r="A31" t="s">
        <v>59</v>
      </c>
      <c s="8" r="B31" t="n">
        <v>68.2</v>
      </c>
      <c s="8" r="C31" t="n">
        <v>70.09999999999999</v>
      </c>
    </row>
    <row spans="1:3" r="32">
      <c s="4" r="A32" t="s">
        <v>60</v>
      </c>
      <c s="8" r="B32" t="n">
        <v>17.3</v>
      </c>
      <c s="8" r="C32" t="n">
        <v>30.6</v>
      </c>
    </row>
    <row spans="1:3" r="33">
      <c s="4" r="A33" t="s">
        <v>61</v>
      </c>
      <c s="8" r="B33" t="n">
        <v>17.3</v>
      </c>
      <c s="8" r="C33" t="n">
        <v>17.2</v>
      </c>
    </row>
    <row spans="1:3" r="34">
      <c s="4" r="A34" t="s">
        <v>39</v>
      </c>
      <c s="8" r="B34" t="n">
        <v>2.1</v>
      </c>
      <c s="8" r="C34" t="n">
        <v>1.7</v>
      </c>
    </row>
    <row spans="1:3" r="35">
      <c s="4" r="A35" t="s">
        <v>62</v>
      </c>
      <c s="6" r="B35" t="n">
        <v>13</v>
      </c>
      <c s="6" r="C35" t="n">
        <v>11</v>
      </c>
    </row>
    <row spans="1:3" r="36">
      <c s="4" r="A36" t="s">
        <v>63</v>
      </c>
      <c s="8" r="B36" t="n">
        <v>117.9</v>
      </c>
      <c s="8" r="C36" t="n">
        <v>130.6</v>
      </c>
    </row>
    <row spans="1:3" r="37">
      <c s="4" r="A37" t="s">
        <v>64</v>
      </c>
      <c s="6" r="B37" t="n">
        <v>57</v>
      </c>
      <c s="6" r="C37" t="n">
        <v>5</v>
      </c>
    </row>
    <row spans="1:3" r="38">
      <c s="4" r="A38" t="s">
        <v>65</v>
      </c>
      <c s="8" r="B38" t="n">
        <v>2.9</v>
      </c>
      <c s="6" r="C38" t="n">
        <v>4</v>
      </c>
    </row>
    <row spans="1:3" r="39">
      <c s="4" r="A39" t="s">
        <v>66</v>
      </c>
      <c s="6" r="B39" t="n">
        <v>8</v>
      </c>
      <c s="8" r="C39" t="n">
        <v>7.2</v>
      </c>
    </row>
    <row spans="1:3" r="40">
      <c s="3" r="A40" t="s">
        <v>67</v>
      </c>
    </row>
    <row spans="1:3" r="41">
      <c s="4" r="A41" t="s">
        <v>68</v>
      </c>
      <c s="8" r="B41" t="n">
        <v>19.1</v>
      </c>
      <c s="8" r="C41" t="n">
        <v>19.9</v>
      </c>
    </row>
    <row spans="1:3" r="42">
      <c s="4" r="A42" t="s">
        <v>69</v>
      </c>
      <c s="8" r="B42" t="n">
        <v>112.3</v>
      </c>
      <c s="8" r="C42" t="n">
        <v>102.2</v>
      </c>
    </row>
    <row spans="1:3" r="43">
      <c s="4" r="A43" t="s">
        <v>70</v>
      </c>
      <c s="8" r="B43" t="n">
        <v>-8.4</v>
      </c>
      <c s="8" r="C43" t="n">
        <v>-8.300000000000001</v>
      </c>
    </row>
    <row spans="1:3" r="44">
      <c s="4" r="A44" t="s">
        <v>71</v>
      </c>
      <c s="8" r="B44" t="n">
        <v>-11.5</v>
      </c>
      <c s="8" r="C44" t="n">
        <v>-11.5</v>
      </c>
    </row>
    <row spans="1:3" r="45">
      <c s="4" r="A45" t="s">
        <v>72</v>
      </c>
      <c s="8" r="B45" t="n">
        <v>358.6</v>
      </c>
      <c s="8" r="C45" t="n">
        <v>356.5</v>
      </c>
    </row>
    <row spans="1:3" r="46">
      <c s="4" r="A46" t="s">
        <v>73</v>
      </c>
      <c s="8" r="B46" t="n">
        <v>470.1</v>
      </c>
      <c s="8" r="C46" t="n">
        <v>458.8</v>
      </c>
    </row>
    <row spans="1:3" r="47">
      <c s="4" r="A47" t="s">
        <v>74</v>
      </c>
      <c s="6" r="B47" t="n">
        <v>0</v>
      </c>
      <c s="8" r="C47" t="n">
        <v>0.2</v>
      </c>
    </row>
    <row spans="1:3" r="48">
      <c s="4" r="A48" t="s">
        <v>75</v>
      </c>
      <c s="8" r="B48" t="n">
        <v>470.1</v>
      </c>
      <c s="6" r="C48" t="n">
        <v>459</v>
      </c>
    </row>
    <row spans="1:3" r="49">
      <c s="4" r="A49" t="s">
        <v>76</v>
      </c>
      <c s="7" r="B49" t="n">
        <v>655.9</v>
      </c>
      <c s="7" r="C49" t="n">
        <v>6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s="1" r="A1" t="s">
        <v>218</v>
      </c>
      <c s="2" r="B1" t="s">
        <v>1</v>
      </c>
    </row>
    <row spans="1:2" r="2">
      <c s="2" r="B2" t="s">
        <v>2</v>
      </c>
    </row>
    <row spans="1:2" r="3">
      <c s="3" r="A3" t="s">
        <v>170</v>
      </c>
    </row>
    <row spans="1:2" r="4">
      <c s="4" r="A4" t="s">
        <v>219</v>
      </c>
      <c s="4" r="B4" t="s">
        <v>220</v>
      </c>
    </row>
    <row spans="1:2" r="5">
      <c s="4" r="A5" t="s">
        <v>221</v>
      </c>
      <c s="4" r="B5" t="s">
        <v>222</v>
      </c>
    </row>
    <row spans="1:2" r="6">
      <c s="4" r="A6" t="s">
        <v>223</v>
      </c>
      <c s="4" r="B6" t="s">
        <v>224</v>
      </c>
    </row>
    <row spans="1:2" r="7">
      <c s="4" r="A7" t="s">
        <v>225</v>
      </c>
      <c s="4" r="B7" t="s">
        <v>226</v>
      </c>
    </row>
    <row spans="1:2" r="8">
      <c s="4" r="A8" t="s">
        <v>38</v>
      </c>
      <c s="4" r="B8" t="s">
        <v>227</v>
      </c>
    </row>
    <row spans="1:2" r="9">
      <c s="4" r="A9" t="s">
        <v>228</v>
      </c>
      <c s="4" r="B9" t="s">
        <v>229</v>
      </c>
    </row>
    <row spans="1:2" r="10">
      <c s="4" r="A10" t="s">
        <v>184</v>
      </c>
      <c s="4" r="B10" t="s">
        <v>230</v>
      </c>
    </row>
    <row spans="1:2" r="11">
      <c s="4" r="A11" t="s">
        <v>231</v>
      </c>
      <c s="4" r="B11" t="s">
        <v>232</v>
      </c>
    </row>
    <row spans="1:2" r="12">
      <c s="4" r="A12" t="s">
        <v>233</v>
      </c>
      <c s="4" r="B12" t="s">
        <v>234</v>
      </c>
    </row>
    <row spans="1:2" r="13">
      <c s="4" r="A13" t="s">
        <v>235</v>
      </c>
      <c s="4" r="B13" t="s">
        <v>236</v>
      </c>
    </row>
    <row spans="1:2" r="14">
      <c s="4" r="A14" t="s">
        <v>237</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247</v>
      </c>
      <c s="4" r="B19"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49</v>
      </c>
      <c s="2" r="B1" t="s">
        <v>1</v>
      </c>
    </row>
    <row spans="1:2" r="2">
      <c s="2" r="B2" t="s">
        <v>2</v>
      </c>
    </row>
    <row spans="1:2" r="3">
      <c s="3" r="A3" t="s">
        <v>176</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8</v>
      </c>
      <c s="4" r="B4" t="s">
        <v>259</v>
      </c>
    </row>
    <row spans="1:2" r="5">
      <c s="4" r="A5" t="s">
        <v>260</v>
      </c>
      <c s="4" r="B5" t="s">
        <v>261</v>
      </c>
    </row>
    <row spans="1:2" r="6">
      <c s="4" r="A6" t="s">
        <v>262</v>
      </c>
    </row>
    <row spans="1:2" r="7">
      <c s="3" r="A7" t="s">
        <v>257</v>
      </c>
    </row>
    <row spans="1:2" r="8">
      <c s="4" r="A8" t="s">
        <v>263</v>
      </c>
      <c s="4" r="B8" t="s">
        <v>264</v>
      </c>
    </row>
    <row spans="1:2" r="9">
      <c s="4" r="A9" t="s">
        <v>265</v>
      </c>
      <c s="4" r="B9" t="s">
        <v>266</v>
      </c>
    </row>
    <row spans="1:2" r="10">
      <c s="4" r="A10" t="s">
        <v>267</v>
      </c>
    </row>
    <row spans="1:2" r="11">
      <c s="3" r="A11" t="s">
        <v>257</v>
      </c>
    </row>
    <row spans="1:2" r="12">
      <c s="4" r="A12" t="s">
        <v>263</v>
      </c>
      <c s="4" r="B12" t="s">
        <v>268</v>
      </c>
    </row>
    <row spans="1:2" r="13">
      <c s="4" r="A13" t="s">
        <v>269</v>
      </c>
      <c s="4" r="B13" t="s">
        <v>270</v>
      </c>
    </row>
    <row spans="1:2" r="14">
      <c s="4" r="A14" t="s">
        <v>271</v>
      </c>
      <c s="4" r="B14" t="s">
        <v>272</v>
      </c>
    </row>
    <row spans="1:2" r="15">
      <c s="4" r="A15" t="s">
        <v>273</v>
      </c>
      <c s="4" r="B15" t="s">
        <v>274</v>
      </c>
    </row>
    <row spans="1:2" r="16">
      <c s="4" r="A16" t="s">
        <v>275</v>
      </c>
    </row>
    <row spans="1:2" r="17">
      <c s="3" r="A17" t="s">
        <v>257</v>
      </c>
    </row>
    <row spans="1:2" r="18">
      <c s="4" r="A18" t="s">
        <v>263</v>
      </c>
      <c s="4" r="B18" t="s">
        <v>276</v>
      </c>
    </row>
    <row spans="1:2" r="19">
      <c s="4" r="A19" t="s">
        <v>269</v>
      </c>
      <c s="4" r="B19" t="s">
        <v>277</v>
      </c>
    </row>
    <row spans="1:2" r="20">
      <c s="4" r="A20" t="s">
        <v>271</v>
      </c>
      <c s="4" r="B20" t="s">
        <v>278</v>
      </c>
    </row>
    <row spans="1:2" r="21">
      <c s="4" r="A21" t="s">
        <v>273</v>
      </c>
      <c s="4" r="B21"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85</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91</v>
      </c>
      <c s="2" r="B1" t="s">
        <v>1</v>
      </c>
    </row>
    <row spans="1:2" r="2">
      <c s="2" r="B2" t="s">
        <v>2</v>
      </c>
    </row>
    <row spans="1:2" r="3">
      <c s="3" r="A3" t="s">
        <v>188</v>
      </c>
    </row>
    <row spans="1:2" r="4">
      <c s="4" r="A4" t="s">
        <v>292</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04</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3"/>
  </cols>
  <sheetData>
    <row spans="1:3" r="1">
      <c s="1" r="A1" t="s">
        <v>77</v>
      </c>
      <c s="2" r="B1" t="s">
        <v>2</v>
      </c>
      <c s="2" r="C1" t="s">
        <v>30</v>
      </c>
    </row>
    <row spans="1:3" r="2">
      <c s="3" r="A2" t="s">
        <v>31</v>
      </c>
    </row>
    <row spans="1:3" r="3">
      <c s="4" r="A3" t="s">
        <v>78</v>
      </c>
      <c s="7" r="B3" t="n">
        <v>0.5</v>
      </c>
      <c s="7" r="C3" t="n">
        <v>0.5</v>
      </c>
    </row>
    <row spans="1:3" r="4">
      <c s="3" r="A4" t="s">
        <v>79</v>
      </c>
    </row>
    <row spans="1:3" r="5">
      <c s="4" r="A5" t="s">
        <v>80</v>
      </c>
      <c s="9" r="B5" t="n">
        <v>0.5</v>
      </c>
      <c s="9" r="C5" t="n">
        <v>0.5</v>
      </c>
    </row>
    <row spans="1:3" r="6">
      <c s="4" r="A6" t="s">
        <v>81</v>
      </c>
      <c s="6" r="B6" t="n">
        <v>100000000</v>
      </c>
      <c s="6" r="C6" t="n">
        <v>100000000</v>
      </c>
    </row>
    <row spans="1:3" r="7">
      <c s="4" r="A7" t="s">
        <v>82</v>
      </c>
      <c s="6" r="B7" t="n">
        <v>38181985</v>
      </c>
      <c s="6" r="C7" t="n">
        <v>39702036</v>
      </c>
    </row>
    <row spans="1:3" r="8">
      <c s="3" r="A8" t="s">
        <v>83</v>
      </c>
    </row>
    <row spans="1:3" r="9">
      <c s="4" r="A9" t="s">
        <v>82</v>
      </c>
      <c s="6" r="B9" t="n">
        <v>1346624</v>
      </c>
      <c s="6" r="C9" t="n">
        <v>1346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07</v>
      </c>
    </row>
    <row spans="1:2" r="4">
      <c s="4" r="A4" t="s">
        <v>300</v>
      </c>
      <c s="4" r="B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02</v>
      </c>
      <c s="2" r="B1" t="s">
        <v>1</v>
      </c>
    </row>
    <row spans="1:2" r="2">
      <c s="2" r="B2" t="s">
        <v>2</v>
      </c>
    </row>
    <row spans="1:2" r="3">
      <c s="3" r="A3" t="s">
        <v>213</v>
      </c>
    </row>
    <row spans="1:2" r="4">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3"/>
  </cols>
  <sheetData>
    <row spans="1:4" r="1">
      <c s="1" r="A1" t="s">
        <v>305</v>
      </c>
      <c s="2" r="B1" t="s">
        <v>1</v>
      </c>
    </row>
    <row spans="1:4" r="2">
      <c s="2" r="B2" t="s">
        <v>2</v>
      </c>
      <c s="2" r="C2" t="s">
        <v>30</v>
      </c>
      <c s="2" r="D2" t="s">
        <v>85</v>
      </c>
    </row>
    <row spans="1:4" r="3">
      <c s="3" r="A3" t="s">
        <v>306</v>
      </c>
    </row>
    <row spans="1:4" r="4">
      <c s="4" r="A4" t="s">
        <v>307</v>
      </c>
      <c s="4" r="B4" t="s">
        <v>308</v>
      </c>
      <c s="4" r="C4" t="s">
        <v>308</v>
      </c>
      <c s="6" r="D4" t="n">
        <v>53</v>
      </c>
    </row>
    <row spans="1:4" r="5">
      <c s="4" r="A5" t="s">
        <v>309</v>
      </c>
    </row>
    <row spans="1:4" r="6">
      <c s="3" r="A6" t="s">
        <v>306</v>
      </c>
    </row>
    <row spans="1:4" r="7">
      <c s="4" r="A7" t="s">
        <v>307</v>
      </c>
      <c s="4" r="B7" t="s">
        <v>308</v>
      </c>
    </row>
    <row spans="1:4" r="8">
      <c s="4" r="A8" t="s">
        <v>310</v>
      </c>
    </row>
    <row spans="1:4" r="9">
      <c s="3" r="A9" t="s">
        <v>306</v>
      </c>
    </row>
    <row spans="1:4" r="10">
      <c s="4" r="A10" t="s">
        <v>307</v>
      </c>
      <c s="4" r="B10" t="s">
        <v>31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12</v>
      </c>
      <c s="2" r="B1" t="s">
        <v>1</v>
      </c>
    </row>
    <row spans="1:2" r="2">
      <c s="2" r="B2" t="s">
        <v>2</v>
      </c>
    </row>
    <row spans="1:2" r="3">
      <c s="4" r="A3" t="s">
        <v>313</v>
      </c>
    </row>
    <row spans="1:2" r="4">
      <c s="3" r="A4" t="s">
        <v>314</v>
      </c>
    </row>
    <row spans="1:2" r="5">
      <c s="4" r="A5" t="s">
        <v>315</v>
      </c>
      <c s="4" r="B5" t="s">
        <v>316</v>
      </c>
    </row>
    <row spans="1:2" r="6">
      <c s="4" r="A6" t="s">
        <v>317</v>
      </c>
    </row>
    <row spans="1:2" r="7">
      <c s="3" r="A7" t="s">
        <v>314</v>
      </c>
    </row>
    <row spans="1:2" r="8">
      <c s="4" r="A8" t="s">
        <v>315</v>
      </c>
      <c s="4" r="B8" t="s">
        <v>318</v>
      </c>
    </row>
    <row spans="1:2" r="9">
      <c s="4" r="A9" t="s">
        <v>319</v>
      </c>
    </row>
    <row spans="1:2" r="10">
      <c s="3" r="A10" t="s">
        <v>314</v>
      </c>
    </row>
    <row spans="1:2" r="11">
      <c s="4" r="A11" t="s">
        <v>315</v>
      </c>
      <c s="4" r="B11" t="s">
        <v>320</v>
      </c>
    </row>
    <row spans="1:2" r="12">
      <c s="4" r="A12" t="s">
        <v>321</v>
      </c>
    </row>
    <row spans="1:2" r="13">
      <c s="3" r="A13" t="s">
        <v>314</v>
      </c>
    </row>
    <row spans="1:2" r="14">
      <c s="4" r="A14" t="s">
        <v>315</v>
      </c>
      <c s="4" r="B1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323</v>
      </c>
      <c s="2" r="B1" t="s">
        <v>1</v>
      </c>
    </row>
    <row spans="1:4" r="2">
      <c s="2" r="B2" t="s">
        <v>2</v>
      </c>
      <c s="2" r="C2" t="s">
        <v>30</v>
      </c>
      <c s="2" r="D2" t="s">
        <v>85</v>
      </c>
    </row>
    <row spans="1:4" r="3">
      <c s="3" r="A3" t="s">
        <v>170</v>
      </c>
    </row>
    <row spans="1:4" r="4">
      <c s="4" r="A4" t="s">
        <v>324</v>
      </c>
      <c s="7" r="B4" t="n">
        <v>0.5</v>
      </c>
      <c s="7" r="C4" t="n">
        <v>0.2</v>
      </c>
      <c s="7" r="D4" t="n">
        <v>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325</v>
      </c>
      <c s="2" r="B1" t="s">
        <v>1</v>
      </c>
    </row>
    <row spans="1:4" r="2">
      <c s="2" r="B2" t="s">
        <v>2</v>
      </c>
      <c s="2" r="C2" t="s">
        <v>30</v>
      </c>
      <c s="2" r="D2" t="s">
        <v>85</v>
      </c>
    </row>
    <row spans="1:4" r="3">
      <c s="3" r="A3" t="s">
        <v>170</v>
      </c>
    </row>
    <row spans="1:4" r="4">
      <c s="4" r="A4" t="s">
        <v>326</v>
      </c>
      <c s="7" r="B4" t="n">
        <v>27.8</v>
      </c>
      <c s="7" r="C4" t="n">
        <v>24.5</v>
      </c>
      <c s="7" r="D4" t="n">
        <v>2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328</v>
      </c>
      <c s="2" r="C1" t="s">
        <v>2</v>
      </c>
    </row>
    <row spans="1:3" r="2">
      <c s="3" r="A2" t="s">
        <v>329</v>
      </c>
    </row>
    <row spans="1:3" r="3">
      <c s="4" r="A3" t="s">
        <v>330</v>
      </c>
      <c s="7" r="B3" t="n">
        <v>11.7</v>
      </c>
    </row>
    <row spans="1:3" r="4">
      <c s="4" r="A4" t="s">
        <v>331</v>
      </c>
      <c s="8" r="B4" t="n">
        <v>0.5</v>
      </c>
    </row>
    <row spans="1:3" r="5">
      <c s="4" r="A5" t="s">
        <v>332</v>
      </c>
      <c s="6" r="B5" t="n">
        <v>4</v>
      </c>
    </row>
    <row spans="1:3" r="6">
      <c s="4" r="A6" t="s">
        <v>333</v>
      </c>
      <c s="7" r="B6" t="n">
        <v>7.7</v>
      </c>
      <c s="7" r="C6" t="n">
        <v>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0"/>
    <col customWidth="1" max="5" min="5" width="20"/>
  </cols>
  <sheetData>
    <row spans="1:5" r="1">
      <c s="1" r="A1" t="s">
        <v>334</v>
      </c>
      <c s="2" r="B1" t="s">
        <v>335</v>
      </c>
      <c s="2" r="C1" t="s">
        <v>336</v>
      </c>
      <c s="2" r="D1" t="s">
        <v>337</v>
      </c>
      <c s="2" r="E1" t="s">
        <v>338</v>
      </c>
    </row>
    <row spans="1:5" r="2">
      <c s="3" r="A2" t="s">
        <v>339</v>
      </c>
    </row>
    <row spans="1:5" r="3">
      <c s="4" r="A3" t="s">
        <v>340</v>
      </c>
      <c s="7" r="C3" t="n">
        <v>1.6</v>
      </c>
      <c s="7" r="D3" t="n">
        <v>11.2</v>
      </c>
      <c s="7" r="E3" t="n">
        <v>6.1</v>
      </c>
    </row>
    <row spans="1:5" r="4">
      <c s="4" r="A4" t="s">
        <v>341</v>
      </c>
    </row>
    <row spans="1:5" r="5">
      <c s="3" r="A5" t="s">
        <v>339</v>
      </c>
    </row>
    <row spans="1:5" r="6">
      <c s="4" r="A6" t="s">
        <v>342</v>
      </c>
      <c s="6" r="B6" t="n">
        <v>1</v>
      </c>
    </row>
    <row spans="1:5" r="7">
      <c s="4" r="A7" t="s">
        <v>343</v>
      </c>
      <c s="7" r="B7" t="n">
        <v>4.1</v>
      </c>
    </row>
    <row spans="1:5" r="8">
      <c s="4" r="A8" t="s">
        <v>340</v>
      </c>
      <c s="8" r="B8" t="n">
        <v>7.3</v>
      </c>
    </row>
    <row spans="1:5" r="9">
      <c s="4" r="A9" t="s">
        <v>344</v>
      </c>
      <c s="7" r="B9" t="n">
        <v>3.2</v>
      </c>
    </row>
    <row spans="1:5" r="10">
      <c s="4" r="A10" t="s">
        <v>331</v>
      </c>
      <c s="7" r="C10"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4"/>
    <col customWidth="1" max="5" min="5" width="20"/>
    <col customWidth="1" max="6" min="6" width="21"/>
  </cols>
  <sheetData>
    <row spans="1:6" r="1">
      <c s="1" r="A1" t="s">
        <v>345</v>
      </c>
      <c s="2" r="B1" t="s">
        <v>346</v>
      </c>
      <c s="2" r="C1" t="s">
        <v>1</v>
      </c>
    </row>
    <row spans="1:6" r="2">
      <c s="2" r="B2" t="s">
        <v>347</v>
      </c>
      <c s="2" r="C2" t="s">
        <v>347</v>
      </c>
      <c s="2" r="D2" t="s">
        <v>348</v>
      </c>
      <c s="2" r="E2" t="s">
        <v>338</v>
      </c>
      <c s="2" r="F2" t="s">
        <v>349</v>
      </c>
    </row>
    <row spans="1:6" r="3">
      <c s="3" r="A3" t="s">
        <v>350</v>
      </c>
    </row>
    <row spans="1:6" r="4">
      <c s="4" r="A4" t="s">
        <v>51</v>
      </c>
      <c s="7" r="B4" t="n">
        <v>1.7</v>
      </c>
      <c s="7" r="C4" t="n">
        <v>1.7</v>
      </c>
      <c s="7" r="D4" t="n">
        <v>1.7</v>
      </c>
      <c s="11" r="E4" t="n">
        <v>13</v>
      </c>
      <c s="7" r="F4" t="n">
        <v>12.9</v>
      </c>
    </row>
    <row spans="1:6" r="5">
      <c s="4" r="A5" t="s">
        <v>351</v>
      </c>
      <c s="11" r="C5" t="n">
        <v>0</v>
      </c>
      <c s="8" r="D5" t="n">
        <v>11.1</v>
      </c>
    </row>
    <row spans="1:6" r="6">
      <c s="4" r="A6" t="s">
        <v>352</v>
      </c>
      <c s="6" r="B6" t="n">
        <v>2</v>
      </c>
      <c s="6" r="C6" t="n">
        <v>2</v>
      </c>
    </row>
    <row spans="1:6" r="7">
      <c s="4" r="A7" t="s">
        <v>309</v>
      </c>
    </row>
    <row spans="1:6" r="8">
      <c s="3" r="A8" t="s">
        <v>350</v>
      </c>
    </row>
    <row spans="1:6" r="9">
      <c s="4" r="A9" t="s">
        <v>353</v>
      </c>
      <c s="4" r="B9" t="s">
        <v>354</v>
      </c>
      <c s="4" r="C9" t="s">
        <v>354</v>
      </c>
    </row>
    <row spans="1:6" r="10">
      <c s="4" r="A10" t="s">
        <v>310</v>
      </c>
    </row>
    <row spans="1:6" r="11">
      <c s="3" r="A11" t="s">
        <v>350</v>
      </c>
    </row>
    <row spans="1:6" r="12">
      <c s="4" r="A12" t="s">
        <v>353</v>
      </c>
      <c s="4" r="B12" t="s">
        <v>355</v>
      </c>
      <c s="4" r="C12" t="s">
        <v>355</v>
      </c>
    </row>
    <row spans="1:6" r="13">
      <c s="4" r="A13" t="s">
        <v>356</v>
      </c>
    </row>
    <row spans="1:6" r="14">
      <c s="3" r="A14" t="s">
        <v>350</v>
      </c>
    </row>
    <row spans="1:6" r="15">
      <c s="4" r="A15" t="s">
        <v>51</v>
      </c>
      <c s="7" r="B15" t="n">
        <v>0.7</v>
      </c>
      <c s="7" r="C15" t="n">
        <v>0.7</v>
      </c>
      <c s="7" r="D15" t="n">
        <v>0.7</v>
      </c>
      <c s="6" r="E15" t="n">
        <v>12</v>
      </c>
      <c s="8" r="F15" t="n">
        <v>11.9</v>
      </c>
    </row>
    <row spans="1:6" r="16">
      <c s="4" r="A16" t="s">
        <v>357</v>
      </c>
      <c s="6" r="B16" t="n">
        <v>1</v>
      </c>
      <c s="6" r="C16" t="n">
        <v>1</v>
      </c>
    </row>
    <row spans="1:6" r="17">
      <c s="4" r="A17" t="s">
        <v>358</v>
      </c>
      <c s="6" r="D17" t="n">
        <v>2</v>
      </c>
    </row>
    <row spans="1:6" r="18">
      <c s="4" r="A18" t="s">
        <v>351</v>
      </c>
      <c s="11" r="C18" t="n">
        <v>0</v>
      </c>
      <c s="7" r="D18" t="n">
        <v>11.1</v>
      </c>
    </row>
    <row spans="1:6" r="19">
      <c s="4" r="A19" t="s">
        <v>359</v>
      </c>
    </row>
    <row spans="1:6" r="20">
      <c s="3" r="A20" t="s">
        <v>350</v>
      </c>
    </row>
    <row spans="1:6" r="21">
      <c s="4" r="A21" t="s">
        <v>51</v>
      </c>
      <c s="11" r="B21" t="n">
        <v>1</v>
      </c>
      <c s="11" r="C21" t="n">
        <v>1</v>
      </c>
      <c s="6" r="D21" t="n">
        <v>1</v>
      </c>
      <c s="6" r="E21" t="n">
        <v>1</v>
      </c>
      <c s="11" r="F21" t="n">
        <v>1</v>
      </c>
    </row>
    <row spans="1:6" r="22">
      <c s="4" r="A22" t="s">
        <v>357</v>
      </c>
      <c s="6" r="B22" t="n">
        <v>1</v>
      </c>
      <c s="6" r="C22" t="n">
        <v>1</v>
      </c>
    </row>
    <row spans="1:6" r="23">
      <c s="4" r="A23" t="s">
        <v>351</v>
      </c>
      <c s="11" r="C23" t="n">
        <v>0</v>
      </c>
      <c s="6" r="D23" t="n">
        <v>0</v>
      </c>
    </row>
    <row spans="1:6" r="24">
      <c s="4" r="A24" t="s">
        <v>360</v>
      </c>
    </row>
    <row spans="1:6" r="25">
      <c s="3" r="A25" t="s">
        <v>350</v>
      </c>
    </row>
    <row spans="1:6" r="26">
      <c s="4" r="A26" t="s">
        <v>351</v>
      </c>
      <c s="7" r="B26" t="n">
        <v>11.1</v>
      </c>
      <c s="7" r="D26" t="n">
        <v>11.1</v>
      </c>
    </row>
    <row spans="1:6" r="27">
      <c s="4" r="A27" t="s">
        <v>361</v>
      </c>
    </row>
    <row spans="1:6" r="28">
      <c s="3" r="A28" t="s">
        <v>350</v>
      </c>
    </row>
    <row spans="1:6" r="29">
      <c s="4" r="A29" t="s">
        <v>362</v>
      </c>
      <c s="7" r="E29" t="n">
        <v>1.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spans="1:4" r="1">
      <c s="1" r="A1" t="s">
        <v>363</v>
      </c>
      <c s="2" r="B1" t="s">
        <v>2</v>
      </c>
      <c s="2" r="C1" t="s">
        <v>30</v>
      </c>
      <c s="2" r="D1" t="s">
        <v>85</v>
      </c>
    </row>
    <row spans="1:4" r="2">
      <c s="3" r="A2" t="s">
        <v>364</v>
      </c>
    </row>
    <row spans="1:4" r="3">
      <c s="4" r="A3" t="s">
        <v>353</v>
      </c>
      <c s="4" r="D3" t="s">
        <v>365</v>
      </c>
    </row>
    <row spans="1:4" r="4">
      <c s="4" r="A4" t="s">
        <v>366</v>
      </c>
    </row>
    <row spans="1:4" r="5">
      <c s="3" r="A5" t="s">
        <v>364</v>
      </c>
    </row>
    <row spans="1:4" r="6">
      <c s="4" r="A6" t="s">
        <v>353</v>
      </c>
      <c s="4" r="B6" t="s">
        <v>365</v>
      </c>
      <c s="4" r="C6" t="s">
        <v>367</v>
      </c>
      <c s="4" r="D6" t="s">
        <v>3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3"/>
    <col customWidth="1" max="4" min="4" width="13"/>
  </cols>
  <sheetData>
    <row spans="1:4" r="1">
      <c s="1" r="A1" t="s">
        <v>84</v>
      </c>
      <c s="2" r="B1" t="s">
        <v>1</v>
      </c>
    </row>
    <row spans="1:4" r="2">
      <c s="2" r="B2" t="s">
        <v>2</v>
      </c>
      <c s="2" r="C2" t="s">
        <v>30</v>
      </c>
      <c s="2" r="D2" t="s">
        <v>85</v>
      </c>
    </row>
    <row spans="1:4" r="3">
      <c s="3" r="A3" t="s">
        <v>86</v>
      </c>
    </row>
    <row spans="1:4" r="4">
      <c s="4" r="A4" t="s">
        <v>87</v>
      </c>
      <c s="7" r="B4" t="n">
        <v>809.1</v>
      </c>
      <c s="7" r="C4" t="n">
        <v>881.1</v>
      </c>
      <c s="7" r="D4" t="n">
        <v>772.8</v>
      </c>
    </row>
    <row spans="1:4" r="5">
      <c s="4" r="A5" t="s">
        <v>88</v>
      </c>
      <c s="8" r="B5" t="n">
        <v>596.2</v>
      </c>
      <c s="8" r="C5" t="n">
        <v>662.3</v>
      </c>
      <c s="8" r="D5" t="n">
        <v>616.1</v>
      </c>
    </row>
    <row spans="1:4" r="6">
      <c s="4" r="A6" t="s">
        <v>89</v>
      </c>
      <c s="8" r="B6" t="n">
        <v>212.9</v>
      </c>
      <c s="8" r="C6" t="n">
        <v>218.8</v>
      </c>
      <c s="8" r="D6" t="n">
        <v>156.7</v>
      </c>
    </row>
    <row spans="1:4" r="7">
      <c s="4" r="A7" t="s">
        <v>90</v>
      </c>
      <c s="6" r="B7" t="n">
        <v>0</v>
      </c>
      <c s="8" r="C7" t="n">
        <v>11.1</v>
      </c>
      <c s="8" r="D7" t="n">
        <v>1.7</v>
      </c>
    </row>
    <row spans="1:4" r="8">
      <c s="4" r="A8" t="s">
        <v>91</v>
      </c>
      <c s="8" r="B8" t="n">
        <v>100.8</v>
      </c>
      <c s="6" r="C8" t="n">
        <v>94</v>
      </c>
      <c s="8" r="D8" t="n">
        <v>79.59999999999999</v>
      </c>
    </row>
    <row spans="1:4" r="9">
      <c s="4" r="A9" t="s">
        <v>92</v>
      </c>
      <c s="8" r="B9" t="n">
        <v>2.4</v>
      </c>
      <c s="8" r="C9" t="n">
        <v>1.5</v>
      </c>
      <c s="8" r="D9" t="n">
        <v>1.8</v>
      </c>
    </row>
    <row spans="1:4" r="10">
      <c s="4" r="A10" t="s">
        <v>93</v>
      </c>
      <c s="8" r="B10" t="n">
        <v>109.7</v>
      </c>
      <c s="8" r="C10" t="n">
        <v>112.2</v>
      </c>
      <c s="8" r="D10" t="n">
        <v>73.59999999999999</v>
      </c>
    </row>
    <row spans="1:4" r="11">
      <c s="4" r="A11" t="s">
        <v>94</v>
      </c>
      <c s="6" r="B11" t="n">
        <v>0</v>
      </c>
      <c s="8" r="C11" t="n">
        <v>-7.7</v>
      </c>
      <c s="6" r="D11" t="n">
        <v>0</v>
      </c>
    </row>
    <row spans="1:4" r="12">
      <c s="4" r="A12" t="s">
        <v>95</v>
      </c>
      <c s="8" r="B12" t="n">
        <v>-0.7</v>
      </c>
      <c s="8" r="C12" t="n">
        <v>-0.7</v>
      </c>
      <c s="8" r="D12" t="n">
        <v>0.3</v>
      </c>
    </row>
    <row spans="1:4" r="13">
      <c s="4" r="A13" t="s">
        <v>96</v>
      </c>
      <c s="8" r="B13" t="n">
        <v>-0.5</v>
      </c>
      <c s="8" r="C13" t="n">
        <v>-0.2</v>
      </c>
      <c s="8" r="D13" t="n">
        <v>-2.6</v>
      </c>
    </row>
    <row spans="1:4" r="14">
      <c s="4" r="A14" t="s">
        <v>97</v>
      </c>
      <c s="8" r="B14" t="n">
        <v>110.9</v>
      </c>
      <c s="8" r="C14" t="n">
        <v>120.8</v>
      </c>
      <c s="8" r="D14" t="n">
        <v>75.90000000000001</v>
      </c>
    </row>
    <row spans="1:4" r="15">
      <c s="4" r="A15" t="s">
        <v>98</v>
      </c>
      <c s="8" r="B15" t="n">
        <v>26.3</v>
      </c>
      <c s="8" r="C15" t="n">
        <v>19.8</v>
      </c>
      <c s="8" r="D15" t="n">
        <v>-20.3</v>
      </c>
    </row>
    <row spans="1:4" r="16">
      <c s="4" r="A16" t="s">
        <v>99</v>
      </c>
      <c s="8" r="B16" t="n">
        <v>84.59999999999999</v>
      </c>
      <c s="6" r="C16" t="n">
        <v>101</v>
      </c>
      <c s="8" r="D16" t="n">
        <v>96.2</v>
      </c>
    </row>
    <row spans="1:4" r="17">
      <c s="4" r="A17" t="s">
        <v>100</v>
      </c>
      <c s="6" r="B17" t="n">
        <v>0</v>
      </c>
      <c s="8" r="C17" t="n">
        <v>-0.1</v>
      </c>
      <c s="8" r="D17" t="n">
        <v>0.1</v>
      </c>
    </row>
    <row spans="1:4" r="18">
      <c s="4" r="A18" t="s">
        <v>101</v>
      </c>
      <c s="7" r="B18" t="n">
        <v>84.59999999999999</v>
      </c>
      <c s="7" r="C18" t="n">
        <v>101.1</v>
      </c>
      <c s="7" r="D18" t="n">
        <v>96.09999999999999</v>
      </c>
    </row>
    <row spans="1:4" r="19">
      <c s="3" r="A19" t="s">
        <v>102</v>
      </c>
    </row>
    <row spans="1:4" r="20">
      <c s="4" r="A20" t="s">
        <v>103</v>
      </c>
      <c s="9" r="B20" t="n">
        <v>2.21</v>
      </c>
      <c s="9" r="C20" t="n">
        <v>2.61</v>
      </c>
      <c s="9" r="D20" t="n">
        <v>2.53</v>
      </c>
    </row>
    <row spans="1:4" r="21">
      <c s="4" r="A21" t="s">
        <v>104</v>
      </c>
      <c s="10" r="B21" t="n">
        <v>2.2</v>
      </c>
      <c s="10" r="C21" t="n">
        <v>2.57</v>
      </c>
      <c s="10" r="D21" t="n">
        <v>2.51</v>
      </c>
    </row>
    <row spans="1:4" r="22">
      <c s="3" r="A22" t="s">
        <v>105</v>
      </c>
    </row>
    <row spans="1:4" r="23">
      <c s="4" r="A23" t="s">
        <v>106</v>
      </c>
      <c s="9" r="B23" t="n">
        <v>0.36</v>
      </c>
      <c s="9" r="C23" t="n">
        <v>0.36</v>
      </c>
      <c s="9" r="D23"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369</v>
      </c>
      <c s="2" r="B1" t="s">
        <v>1</v>
      </c>
    </row>
    <row spans="1:4" r="2">
      <c s="2" r="B2" t="s">
        <v>2</v>
      </c>
      <c s="2" r="C2" t="s">
        <v>30</v>
      </c>
      <c s="2" r="D2" t="s">
        <v>85</v>
      </c>
    </row>
    <row spans="1:4" r="3">
      <c s="3" r="A3" t="s">
        <v>370</v>
      </c>
    </row>
    <row spans="1:4" r="4">
      <c s="4" r="A4" t="s">
        <v>371</v>
      </c>
      <c s="7" r="B4" t="n">
        <v>1.7</v>
      </c>
      <c s="11" r="C4" t="n">
        <v>13</v>
      </c>
      <c s="7" r="D4" t="n">
        <v>12.9</v>
      </c>
    </row>
    <row spans="1:4" r="5">
      <c s="4" r="A5" t="s">
        <v>372</v>
      </c>
      <c s="6" r="B5" t="n">
        <v>0</v>
      </c>
      <c s="8" r="C5" t="n">
        <v>-11.1</v>
      </c>
    </row>
    <row spans="1:4" r="6">
      <c s="4" r="A6" t="s">
        <v>373</v>
      </c>
      <c s="6" r="B6" t="n">
        <v>0</v>
      </c>
      <c s="8" r="C6" t="n">
        <v>-0.2</v>
      </c>
      <c s="8" r="D6" t="n">
        <v>0.1</v>
      </c>
    </row>
    <row spans="1:4" r="7">
      <c s="4" r="A7" t="s">
        <v>374</v>
      </c>
      <c s="8" r="B7" t="n">
        <v>1.7</v>
      </c>
      <c s="8" r="C7" t="n">
        <v>1.7</v>
      </c>
      <c s="6" r="D7" t="n">
        <v>13</v>
      </c>
    </row>
    <row spans="1:4" r="8">
      <c s="4" r="A8" t="s">
        <v>356</v>
      </c>
    </row>
    <row spans="1:4" r="9">
      <c s="3" r="A9" t="s">
        <v>370</v>
      </c>
    </row>
    <row spans="1:4" r="10">
      <c s="4" r="A10" t="s">
        <v>371</v>
      </c>
      <c s="8" r="B10" t="n">
        <v>0.7</v>
      </c>
      <c s="6" r="C10" t="n">
        <v>12</v>
      </c>
      <c s="8" r="D10" t="n">
        <v>11.9</v>
      </c>
    </row>
    <row spans="1:4" r="11">
      <c s="4" r="A11" t="s">
        <v>372</v>
      </c>
      <c s="6" r="B11" t="n">
        <v>0</v>
      </c>
      <c s="8" r="C11" t="n">
        <v>-11.1</v>
      </c>
    </row>
    <row spans="1:4" r="12">
      <c s="4" r="A12" t="s">
        <v>373</v>
      </c>
      <c s="6" r="B12" t="n">
        <v>0</v>
      </c>
      <c s="8" r="C12" t="n">
        <v>-0.2</v>
      </c>
      <c s="8" r="D12" t="n">
        <v>0.1</v>
      </c>
    </row>
    <row spans="1:4" r="13">
      <c s="4" r="A13" t="s">
        <v>374</v>
      </c>
      <c s="8" r="B13" t="n">
        <v>0.7</v>
      </c>
      <c s="8" r="C13" t="n">
        <v>0.7</v>
      </c>
      <c s="6" r="D13" t="n">
        <v>12</v>
      </c>
    </row>
    <row spans="1:4" r="14">
      <c s="4" r="A14" t="s">
        <v>359</v>
      </c>
    </row>
    <row spans="1:4" r="15">
      <c s="3" r="A15" t="s">
        <v>370</v>
      </c>
    </row>
    <row spans="1:4" r="16">
      <c s="4" r="A16" t="s">
        <v>371</v>
      </c>
      <c s="6" r="B16" t="n">
        <v>1</v>
      </c>
      <c s="6" r="C16" t="n">
        <v>1</v>
      </c>
      <c s="6" r="D16" t="n">
        <v>1</v>
      </c>
    </row>
    <row spans="1:4" r="17">
      <c s="4" r="A17" t="s">
        <v>372</v>
      </c>
      <c s="6" r="B17" t="n">
        <v>0</v>
      </c>
      <c s="6" r="C17" t="n">
        <v>0</v>
      </c>
    </row>
    <row spans="1:4" r="18">
      <c s="4" r="A18" t="s">
        <v>373</v>
      </c>
      <c s="6" r="B18" t="n">
        <v>0</v>
      </c>
      <c s="6" r="C18" t="n">
        <v>0</v>
      </c>
      <c s="6" r="D18" t="n">
        <v>0</v>
      </c>
    </row>
    <row spans="1:4" r="19">
      <c s="4" r="A19" t="s">
        <v>374</v>
      </c>
      <c s="11" r="B19" t="n">
        <v>1</v>
      </c>
      <c s="11" r="C19" t="n">
        <v>1</v>
      </c>
      <c s="11" r="D19"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75</v>
      </c>
      <c s="2" r="B1" t="s">
        <v>1</v>
      </c>
    </row>
    <row spans="1:3" r="2">
      <c s="2" r="B2" t="s">
        <v>2</v>
      </c>
      <c s="2" r="C2" t="s">
        <v>30</v>
      </c>
    </row>
    <row spans="1:3" r="3">
      <c s="3" r="A3" t="s">
        <v>376</v>
      </c>
    </row>
    <row spans="1:3" r="4">
      <c s="4" r="A4" t="s">
        <v>377</v>
      </c>
      <c s="7" r="B4" t="n">
        <v>42.2</v>
      </c>
      <c s="7" r="C4" t="n">
        <v>42.2</v>
      </c>
    </row>
    <row spans="1:3" r="5">
      <c s="4" r="A5" t="s">
        <v>378</v>
      </c>
      <c s="8" r="B5" t="n">
        <v>33.3</v>
      </c>
      <c s="8" r="C5" t="n">
        <v>30.9</v>
      </c>
    </row>
    <row spans="1:3" r="6">
      <c s="4" r="A6" t="s">
        <v>379</v>
      </c>
      <c s="8" r="B6" t="n">
        <v>8.9</v>
      </c>
      <c s="8" r="C6" t="n">
        <v>11.3</v>
      </c>
    </row>
    <row spans="1:3" r="7">
      <c s="4" r="A7" t="s">
        <v>380</v>
      </c>
      <c s="8" r="B7" t="n">
        <v>1.8</v>
      </c>
      <c s="8" r="C7" t="n">
        <v>1.8</v>
      </c>
    </row>
    <row spans="1:3" r="8">
      <c s="4" r="A8" t="s">
        <v>381</v>
      </c>
    </row>
    <row spans="1:3" r="9">
      <c s="3" r="A9" t="s">
        <v>376</v>
      </c>
    </row>
    <row spans="1:3" r="10">
      <c s="4" r="A10" t="s">
        <v>377</v>
      </c>
      <c s="8" r="B10" t="n">
        <v>16.3</v>
      </c>
      <c s="8" r="C10" t="n">
        <v>16.3</v>
      </c>
    </row>
    <row spans="1:3" r="11">
      <c s="4" r="A11" t="s">
        <v>378</v>
      </c>
      <c s="8" r="B11" t="n">
        <v>15.3</v>
      </c>
      <c s="6" r="C11" t="n">
        <v>15</v>
      </c>
    </row>
    <row spans="1:3" r="12">
      <c s="4" r="A12" t="s">
        <v>379</v>
      </c>
      <c s="11" r="B12" t="n">
        <v>1</v>
      </c>
      <c s="7" r="C12" t="n">
        <v>1.3</v>
      </c>
    </row>
    <row spans="1:3" r="13">
      <c s="4" r="A13" t="s">
        <v>382</v>
      </c>
      <c s="4" r="B13" t="s">
        <v>383</v>
      </c>
      <c s="4" r="C13" t="s">
        <v>384</v>
      </c>
    </row>
    <row spans="1:3" r="14">
      <c s="4" r="A14" t="s">
        <v>385</v>
      </c>
    </row>
    <row spans="1:3" r="15">
      <c s="3" r="A15" t="s">
        <v>376</v>
      </c>
    </row>
    <row spans="1:3" r="16">
      <c s="4" r="A16" t="s">
        <v>377</v>
      </c>
      <c s="7" r="B16" t="n">
        <v>25.8</v>
      </c>
      <c s="7" r="C16" t="n">
        <v>25.8</v>
      </c>
    </row>
    <row spans="1:3" r="17">
      <c s="4" r="A17" t="s">
        <v>378</v>
      </c>
      <c s="8" r="B17" t="n">
        <v>17.9</v>
      </c>
      <c s="8" r="C17" t="n">
        <v>15.8</v>
      </c>
    </row>
    <row spans="1:3" r="18">
      <c s="4" r="A18" t="s">
        <v>379</v>
      </c>
      <c s="7" r="B18" t="n">
        <v>7.9</v>
      </c>
      <c s="11" r="C18" t="n">
        <v>10</v>
      </c>
    </row>
    <row spans="1:3" r="19">
      <c s="4" r="A19" t="s">
        <v>382</v>
      </c>
      <c s="4" r="B19" t="s">
        <v>386</v>
      </c>
      <c s="4" r="C19" t="s">
        <v>387</v>
      </c>
    </row>
    <row spans="1:3" r="20">
      <c s="4" r="A20" t="s">
        <v>388</v>
      </c>
    </row>
    <row spans="1:3" r="21">
      <c s="3" r="A21" t="s">
        <v>376</v>
      </c>
    </row>
    <row spans="1:3" r="22">
      <c s="4" r="A22" t="s">
        <v>377</v>
      </c>
      <c s="7" r="B22" t="n">
        <v>0.1</v>
      </c>
      <c s="7" r="C22" t="n">
        <v>0.1</v>
      </c>
    </row>
    <row spans="1:3" r="23">
      <c s="4" r="A23" t="s">
        <v>378</v>
      </c>
      <c s="8" r="B23" t="n">
        <v>0.1</v>
      </c>
      <c s="8" r="C23" t="n">
        <v>0.1</v>
      </c>
    </row>
    <row spans="1:3" r="24">
      <c s="4" r="A24" t="s">
        <v>379</v>
      </c>
      <c s="11" r="B24" t="n">
        <v>0</v>
      </c>
      <c s="11" r="C24" t="n">
        <v>0</v>
      </c>
    </row>
    <row spans="1:3" r="25">
      <c s="4" r="A25" t="s">
        <v>382</v>
      </c>
      <c s="4" r="B25" t="s">
        <v>389</v>
      </c>
      <c s="4" r="C25"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91</v>
      </c>
      <c s="2" r="B1" t="s">
        <v>336</v>
      </c>
    </row>
    <row spans="1:2" r="2">
      <c s="3" r="A2" t="s">
        <v>176</v>
      </c>
    </row>
    <row spans="1:2" r="3">
      <c s="6" r="A3" t="n">
        <v>2017</v>
      </c>
      <c s="7" r="B3" t="n">
        <v>2.3</v>
      </c>
    </row>
    <row spans="1:2" r="4">
      <c s="6" r="A4" t="n">
        <v>2018</v>
      </c>
      <c s="8" r="B4" t="n">
        <v>2.2</v>
      </c>
    </row>
    <row spans="1:2" r="5">
      <c s="6" r="A5" t="n">
        <v>2019</v>
      </c>
      <c s="8" r="B5" t="n">
        <v>2.1</v>
      </c>
    </row>
    <row spans="1:2" r="6">
      <c s="6" r="A6" t="n">
        <v>2020</v>
      </c>
      <c s="8" r="B6" t="n">
        <v>0.2</v>
      </c>
    </row>
    <row spans="1:2" r="7">
      <c s="6" r="A7" t="n">
        <v>2021</v>
      </c>
      <c s="7" r="B7" t="n">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s>
  <sheetData>
    <row spans="1:4" r="1">
      <c s="1" r="A1" t="s">
        <v>392</v>
      </c>
      <c s="2" r="B1" t="s">
        <v>30</v>
      </c>
      <c s="2" r="C1" t="s">
        <v>393</v>
      </c>
      <c s="2" r="D1" t="s">
        <v>2</v>
      </c>
    </row>
    <row spans="1:4" r="2">
      <c s="3" r="A2" t="s">
        <v>176</v>
      </c>
    </row>
    <row spans="1:4" r="3">
      <c s="4" r="A3" t="s">
        <v>394</v>
      </c>
      <c s="4" r="B3" t="s">
        <v>395</v>
      </c>
      <c s="4" r="C3" t="s">
        <v>396</v>
      </c>
    </row>
    <row spans="1:4" r="4">
      <c s="4" r="A4" t="s">
        <v>397</v>
      </c>
      <c s="7" r="B4" t="n">
        <v>1.8</v>
      </c>
      <c s="7" r="D4" t="n">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3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3"/>
    <col customWidth="1" max="5" min="5" width="13"/>
    <col customWidth="1" max="6" min="6" width="14"/>
    <col customWidth="1" max="7" min="7" width="14"/>
    <col customWidth="1" max="8" min="8" width="14"/>
    <col customWidth="1" max="9" min="9" width="14"/>
    <col customWidth="1" max="10" min="10" width="13"/>
    <col customWidth="1" max="11" min="11" width="14"/>
  </cols>
  <sheetData>
    <row spans="1:11" r="1">
      <c s="1" r="A1" t="s">
        <v>398</v>
      </c>
      <c s="2" r="B1" t="s">
        <v>399</v>
      </c>
      <c s="2" r="C1" t="s">
        <v>1</v>
      </c>
    </row>
    <row spans="1:11" r="2">
      <c s="2" r="B2" t="s">
        <v>400</v>
      </c>
      <c s="2" r="C2" t="s">
        <v>2</v>
      </c>
      <c s="2" r="D2" t="s">
        <v>30</v>
      </c>
      <c s="2" r="E2" t="s">
        <v>85</v>
      </c>
      <c s="2" r="F2" t="s">
        <v>401</v>
      </c>
      <c s="2" r="G2" t="s">
        <v>402</v>
      </c>
      <c s="2" r="H2" t="s">
        <v>403</v>
      </c>
      <c s="2" r="I2" t="s">
        <v>404</v>
      </c>
      <c s="2" r="J2" t="s">
        <v>393</v>
      </c>
      <c s="2" r="K2" t="s">
        <v>405</v>
      </c>
    </row>
    <row spans="1:11" r="3">
      <c s="3" r="A3" t="s">
        <v>257</v>
      </c>
    </row>
    <row spans="1:11" r="4">
      <c s="4" r="A4" t="s">
        <v>406</v>
      </c>
      <c s="11" r="I4" t="n">
        <v>100000000</v>
      </c>
    </row>
    <row spans="1:11" r="5">
      <c s="4" r="A5" t="s">
        <v>137</v>
      </c>
      <c s="6" r="C5" t="n">
        <v>1997298</v>
      </c>
    </row>
    <row spans="1:11" r="6">
      <c s="4" r="A6" t="s">
        <v>138</v>
      </c>
      <c s="11" r="C6" t="n">
        <v>62300000</v>
      </c>
      <c s="11" r="D6" t="n">
        <v>0</v>
      </c>
      <c s="11" r="E6" t="n">
        <v>0</v>
      </c>
    </row>
    <row spans="1:11" r="7">
      <c s="4" r="A7" t="s">
        <v>407</v>
      </c>
      <c s="9" r="C7" t="n">
        <v>0.5</v>
      </c>
      <c s="9" r="D7" t="n">
        <v>0.5</v>
      </c>
    </row>
    <row spans="1:11" r="8">
      <c s="4" r="A8" t="s">
        <v>408</v>
      </c>
      <c s="11" r="C8" t="n">
        <v>13500000</v>
      </c>
      <c s="11" r="D8" t="n">
        <v>13800000</v>
      </c>
      <c s="6" r="E8" t="n">
        <v>11300000</v>
      </c>
    </row>
    <row spans="1:11" r="9">
      <c s="4" r="A9" t="s">
        <v>409</v>
      </c>
      <c s="9" r="J9" t="n">
        <v>43.59</v>
      </c>
    </row>
    <row spans="1:11" r="10">
      <c s="4" r="A10" t="s">
        <v>410</v>
      </c>
      <c s="6" r="C10" t="n">
        <v>7400000</v>
      </c>
      <c s="6" r="D10" t="n">
        <v>4300000</v>
      </c>
      <c s="6" r="E10" t="n">
        <v>3300000</v>
      </c>
    </row>
    <row spans="1:11" r="11">
      <c s="4" r="A11" t="s">
        <v>411</v>
      </c>
      <c s="11" r="C11" t="n">
        <v>37900000</v>
      </c>
    </row>
    <row spans="1:11" r="12">
      <c s="4" r="A12" t="s">
        <v>412</v>
      </c>
      <c s="4" r="C12" t="s">
        <v>413</v>
      </c>
    </row>
    <row spans="1:11" r="13">
      <c s="4" r="A13" t="s">
        <v>262</v>
      </c>
    </row>
    <row spans="1:11" r="14">
      <c s="3" r="A14" t="s">
        <v>257</v>
      </c>
    </row>
    <row spans="1:11" r="15">
      <c s="4" r="A15" t="s">
        <v>414</v>
      </c>
      <c s="6" r="K15" t="n">
        <v>3000000</v>
      </c>
    </row>
    <row spans="1:11" r="16">
      <c s="4" r="A16" t="s">
        <v>415</v>
      </c>
      <c s="6" r="K16" t="n">
        <v>1</v>
      </c>
    </row>
    <row spans="1:11" r="17">
      <c s="4" r="A17" t="s">
        <v>416</v>
      </c>
      <c s="6" r="C17" t="n">
        <v>1225500</v>
      </c>
    </row>
    <row spans="1:11" r="18">
      <c s="4" r="A18" t="s">
        <v>410</v>
      </c>
      <c s="11" r="C18" t="n">
        <v>6400000</v>
      </c>
      <c s="11" r="D18" t="n">
        <v>500000</v>
      </c>
      <c s="6" r="E18" t="n">
        <v>0</v>
      </c>
    </row>
    <row spans="1:11" r="19">
      <c s="4" r="A19" t="s">
        <v>417</v>
      </c>
    </row>
    <row spans="1:11" r="20">
      <c s="3" r="A20" t="s">
        <v>257</v>
      </c>
    </row>
    <row spans="1:11" r="21">
      <c s="4" r="A21" t="s">
        <v>418</v>
      </c>
      <c s="6" r="C21" t="n">
        <v>1185000</v>
      </c>
      <c s="6" r="D21" t="n">
        <v>13500</v>
      </c>
    </row>
    <row spans="1:11" r="22">
      <c s="4" r="A22" t="s">
        <v>419</v>
      </c>
      <c s="6" r="C22" t="n">
        <v>24000</v>
      </c>
      <c s="6" r="D22" t="n">
        <v>13500</v>
      </c>
    </row>
    <row spans="1:11" r="23">
      <c s="4" r="A23" t="s">
        <v>410</v>
      </c>
      <c s="11" r="C23" t="n">
        <v>3600000</v>
      </c>
      <c s="11" r="D23" t="n">
        <v>500000</v>
      </c>
      <c s="6" r="E23" t="n">
        <v>0</v>
      </c>
    </row>
    <row spans="1:11" r="24">
      <c s="4" r="A24" t="s">
        <v>420</v>
      </c>
    </row>
    <row spans="1:11" r="25">
      <c s="3" r="A25" t="s">
        <v>257</v>
      </c>
    </row>
    <row spans="1:11" r="26">
      <c s="4" r="A26" t="s">
        <v>421</v>
      </c>
      <c s="4" r="C26" t="s">
        <v>316</v>
      </c>
    </row>
    <row spans="1:11" r="27">
      <c s="4" r="A27" t="s">
        <v>418</v>
      </c>
      <c s="6" r="C27" t="n">
        <v>774000</v>
      </c>
    </row>
    <row spans="1:11" r="28">
      <c s="4" r="A28" t="s">
        <v>422</v>
      </c>
      <c s="11" r="C28" t="n">
        <v>21900000</v>
      </c>
    </row>
    <row spans="1:11" r="29">
      <c s="4" r="A29" t="s">
        <v>423</v>
      </c>
    </row>
    <row spans="1:11" r="30">
      <c s="3" r="A30" t="s">
        <v>257</v>
      </c>
    </row>
    <row spans="1:11" r="31">
      <c s="4" r="A31" t="s">
        <v>418</v>
      </c>
      <c s="6" r="C31" t="n">
        <v>1161000</v>
      </c>
    </row>
    <row spans="1:11" r="32">
      <c s="4" r="A32" t="s">
        <v>424</v>
      </c>
    </row>
    <row spans="1:11" r="33">
      <c s="3" r="A33" t="s">
        <v>257</v>
      </c>
    </row>
    <row spans="1:11" r="34">
      <c s="4" r="A34" t="s">
        <v>425</v>
      </c>
      <c s="6" r="C34" t="n">
        <v>24000</v>
      </c>
      <c s="6" r="D34" t="n">
        <v>13500</v>
      </c>
    </row>
    <row spans="1:11" r="35">
      <c s="4" r="A35" t="s">
        <v>410</v>
      </c>
      <c s="11" r="C35" t="n">
        <v>800000</v>
      </c>
      <c s="11" r="D35" t="n">
        <v>1000000</v>
      </c>
    </row>
    <row spans="1:11" r="36">
      <c s="4" r="A36" t="s">
        <v>426</v>
      </c>
    </row>
    <row spans="1:11" r="37">
      <c s="3" r="A37" t="s">
        <v>257</v>
      </c>
    </row>
    <row spans="1:11" r="38">
      <c s="4" r="A38" t="s">
        <v>418</v>
      </c>
      <c s="6" r="C38" t="n">
        <v>576000</v>
      </c>
      <c s="6" r="D38" t="n">
        <v>0</v>
      </c>
    </row>
    <row spans="1:11" r="39">
      <c s="4" r="A39" t="s">
        <v>419</v>
      </c>
      <c s="6" r="C39" t="n">
        <v>0</v>
      </c>
      <c s="6" r="D39" t="n">
        <v>0</v>
      </c>
    </row>
    <row spans="1:11" r="40">
      <c s="4" r="A40" t="s">
        <v>422</v>
      </c>
      <c s="11" r="K40" t="n">
        <v>18400000</v>
      </c>
    </row>
    <row spans="1:11" r="41">
      <c s="4" r="A41" t="s">
        <v>410</v>
      </c>
      <c s="11" r="C41" t="n">
        <v>2800000</v>
      </c>
      <c s="11" r="D41" t="n">
        <v>0</v>
      </c>
      <c s="11" r="E41" t="n">
        <v>0</v>
      </c>
    </row>
    <row spans="1:11" r="42">
      <c s="4" r="A42" t="s">
        <v>427</v>
      </c>
    </row>
    <row spans="1:11" r="43">
      <c s="3" r="A43" t="s">
        <v>257</v>
      </c>
    </row>
    <row spans="1:11" r="44">
      <c s="4" r="A44" t="s">
        <v>421</v>
      </c>
      <c s="4" r="C44" t="s">
        <v>316</v>
      </c>
    </row>
    <row spans="1:11" r="45">
      <c s="4" r="A45" t="s">
        <v>418</v>
      </c>
      <c s="6" r="C45" t="n">
        <v>576000</v>
      </c>
    </row>
    <row spans="1:11" r="46">
      <c s="4" r="A46" t="s">
        <v>422</v>
      </c>
      <c s="11" r="C46" t="n">
        <v>15600000</v>
      </c>
    </row>
    <row spans="1:11" r="47">
      <c s="4" r="A47" t="s">
        <v>428</v>
      </c>
    </row>
    <row spans="1:11" r="48">
      <c s="3" r="A48" t="s">
        <v>257</v>
      </c>
    </row>
    <row spans="1:11" r="49">
      <c s="4" r="A49" t="s">
        <v>429</v>
      </c>
      <c s="4" r="C49" t="s">
        <v>430</v>
      </c>
    </row>
    <row spans="1:11" r="50">
      <c s="4" r="A50" t="s">
        <v>431</v>
      </c>
    </row>
    <row spans="1:11" r="51">
      <c s="3" r="A51" t="s">
        <v>257</v>
      </c>
    </row>
    <row spans="1:11" r="52">
      <c s="4" r="A52" t="s">
        <v>429</v>
      </c>
      <c s="4" r="C52" t="s">
        <v>430</v>
      </c>
    </row>
    <row spans="1:11" r="53">
      <c s="4" r="A53" t="s">
        <v>432</v>
      </c>
    </row>
    <row spans="1:11" r="54">
      <c s="3" r="A54" t="s">
        <v>257</v>
      </c>
    </row>
    <row spans="1:11" r="55">
      <c s="4" r="A55" t="s">
        <v>429</v>
      </c>
      <c s="4" r="C55" t="s">
        <v>433</v>
      </c>
    </row>
    <row spans="1:11" r="56">
      <c s="4" r="A56" t="s">
        <v>434</v>
      </c>
    </row>
    <row spans="1:11" r="57">
      <c s="3" r="A57" t="s">
        <v>257</v>
      </c>
    </row>
    <row spans="1:11" r="58">
      <c s="4" r="A58" t="s">
        <v>419</v>
      </c>
      <c s="6" r="C58" t="n">
        <v>0</v>
      </c>
    </row>
    <row spans="1:11" r="59">
      <c s="4" r="A59" t="s">
        <v>435</v>
      </c>
    </row>
    <row spans="1:11" r="60">
      <c s="3" r="A60" t="s">
        <v>257</v>
      </c>
    </row>
    <row spans="1:11" r="61">
      <c s="4" r="A61" t="s">
        <v>436</v>
      </c>
      <c s="11" r="C61" t="n">
        <v>198900000</v>
      </c>
    </row>
    <row spans="1:11" r="62">
      <c s="4" r="A62" t="s">
        <v>437</v>
      </c>
    </row>
    <row spans="1:11" r="63">
      <c s="3" r="A63" t="s">
        <v>257</v>
      </c>
    </row>
    <row spans="1:11" r="64">
      <c s="4" r="A64" t="s">
        <v>418</v>
      </c>
      <c s="6" r="C64" t="n">
        <v>774000</v>
      </c>
    </row>
    <row spans="1:11" r="65">
      <c s="4" r="A65" t="s">
        <v>436</v>
      </c>
      <c s="11" r="C65" t="n">
        <v>221000000</v>
      </c>
    </row>
    <row spans="1:11" r="66">
      <c s="4" r="A66" t="s">
        <v>422</v>
      </c>
      <c s="11" r="K66" t="n">
        <v>24800000</v>
      </c>
    </row>
    <row spans="1:11" r="67">
      <c s="4" r="A67" t="s">
        <v>410</v>
      </c>
      <c s="11" r="C67" t="n">
        <v>2800000</v>
      </c>
    </row>
    <row spans="1:11" r="68">
      <c s="4" r="A68" t="s">
        <v>438</v>
      </c>
    </row>
    <row spans="1:11" r="69">
      <c s="3" r="A69" t="s">
        <v>257</v>
      </c>
    </row>
    <row spans="1:11" r="70">
      <c s="4" r="A70" t="s">
        <v>418</v>
      </c>
      <c s="6" r="C70" t="n">
        <v>387000</v>
      </c>
    </row>
    <row spans="1:11" r="71">
      <c s="4" r="A71" t="s">
        <v>436</v>
      </c>
      <c s="11" r="C71" t="n">
        <v>243100000</v>
      </c>
    </row>
    <row spans="1:11" r="72">
      <c s="4" r="A72" t="s">
        <v>267</v>
      </c>
    </row>
    <row spans="1:11" r="73">
      <c s="3" r="A73" t="s">
        <v>257</v>
      </c>
    </row>
    <row spans="1:11" r="74">
      <c s="4" r="A74" t="s">
        <v>414</v>
      </c>
      <c s="6" r="C74" t="n">
        <v>2000000</v>
      </c>
    </row>
    <row spans="1:11" r="75">
      <c s="4" r="A75" t="s">
        <v>439</v>
      </c>
      <c s="6" r="C75" t="n">
        <v>108000</v>
      </c>
      <c s="6" r="D75" t="n">
        <v>120000</v>
      </c>
      <c s="6" r="E75" t="n">
        <v>120000</v>
      </c>
    </row>
    <row spans="1:11" r="76">
      <c s="4" r="A76" t="s">
        <v>410</v>
      </c>
      <c s="11" r="C76" t="n">
        <v>400000</v>
      </c>
      <c s="11" r="D76" t="n">
        <v>2800000</v>
      </c>
      <c s="11" r="E76" t="n">
        <v>2600000</v>
      </c>
    </row>
    <row spans="1:11" r="77">
      <c s="4" r="A77" t="s">
        <v>440</v>
      </c>
    </row>
    <row spans="1:11" r="78">
      <c s="3" r="A78" t="s">
        <v>257</v>
      </c>
    </row>
    <row spans="1:11" r="79">
      <c s="4" r="A79" t="s">
        <v>441</v>
      </c>
      <c s="4" r="G79" t="s">
        <v>442</v>
      </c>
    </row>
    <row spans="1:11" r="80">
      <c s="4" r="A80" t="s">
        <v>418</v>
      </c>
      <c s="6" r="C80" t="n">
        <v>0</v>
      </c>
      <c s="6" r="D80" t="n">
        <v>0</v>
      </c>
      <c s="6" r="E80" t="n">
        <v>0</v>
      </c>
      <c s="6" r="G80" t="n">
        <v>100000</v>
      </c>
      <c s="6" r="H80" t="n">
        <v>640000</v>
      </c>
    </row>
    <row spans="1:11" r="81">
      <c s="4" r="A81" t="s">
        <v>419</v>
      </c>
      <c s="6" r="C81" t="n">
        <v>33333</v>
      </c>
      <c s="6" r="D81" t="n">
        <v>633333</v>
      </c>
      <c s="6" r="E81" t="n">
        <v>0</v>
      </c>
    </row>
    <row spans="1:11" r="82">
      <c s="4" r="A82" t="s">
        <v>443</v>
      </c>
      <c s="8" r="G82" t="n">
        <v>7.5</v>
      </c>
      <c s="8" r="H82" t="n">
        <v>7.5</v>
      </c>
    </row>
    <row spans="1:11" r="83">
      <c s="4" r="A83" t="s">
        <v>410</v>
      </c>
      <c s="11" r="C83" t="n">
        <v>0</v>
      </c>
      <c s="11" r="D83" t="n">
        <v>1500000</v>
      </c>
      <c s="11" r="E83" t="n">
        <v>1500000</v>
      </c>
    </row>
    <row spans="1:11" r="84">
      <c s="4" r="A84" t="s">
        <v>444</v>
      </c>
    </row>
    <row spans="1:11" r="85">
      <c s="3" r="A85" t="s">
        <v>257</v>
      </c>
    </row>
    <row spans="1:11" r="86">
      <c s="4" r="A86" t="s">
        <v>439</v>
      </c>
      <c s="6" r="C86" t="n">
        <v>0</v>
      </c>
      <c s="6" r="D86" t="n">
        <v>108000</v>
      </c>
      <c s="6" r="E86" t="n">
        <v>120000</v>
      </c>
    </row>
    <row spans="1:11" r="87">
      <c s="4" r="A87" t="s">
        <v>445</v>
      </c>
      <c s="4" r="C87" t="s">
        <v>446</v>
      </c>
    </row>
    <row spans="1:11" r="88">
      <c s="4" r="A88" t="s">
        <v>441</v>
      </c>
      <c s="4" r="C88" t="s">
        <v>442</v>
      </c>
    </row>
    <row spans="1:11" r="89">
      <c s="4" r="A89" t="s">
        <v>421</v>
      </c>
      <c s="4" r="C89" t="s">
        <v>320</v>
      </c>
    </row>
    <row spans="1:11" r="90">
      <c s="4" r="A90" t="s">
        <v>447</v>
      </c>
      <c s="11" r="C90" t="n">
        <v>1700000</v>
      </c>
    </row>
    <row spans="1:11" r="91">
      <c s="4" r="A91" t="s">
        <v>410</v>
      </c>
      <c s="11" r="C91" t="n">
        <v>300000</v>
      </c>
      <c s="11" r="D91" t="n">
        <v>1200000</v>
      </c>
      <c s="11" r="E91" t="n">
        <v>800000</v>
      </c>
    </row>
    <row spans="1:11" r="92">
      <c s="4" r="A92" t="s">
        <v>448</v>
      </c>
    </row>
    <row spans="1:11" r="93">
      <c s="3" r="A93" t="s">
        <v>257</v>
      </c>
    </row>
    <row spans="1:11" r="94">
      <c s="4" r="A94" t="s">
        <v>441</v>
      </c>
      <c s="4" r="H94" t="s">
        <v>449</v>
      </c>
    </row>
    <row spans="1:11" r="95">
      <c s="4" r="A95" t="s">
        <v>418</v>
      </c>
      <c s="6" r="C95" t="n">
        <v>0</v>
      </c>
      <c s="6" r="D95" t="n">
        <v>0</v>
      </c>
      <c s="6" r="E95" t="n">
        <v>0</v>
      </c>
      <c s="6" r="H95" t="n">
        <v>320000</v>
      </c>
    </row>
    <row spans="1:11" r="96">
      <c s="4" r="A96" t="s">
        <v>419</v>
      </c>
      <c s="6" r="C96" t="n">
        <v>0</v>
      </c>
      <c s="6" r="D96" t="n">
        <v>60000</v>
      </c>
      <c s="6" r="E96" t="n">
        <v>60000</v>
      </c>
    </row>
    <row spans="1:11" r="97">
      <c s="4" r="A97" t="s">
        <v>429</v>
      </c>
      <c s="4" r="H97" t="s">
        <v>450</v>
      </c>
    </row>
    <row spans="1:11" r="98">
      <c s="4" r="A98" t="s">
        <v>410</v>
      </c>
      <c s="11" r="C98" t="n">
        <v>100000</v>
      </c>
      <c s="11" r="D98" t="n">
        <v>100000</v>
      </c>
      <c s="11" r="E98" t="n">
        <v>300000</v>
      </c>
    </row>
    <row spans="1:11" r="99">
      <c s="4" r="A99" t="s">
        <v>451</v>
      </c>
    </row>
    <row spans="1:11" r="100">
      <c s="3" r="A100" t="s">
        <v>257</v>
      </c>
    </row>
    <row spans="1:11" r="101">
      <c s="4" r="A101" t="s">
        <v>452</v>
      </c>
      <c s="4" r="C101" t="s">
        <v>316</v>
      </c>
    </row>
    <row spans="1:11" r="102">
      <c s="4" r="A102" t="s">
        <v>453</v>
      </c>
    </row>
    <row spans="1:11" r="103">
      <c s="3" r="A103" t="s">
        <v>257</v>
      </c>
    </row>
    <row spans="1:11" r="104">
      <c s="4" r="A104" t="s">
        <v>454</v>
      </c>
      <c s="4" r="C104" t="s">
        <v>433</v>
      </c>
    </row>
    <row spans="1:11" r="105">
      <c s="4" r="A105" t="s">
        <v>410</v>
      </c>
      <c s="6" r="D105" t="n">
        <v>5600000</v>
      </c>
      <c s="6" r="E105" t="n">
        <v>3900000</v>
      </c>
    </row>
    <row spans="1:11" r="106">
      <c s="4" r="A106" t="s">
        <v>275</v>
      </c>
    </row>
    <row spans="1:11" r="107">
      <c s="3" r="A107" t="s">
        <v>257</v>
      </c>
    </row>
    <row spans="1:11" r="108">
      <c s="4" r="A108" t="s">
        <v>414</v>
      </c>
      <c s="6" r="C108" t="n">
        <v>1250000</v>
      </c>
    </row>
    <row spans="1:11" r="109">
      <c s="4" r="A109" t="s">
        <v>410</v>
      </c>
      <c s="11" r="C109" t="n">
        <v>600000</v>
      </c>
      <c s="11" r="D109" t="n">
        <v>1000000</v>
      </c>
      <c s="11" r="E109" t="n">
        <v>700000</v>
      </c>
    </row>
    <row spans="1:11" r="110">
      <c s="4" r="A110" t="s">
        <v>455</v>
      </c>
      <c s="6" r="C110" t="n">
        <v>200000</v>
      </c>
    </row>
    <row spans="1:11" r="111">
      <c s="4" r="A111" t="s">
        <v>456</v>
      </c>
    </row>
    <row spans="1:11" r="112">
      <c s="3" r="A112" t="s">
        <v>257</v>
      </c>
    </row>
    <row spans="1:11" r="113">
      <c s="4" r="A113" t="s">
        <v>425</v>
      </c>
      <c s="6" r="D113" t="n">
        <v>13500</v>
      </c>
      <c s="6" r="E113" t="n">
        <v>27000</v>
      </c>
    </row>
    <row spans="1:11" r="114">
      <c s="4" r="A114" t="s">
        <v>418</v>
      </c>
      <c s="6" r="C114" t="n">
        <v>0</v>
      </c>
      <c s="6" r="D114" t="n">
        <v>13500</v>
      </c>
      <c s="6" r="E114" t="n">
        <v>27000</v>
      </c>
    </row>
    <row spans="1:11" r="115">
      <c s="4" r="A115" t="s">
        <v>419</v>
      </c>
      <c s="6" r="C115" t="n">
        <v>0</v>
      </c>
      <c s="6" r="D115" t="n">
        <v>13500</v>
      </c>
      <c s="6" r="E115" t="n">
        <v>27000</v>
      </c>
    </row>
    <row spans="1:11" r="116">
      <c s="4" r="A116" t="s">
        <v>410</v>
      </c>
      <c s="11" r="C116" t="n">
        <v>0</v>
      </c>
      <c s="11" r="D116" t="n">
        <v>500000</v>
      </c>
      <c s="11" r="E116" t="n">
        <v>400000</v>
      </c>
    </row>
    <row spans="1:11" r="117">
      <c s="4" r="A117" t="s">
        <v>457</v>
      </c>
      <c s="6" r="E117" t="n">
        <v>0</v>
      </c>
    </row>
    <row spans="1:11" r="118">
      <c s="4" r="A118" t="s">
        <v>458</v>
      </c>
    </row>
    <row spans="1:11" r="119">
      <c s="3" r="A119" t="s">
        <v>257</v>
      </c>
    </row>
    <row spans="1:11" r="120">
      <c s="4" r="A120" t="s">
        <v>439</v>
      </c>
      <c s="6" r="C120" t="n">
        <v>0</v>
      </c>
      <c s="6" r="D120" t="n">
        <v>50500</v>
      </c>
      <c s="6" r="E120" t="n">
        <v>42500</v>
      </c>
      <c s="6" r="F120" t="n">
        <v>42500</v>
      </c>
    </row>
    <row spans="1:11" r="121">
      <c s="4" r="A121" t="s">
        <v>445</v>
      </c>
      <c s="4" r="C121" t="s">
        <v>446</v>
      </c>
    </row>
    <row spans="1:11" r="122">
      <c s="4" r="A122" t="s">
        <v>441</v>
      </c>
      <c s="4" r="C122" t="s">
        <v>442</v>
      </c>
    </row>
    <row spans="1:11" r="123">
      <c s="4" r="A123" t="s">
        <v>447</v>
      </c>
      <c s="11" r="C123" t="n">
        <v>400000</v>
      </c>
    </row>
    <row spans="1:11" r="124">
      <c s="4" r="A124" t="s">
        <v>410</v>
      </c>
      <c s="11" r="C124" t="n">
        <v>600000</v>
      </c>
      <c s="11" r="D124" t="n">
        <v>500000</v>
      </c>
      <c s="11" r="E124" t="n">
        <v>300000</v>
      </c>
    </row>
    <row spans="1:11" r="125">
      <c s="4" r="A125" t="s">
        <v>459</v>
      </c>
    </row>
    <row spans="1:11" r="126">
      <c s="3" r="A126" t="s">
        <v>257</v>
      </c>
    </row>
    <row spans="1:11" r="127">
      <c s="4" r="A127" t="s">
        <v>457</v>
      </c>
      <c s="6" r="C127" t="n">
        <v>207672</v>
      </c>
    </row>
    <row spans="1:11" r="128">
      <c s="4" r="A128" t="s">
        <v>460</v>
      </c>
      <c s="4" r="B128" t="s">
        <v>461</v>
      </c>
    </row>
    <row spans="1:11" r="129">
      <c s="4" r="A129" t="s">
        <v>462</v>
      </c>
      <c s="6" r="C129" t="n">
        <v>17328</v>
      </c>
    </row>
    <row spans="1:11" r="130">
      <c s="4" r="A130" t="s">
        <v>463</v>
      </c>
    </row>
    <row spans="1:11" r="131">
      <c s="3" r="A131" t="s">
        <v>257</v>
      </c>
    </row>
    <row spans="1:11" r="132">
      <c s="4" r="A132" t="s">
        <v>457</v>
      </c>
      <c s="6" r="B132" t="n">
        <v>225000</v>
      </c>
    </row>
  </sheetData>
  <mergeCells count="2">
    <mergeCell ref="A1:A2"/>
    <mergeCell ref="C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3"/>
  </cols>
  <sheetData>
    <row spans="1:3" r="1">
      <c s="1" r="A1" t="s">
        <v>464</v>
      </c>
      <c s="2" r="B1" t="s">
        <v>2</v>
      </c>
      <c s="2" r="C1" t="s">
        <v>30</v>
      </c>
    </row>
    <row spans="1:3" r="2">
      <c s="3" r="A2" t="s">
        <v>179</v>
      </c>
    </row>
    <row spans="1:3" r="3">
      <c s="4" r="A3" t="s">
        <v>465</v>
      </c>
      <c s="6" r="B3" t="n">
        <v>100000000</v>
      </c>
      <c s="6" r="C3" t="n">
        <v>100000000</v>
      </c>
    </row>
    <row spans="1:3" r="4">
      <c s="4" r="A4" t="s">
        <v>466</v>
      </c>
      <c s="6" r="B4" t="n">
        <v>38181985</v>
      </c>
      <c s="6" r="C4" t="n">
        <v>39702036</v>
      </c>
    </row>
    <row spans="1:3" r="5">
      <c s="4" r="A5" t="s">
        <v>467</v>
      </c>
      <c s="6" r="B5" t="n">
        <v>1346624</v>
      </c>
      <c s="6" r="C5" t="n">
        <v>13466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 customWidth="1" max="6" min="6" width="14"/>
  </cols>
  <sheetData>
    <row spans="1:6" r="1">
      <c s="1" r="A1" t="s">
        <v>468</v>
      </c>
      <c s="2" r="B1" t="s">
        <v>1</v>
      </c>
    </row>
    <row spans="1:6" r="2">
      <c s="2" r="B2" t="s">
        <v>2</v>
      </c>
      <c s="2" r="C2" t="s">
        <v>30</v>
      </c>
      <c s="2" r="D2" t="s">
        <v>85</v>
      </c>
      <c s="2" r="E2" t="s">
        <v>402</v>
      </c>
      <c s="2" r="F2" t="s">
        <v>403</v>
      </c>
    </row>
    <row spans="1:6" r="3">
      <c s="4" r="A3" t="s">
        <v>417</v>
      </c>
    </row>
    <row spans="1:6" r="4">
      <c s="3" r="A4" t="s">
        <v>257</v>
      </c>
    </row>
    <row spans="1:6" r="5">
      <c s="4" r="A5" t="s">
        <v>469</v>
      </c>
      <c s="6" r="B5" t="n">
        <v>0</v>
      </c>
      <c s="6" r="C5" t="n">
        <v>0</v>
      </c>
    </row>
    <row spans="1:6" r="6">
      <c s="4" r="A6" t="s">
        <v>470</v>
      </c>
      <c s="6" r="B6" t="n">
        <v>1185000</v>
      </c>
      <c s="6" r="C6" t="n">
        <v>13500</v>
      </c>
    </row>
    <row spans="1:6" r="7">
      <c s="4" r="A7" t="s">
        <v>419</v>
      </c>
      <c s="6" r="B7" t="n">
        <v>-24000</v>
      </c>
      <c s="6" r="C7" t="n">
        <v>-13500</v>
      </c>
    </row>
    <row spans="1:6" r="8">
      <c s="4" r="A8" t="s">
        <v>471</v>
      </c>
      <c s="6" r="B8" t="n">
        <v>0</v>
      </c>
      <c s="6" r="C8" t="n">
        <v>0</v>
      </c>
    </row>
    <row spans="1:6" r="9">
      <c s="4" r="A9" t="s">
        <v>472</v>
      </c>
      <c s="6" r="B9" t="n">
        <v>1161000</v>
      </c>
      <c s="6" r="C9" t="n">
        <v>0</v>
      </c>
      <c s="6" r="D9" t="n">
        <v>0</v>
      </c>
    </row>
    <row spans="1:6" r="10">
      <c s="4" r="A10" t="s">
        <v>426</v>
      </c>
    </row>
    <row spans="1:6" r="11">
      <c s="3" r="A11" t="s">
        <v>257</v>
      </c>
    </row>
    <row spans="1:6" r="12">
      <c s="4" r="A12" t="s">
        <v>469</v>
      </c>
      <c s="6" r="B12" t="n">
        <v>0</v>
      </c>
      <c s="6" r="C12" t="n">
        <v>0</v>
      </c>
    </row>
    <row spans="1:6" r="13">
      <c s="4" r="A13" t="s">
        <v>470</v>
      </c>
      <c s="6" r="B13" t="n">
        <v>576000</v>
      </c>
      <c s="6" r="C13" t="n">
        <v>0</v>
      </c>
    </row>
    <row spans="1:6" r="14">
      <c s="4" r="A14" t="s">
        <v>419</v>
      </c>
      <c s="6" r="B14" t="n">
        <v>0</v>
      </c>
      <c s="6" r="C14" t="n">
        <v>0</v>
      </c>
    </row>
    <row spans="1:6" r="15">
      <c s="4" r="A15" t="s">
        <v>471</v>
      </c>
      <c s="6" r="B15" t="n">
        <v>0</v>
      </c>
      <c s="6" r="C15" t="n">
        <v>0</v>
      </c>
    </row>
    <row spans="1:6" r="16">
      <c s="4" r="A16" t="s">
        <v>472</v>
      </c>
      <c s="6" r="B16" t="n">
        <v>576000</v>
      </c>
      <c s="6" r="C16" t="n">
        <v>0</v>
      </c>
      <c s="6" r="D16" t="n">
        <v>0</v>
      </c>
    </row>
    <row spans="1:6" r="17">
      <c s="4" r="A17" t="s">
        <v>440</v>
      </c>
    </row>
    <row spans="1:6" r="18">
      <c s="3" r="A18" t="s">
        <v>257</v>
      </c>
    </row>
    <row spans="1:6" r="19">
      <c s="4" r="A19" t="s">
        <v>469</v>
      </c>
      <c s="6" r="B19" t="n">
        <v>66667</v>
      </c>
      <c s="6" r="C19" t="n">
        <v>700000</v>
      </c>
      <c s="6" r="D19" t="n">
        <v>700000</v>
      </c>
    </row>
    <row spans="1:6" r="20">
      <c s="4" r="A20" t="s">
        <v>470</v>
      </c>
      <c s="6" r="B20" t="n">
        <v>0</v>
      </c>
      <c s="6" r="C20" t="n">
        <v>0</v>
      </c>
      <c s="6" r="D20" t="n">
        <v>0</v>
      </c>
      <c s="6" r="E20" t="n">
        <v>100000</v>
      </c>
      <c s="6" r="F20" t="n">
        <v>640000</v>
      </c>
    </row>
    <row spans="1:6" r="21">
      <c s="4" r="A21" t="s">
        <v>419</v>
      </c>
      <c s="6" r="B21" t="n">
        <v>-33333</v>
      </c>
      <c s="6" r="C21" t="n">
        <v>-633333</v>
      </c>
      <c s="6" r="D21" t="n">
        <v>0</v>
      </c>
    </row>
    <row spans="1:6" r="22">
      <c s="4" r="A22" t="s">
        <v>471</v>
      </c>
      <c s="6" r="B22" t="n">
        <v>0</v>
      </c>
      <c s="6" r="C22" t="n">
        <v>0</v>
      </c>
      <c s="6" r="D22" t="n">
        <v>0</v>
      </c>
    </row>
    <row spans="1:6" r="23">
      <c s="4" r="A23" t="s">
        <v>472</v>
      </c>
      <c s="6" r="B23" t="n">
        <v>33334</v>
      </c>
      <c s="6" r="C23" t="n">
        <v>66667</v>
      </c>
      <c s="6" r="D23" t="n">
        <v>700000</v>
      </c>
    </row>
    <row spans="1:6" r="24">
      <c s="4" r="A24" t="s">
        <v>448</v>
      </c>
    </row>
    <row spans="1:6" r="25">
      <c s="3" r="A25" t="s">
        <v>257</v>
      </c>
    </row>
    <row spans="1:6" r="26">
      <c s="4" r="A26" t="s">
        <v>469</v>
      </c>
      <c s="6" r="B26" t="n">
        <v>0</v>
      </c>
      <c s="6" r="C26" t="n">
        <v>60000</v>
      </c>
      <c s="6" r="D26" t="n">
        <v>120000</v>
      </c>
    </row>
    <row spans="1:6" r="27">
      <c s="4" r="A27" t="s">
        <v>470</v>
      </c>
      <c s="6" r="B27" t="n">
        <v>0</v>
      </c>
      <c s="6" r="C27" t="n">
        <v>0</v>
      </c>
      <c s="6" r="D27" t="n">
        <v>0</v>
      </c>
      <c s="6" r="F27" t="n">
        <v>320000</v>
      </c>
    </row>
    <row spans="1:6" r="28">
      <c s="4" r="A28" t="s">
        <v>419</v>
      </c>
      <c s="6" r="B28" t="n">
        <v>0</v>
      </c>
      <c s="6" r="C28" t="n">
        <v>-60000</v>
      </c>
      <c s="6" r="D28" t="n">
        <v>-60000</v>
      </c>
    </row>
    <row spans="1:6" r="29">
      <c s="4" r="A29" t="s">
        <v>471</v>
      </c>
      <c s="6" r="B29" t="n">
        <v>0</v>
      </c>
      <c s="6" r="C29" t="n">
        <v>0</v>
      </c>
      <c s="6" r="D29" t="n">
        <v>0</v>
      </c>
    </row>
    <row spans="1:6" r="30">
      <c s="4" r="A30" t="s">
        <v>472</v>
      </c>
      <c s="6" r="B30" t="n">
        <v>0</v>
      </c>
      <c s="6" r="C30" t="n">
        <v>0</v>
      </c>
      <c s="6" r="D30" t="n">
        <v>60000</v>
      </c>
    </row>
    <row spans="1:6" r="31">
      <c s="4" r="A31" t="s">
        <v>456</v>
      </c>
    </row>
    <row spans="1:6" r="32">
      <c s="3" r="A32" t="s">
        <v>257</v>
      </c>
    </row>
    <row spans="1:6" r="33">
      <c s="4" r="A33" t="s">
        <v>469</v>
      </c>
      <c s="6" r="B33" t="n">
        <v>0</v>
      </c>
      <c s="6" r="C33" t="n">
        <v>0</v>
      </c>
      <c s="6" r="D33" t="n">
        <v>0</v>
      </c>
    </row>
    <row spans="1:6" r="34">
      <c s="4" r="A34" t="s">
        <v>470</v>
      </c>
      <c s="6" r="B34" t="n">
        <v>0</v>
      </c>
      <c s="6" r="C34" t="n">
        <v>13500</v>
      </c>
      <c s="6" r="D34" t="n">
        <v>27000</v>
      </c>
    </row>
    <row spans="1:6" r="35">
      <c s="4" r="A35" t="s">
        <v>419</v>
      </c>
      <c s="6" r="B35" t="n">
        <v>0</v>
      </c>
      <c s="6" r="C35" t="n">
        <v>-13500</v>
      </c>
      <c s="6" r="D35" t="n">
        <v>-27000</v>
      </c>
    </row>
    <row spans="1:6" r="36">
      <c s="4" r="A36" t="s">
        <v>471</v>
      </c>
      <c s="6" r="B36" t="n">
        <v>0</v>
      </c>
      <c s="6" r="C36" t="n">
        <v>0</v>
      </c>
      <c s="6" r="D36" t="n">
        <v>0</v>
      </c>
    </row>
    <row spans="1:6" r="37">
      <c s="4" r="A37" t="s">
        <v>472</v>
      </c>
      <c s="6" r="B37" t="n">
        <v>0</v>
      </c>
      <c s="6" r="C37" t="n">
        <v>0</v>
      </c>
      <c s="6" r="D37" t="n">
        <v>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s="1" r="A1" t="s">
        <v>473</v>
      </c>
      <c s="2" r="B1" t="s">
        <v>1</v>
      </c>
    </row>
    <row spans="1:4" r="2">
      <c s="2" r="B2" t="s">
        <v>2</v>
      </c>
      <c s="2" r="C2" t="s">
        <v>30</v>
      </c>
      <c s="2" r="D2" t="s">
        <v>405</v>
      </c>
    </row>
    <row spans="1:4" r="3">
      <c s="4" r="A3" t="s">
        <v>474</v>
      </c>
    </row>
    <row spans="1:4" r="4">
      <c s="3" r="A4" t="s">
        <v>257</v>
      </c>
    </row>
    <row spans="1:4" r="5">
      <c s="4" r="A5" t="s">
        <v>470</v>
      </c>
      <c s="6" r="B5" t="n">
        <v>1185000</v>
      </c>
      <c s="6" r="C5" t="n">
        <v>13500</v>
      </c>
    </row>
    <row spans="1:4" r="6">
      <c s="4" r="A6" t="s">
        <v>475</v>
      </c>
    </row>
    <row spans="1:4" r="7">
      <c s="3" r="A7" t="s">
        <v>257</v>
      </c>
    </row>
    <row spans="1:4" r="8">
      <c s="4" r="A8" t="s">
        <v>470</v>
      </c>
      <c s="6" r="B8" t="n">
        <v>774000</v>
      </c>
    </row>
    <row spans="1:4" r="9">
      <c s="4" r="A9" t="s">
        <v>476</v>
      </c>
      <c s="9" r="B9" t="n">
        <v>31.98</v>
      </c>
    </row>
    <row spans="1:4" r="10">
      <c s="4" r="A10" t="s">
        <v>422</v>
      </c>
      <c s="7" r="B10" t="n">
        <v>21.9</v>
      </c>
    </row>
    <row spans="1:4" r="11">
      <c s="4" r="A11" t="s">
        <v>477</v>
      </c>
    </row>
    <row spans="1:4" r="12">
      <c s="3" r="A12" t="s">
        <v>257</v>
      </c>
    </row>
    <row spans="1:4" r="13">
      <c s="4" r="A13" t="s">
        <v>422</v>
      </c>
      <c s="7" r="B13" t="n">
        <v>21.9</v>
      </c>
    </row>
    <row spans="1:4" r="14">
      <c s="4" r="A14" t="s">
        <v>478</v>
      </c>
    </row>
    <row spans="1:4" r="15">
      <c s="3" r="A15" t="s">
        <v>257</v>
      </c>
    </row>
    <row spans="1:4" r="16">
      <c s="4" r="A16" t="s">
        <v>470</v>
      </c>
      <c s="6" r="B16" t="n">
        <v>576000</v>
      </c>
      <c s="6" r="C16" t="n">
        <v>0</v>
      </c>
    </row>
    <row spans="1:4" r="17">
      <c s="4" r="A17" t="s">
        <v>422</v>
      </c>
      <c s="7" r="D17" t="n">
        <v>18.4</v>
      </c>
    </row>
    <row spans="1:4" r="18">
      <c s="4" r="A18" t="s">
        <v>479</v>
      </c>
    </row>
    <row spans="1:4" r="19">
      <c s="3" r="A19" t="s">
        <v>257</v>
      </c>
    </row>
    <row spans="1:4" r="20">
      <c s="4" r="A20" t="s">
        <v>470</v>
      </c>
      <c s="6" r="B20" t="n">
        <v>576000</v>
      </c>
    </row>
    <row spans="1:4" r="21">
      <c s="4" r="A21" t="s">
        <v>476</v>
      </c>
      <c s="9" r="B21" t="n">
        <v>32.02</v>
      </c>
    </row>
    <row spans="1:4" r="22">
      <c s="4" r="A22" t="s">
        <v>422</v>
      </c>
      <c s="7" r="B22" t="n">
        <v>15.6</v>
      </c>
    </row>
    <row spans="1:4" r="23">
      <c s="4" r="A23" t="s">
        <v>480</v>
      </c>
    </row>
    <row spans="1:4" r="24">
      <c s="3" r="A24" t="s">
        <v>257</v>
      </c>
    </row>
    <row spans="1:4" r="25">
      <c s="4" r="A25" t="s">
        <v>422</v>
      </c>
      <c s="7" r="B25" t="n">
        <v>1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s>
  <sheetData>
    <row spans="1:5" r="1">
      <c s="1" r="A1" t="s">
        <v>481</v>
      </c>
      <c s="2" r="B1" t="s">
        <v>1</v>
      </c>
    </row>
    <row spans="1:5" r="2">
      <c s="2" r="B2" t="s">
        <v>2</v>
      </c>
      <c s="2" r="C2" t="s">
        <v>30</v>
      </c>
      <c s="2" r="D2" t="s">
        <v>85</v>
      </c>
      <c s="2" r="E2" t="s">
        <v>401</v>
      </c>
    </row>
    <row spans="1:5" r="3">
      <c s="4" r="A3" t="s">
        <v>267</v>
      </c>
    </row>
    <row spans="1:5" r="4">
      <c s="3" r="A4" t="s">
        <v>482</v>
      </c>
    </row>
    <row spans="1:5" r="5">
      <c s="4" r="A5" t="s">
        <v>470</v>
      </c>
      <c s="6" r="B5" t="n">
        <v>108000</v>
      </c>
      <c s="6" r="C5" t="n">
        <v>120000</v>
      </c>
      <c s="6" r="D5" t="n">
        <v>120000</v>
      </c>
    </row>
    <row spans="1:5" r="6">
      <c s="4" r="A6" t="s">
        <v>444</v>
      </c>
    </row>
    <row spans="1:5" r="7">
      <c s="3" r="A7" t="s">
        <v>482</v>
      </c>
    </row>
    <row spans="1:5" r="8">
      <c s="4" r="A8" t="s">
        <v>483</v>
      </c>
      <c s="6" r="B8" t="n">
        <v>242667</v>
      </c>
      <c s="6" r="C8" t="n">
        <v>420001</v>
      </c>
      <c s="6" r="D8" t="n">
        <v>360000</v>
      </c>
    </row>
    <row spans="1:5" r="9">
      <c s="4" r="A9" t="s">
        <v>470</v>
      </c>
      <c s="6" r="B9" t="n">
        <v>0</v>
      </c>
      <c s="6" r="C9" t="n">
        <v>108000</v>
      </c>
      <c s="6" r="D9" t="n">
        <v>120000</v>
      </c>
    </row>
    <row spans="1:5" r="10">
      <c s="4" r="A10" t="s">
        <v>484</v>
      </c>
      <c s="6" r="B10" t="n">
        <v>-18668</v>
      </c>
      <c s="6" r="C10" t="n">
        <v>-285334</v>
      </c>
      <c s="6" r="D10" t="n">
        <v>-59999</v>
      </c>
    </row>
    <row spans="1:5" r="11">
      <c s="4" r="A11" t="s">
        <v>485</v>
      </c>
      <c s="6" r="B11" t="n">
        <v>-26667</v>
      </c>
      <c s="6" r="C11" t="n">
        <v>0</v>
      </c>
      <c s="6" r="D11" t="n">
        <v>0</v>
      </c>
    </row>
    <row spans="1:5" r="12">
      <c s="4" r="A12" t="s">
        <v>486</v>
      </c>
      <c s="6" r="B12" t="n">
        <v>197332</v>
      </c>
      <c s="6" r="C12" t="n">
        <v>242667</v>
      </c>
      <c s="6" r="D12" t="n">
        <v>420001</v>
      </c>
      <c s="6" r="E12" t="n">
        <v>360000</v>
      </c>
    </row>
    <row spans="1:5" r="13">
      <c s="3" r="A13" t="s">
        <v>487</v>
      </c>
    </row>
    <row spans="1:5" r="14">
      <c s="4" r="A14" t="s">
        <v>488</v>
      </c>
      <c s="9" r="B14" t="n">
        <v>24.5</v>
      </c>
      <c s="9" r="C14" t="n">
        <v>11.75</v>
      </c>
      <c s="9" r="D14" t="n">
        <v>9.529999999999999</v>
      </c>
    </row>
    <row spans="1:5" r="15">
      <c s="4" r="A15" t="s">
        <v>489</v>
      </c>
      <c s="6" r="B15" t="n">
        <v>0</v>
      </c>
      <c s="10" r="C15" t="n">
        <v>37.01</v>
      </c>
      <c s="10" r="D15" t="n">
        <v>17.27</v>
      </c>
    </row>
    <row spans="1:5" r="16">
      <c s="4" r="A16" t="s">
        <v>490</v>
      </c>
      <c s="10" r="B16" t="n">
        <v>12.96</v>
      </c>
      <c s="10" r="C16" t="n">
        <v>10.47</v>
      </c>
      <c s="10" r="D16" t="n">
        <v>9.5</v>
      </c>
    </row>
    <row spans="1:5" r="17">
      <c s="4" r="A17" t="s">
        <v>491</v>
      </c>
      <c s="10" r="B17" t="n">
        <v>32.07</v>
      </c>
      <c s="6" r="C17" t="n">
        <v>0</v>
      </c>
      <c s="6" r="D17" t="n">
        <v>0</v>
      </c>
    </row>
    <row spans="1:5" r="18">
      <c s="4" r="A18" t="s">
        <v>492</v>
      </c>
      <c s="9" r="B18" t="n">
        <v>24.55</v>
      </c>
      <c s="9" r="C18" t="n">
        <v>24.5</v>
      </c>
      <c s="9" r="D18" t="n">
        <v>11.75</v>
      </c>
      <c s="9" r="E18" t="n">
        <v>9.529999999999999</v>
      </c>
    </row>
    <row spans="1:5" r="19">
      <c s="4" r="A19" t="s">
        <v>458</v>
      </c>
    </row>
    <row spans="1:5" r="20">
      <c s="3" r="A20" t="s">
        <v>482</v>
      </c>
    </row>
    <row spans="1:5" r="21">
      <c s="4" r="A21" t="s">
        <v>483</v>
      </c>
      <c s="6" r="B21" t="n">
        <v>108000</v>
      </c>
      <c s="6" r="C21" t="n">
        <v>172359</v>
      </c>
      <c s="6" r="D21" t="n">
        <v>778000</v>
      </c>
    </row>
    <row spans="1:5" r="22">
      <c s="4" r="A22" t="s">
        <v>470</v>
      </c>
      <c s="6" r="B22" t="n">
        <v>0</v>
      </c>
      <c s="6" r="C22" t="n">
        <v>50500</v>
      </c>
      <c s="6" r="D22" t="n">
        <v>42500</v>
      </c>
      <c s="6" r="E22" t="n">
        <v>42500</v>
      </c>
    </row>
    <row spans="1:5" r="23">
      <c s="4" r="A23" t="s">
        <v>484</v>
      </c>
      <c s="6" r="B23" t="n">
        <v>-28334</v>
      </c>
      <c s="6" r="C23" t="n">
        <v>-114859</v>
      </c>
      <c s="6" r="D23" t="n">
        <v>-648141</v>
      </c>
    </row>
    <row spans="1:5" r="24">
      <c s="4" r="A24" t="s">
        <v>485</v>
      </c>
      <c s="6" r="B24" t="n">
        <v>0</v>
      </c>
      <c s="6" r="C24" t="n">
        <v>0</v>
      </c>
      <c s="6" r="D24" t="n">
        <v>0</v>
      </c>
    </row>
    <row spans="1:5" r="25">
      <c s="4" r="A25" t="s">
        <v>486</v>
      </c>
      <c s="6" r="B25" t="n">
        <v>79666</v>
      </c>
      <c s="6" r="C25" t="n">
        <v>108000</v>
      </c>
      <c s="6" r="D25" t="n">
        <v>172359</v>
      </c>
      <c s="6" r="E25" t="n">
        <v>778000</v>
      </c>
    </row>
    <row spans="1:5" r="26">
      <c s="3" r="A26" t="s">
        <v>487</v>
      </c>
    </row>
    <row spans="1:5" r="27">
      <c s="4" r="A27" t="s">
        <v>488</v>
      </c>
      <c s="9" r="B27" t="n">
        <v>24.21</v>
      </c>
      <c s="9" r="C27" t="n">
        <v>10.02</v>
      </c>
      <c s="9" r="D27" t="n">
        <v>5.94</v>
      </c>
    </row>
    <row spans="1:5" r="28">
      <c s="4" r="A28" t="s">
        <v>489</v>
      </c>
      <c s="6" r="B28" t="n">
        <v>0</v>
      </c>
      <c s="10" r="C28" t="n">
        <v>37.01</v>
      </c>
      <c s="10" r="D28" t="n">
        <v>17.27</v>
      </c>
    </row>
    <row spans="1:5" r="29">
      <c s="4" r="A29" t="s">
        <v>490</v>
      </c>
      <c s="10" r="B29" t="n">
        <v>10.99</v>
      </c>
      <c s="10" r="C29" t="n">
        <v>8.550000000000001</v>
      </c>
      <c s="10" r="D29" t="n">
        <v>5.6</v>
      </c>
    </row>
    <row spans="1:5" r="30">
      <c s="4" r="A30" t="s">
        <v>491</v>
      </c>
      <c s="6" r="B30" t="n">
        <v>0</v>
      </c>
      <c s="6" r="C30" t="n">
        <v>0</v>
      </c>
      <c s="6" r="D30" t="n">
        <v>0</v>
      </c>
    </row>
    <row spans="1:5" r="31">
      <c s="4" r="A31" t="s">
        <v>492</v>
      </c>
      <c s="9" r="B31" t="n">
        <v>28.91</v>
      </c>
      <c s="9" r="C31" t="n">
        <v>24.21</v>
      </c>
      <c s="9" r="D31" t="n">
        <v>10.02</v>
      </c>
      <c s="9" r="E31" t="n">
        <v>5.9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30"/>
  </cols>
  <sheetData>
    <row spans="1:2" r="1">
      <c s="1" r="A1" t="s">
        <v>493</v>
      </c>
      <c s="2" r="B1" t="s">
        <v>1</v>
      </c>
    </row>
    <row spans="1:2" r="2">
      <c s="2" r="B2" t="s">
        <v>494</v>
      </c>
    </row>
    <row spans="1:2" r="3">
      <c s="4" r="A3" t="s">
        <v>267</v>
      </c>
    </row>
    <row spans="1:2" r="4">
      <c s="3" r="A4" t="s">
        <v>495</v>
      </c>
    </row>
    <row spans="1:2" r="5">
      <c s="4" r="A5" t="s">
        <v>496</v>
      </c>
      <c s="6" r="B5" t="n">
        <v>197332</v>
      </c>
    </row>
    <row spans="1:2" r="6">
      <c s="4" r="A6" t="s">
        <v>497</v>
      </c>
      <c s="9" r="B6" t="n">
        <v>24.55</v>
      </c>
    </row>
    <row spans="1:2" r="7">
      <c s="4" r="A7" t="s">
        <v>498</v>
      </c>
      <c s="6" r="B7" t="n">
        <v>85332</v>
      </c>
    </row>
    <row spans="1:2" r="8">
      <c s="4" r="A8" t="s">
        <v>499</v>
      </c>
      <c s="9" r="B8" t="n">
        <v>17.46</v>
      </c>
    </row>
    <row spans="1:2" r="9">
      <c s="4" r="A9" t="s">
        <v>500</v>
      </c>
    </row>
    <row spans="1:2" r="10">
      <c s="3" r="A10" t="s">
        <v>495</v>
      </c>
    </row>
    <row spans="1:2" r="11">
      <c s="4" r="A11" t="s">
        <v>496</v>
      </c>
      <c s="6" r="B11" t="n">
        <v>5333</v>
      </c>
    </row>
    <row spans="1:2" r="12">
      <c s="4" r="A12" t="s">
        <v>497</v>
      </c>
      <c s="9" r="B12" t="n">
        <v>10.7</v>
      </c>
    </row>
    <row spans="1:2" r="13">
      <c s="4" r="A13" t="s">
        <v>501</v>
      </c>
      <c s="4" r="B13" t="s">
        <v>502</v>
      </c>
    </row>
    <row spans="1:2" r="14">
      <c s="4" r="A14" t="s">
        <v>498</v>
      </c>
      <c s="6" r="B14" t="n">
        <v>5333</v>
      </c>
    </row>
    <row spans="1:2" r="15">
      <c s="4" r="A15" t="s">
        <v>499</v>
      </c>
      <c s="9" r="B15" t="n">
        <v>10.7</v>
      </c>
    </row>
    <row spans="1:2" r="16">
      <c s="4" r="A16" t="s">
        <v>503</v>
      </c>
      <c s="4" r="B16" t="s">
        <v>502</v>
      </c>
    </row>
    <row spans="1:2" r="17">
      <c s="4" r="A17" t="s">
        <v>504</v>
      </c>
    </row>
    <row spans="1:2" r="18">
      <c s="3" r="A18" t="s">
        <v>495</v>
      </c>
    </row>
    <row spans="1:2" r="19">
      <c s="4" r="A19" t="s">
        <v>496</v>
      </c>
      <c s="6" r="B19" t="n">
        <v>30666</v>
      </c>
    </row>
    <row spans="1:2" r="20">
      <c s="4" r="A20" t="s">
        <v>497</v>
      </c>
      <c s="9" r="B20" t="n">
        <v>8.640000000000001</v>
      </c>
    </row>
    <row spans="1:2" r="21">
      <c s="4" r="A21" t="s">
        <v>501</v>
      </c>
      <c s="4" r="B21" t="s">
        <v>505</v>
      </c>
    </row>
    <row spans="1:2" r="22">
      <c s="4" r="A22" t="s">
        <v>498</v>
      </c>
      <c s="6" r="B22" t="n">
        <v>30666</v>
      </c>
    </row>
    <row spans="1:2" r="23">
      <c s="4" r="A23" t="s">
        <v>499</v>
      </c>
      <c s="9" r="B23" t="n">
        <v>8.640000000000001</v>
      </c>
    </row>
    <row spans="1:2" r="24">
      <c s="4" r="A24" t="s">
        <v>503</v>
      </c>
      <c s="4" r="B24" t="s">
        <v>505</v>
      </c>
    </row>
    <row spans="1:2" r="25">
      <c s="4" r="A25" t="s">
        <v>506</v>
      </c>
    </row>
    <row spans="1:2" r="26">
      <c s="3" r="A26" t="s">
        <v>495</v>
      </c>
    </row>
    <row spans="1:2" r="27">
      <c s="4" r="A27" t="s">
        <v>496</v>
      </c>
      <c s="6" r="B27" t="n">
        <v>73333</v>
      </c>
    </row>
    <row spans="1:2" r="28">
      <c s="4" r="A28" t="s">
        <v>497</v>
      </c>
      <c s="9" r="B28" t="n">
        <v>17.27</v>
      </c>
    </row>
    <row spans="1:2" r="29">
      <c s="4" r="A29" t="s">
        <v>501</v>
      </c>
      <c s="4" r="B29" t="s">
        <v>507</v>
      </c>
    </row>
    <row spans="1:2" r="30">
      <c s="4" r="A30" t="s">
        <v>498</v>
      </c>
      <c s="6" r="B30" t="n">
        <v>33333</v>
      </c>
    </row>
    <row spans="1:2" r="31">
      <c s="4" r="A31" t="s">
        <v>499</v>
      </c>
      <c s="9" r="B31" t="n">
        <v>17.27</v>
      </c>
    </row>
    <row spans="1:2" r="32">
      <c s="4" r="A32" t="s">
        <v>503</v>
      </c>
      <c s="4" r="B32" t="s">
        <v>507</v>
      </c>
    </row>
    <row spans="1:2" r="33">
      <c s="4" r="A33" t="s">
        <v>508</v>
      </c>
    </row>
    <row spans="1:2" r="34">
      <c s="3" r="A34" t="s">
        <v>495</v>
      </c>
    </row>
    <row spans="1:2" r="35">
      <c s="4" r="A35" t="s">
        <v>496</v>
      </c>
      <c s="6" r="B35" t="n">
        <v>88000</v>
      </c>
    </row>
    <row spans="1:2" r="36">
      <c s="4" r="A36" t="s">
        <v>497</v>
      </c>
      <c s="9" r="B36" t="n">
        <v>37.01</v>
      </c>
    </row>
    <row spans="1:2" r="37">
      <c s="4" r="A37" t="s">
        <v>501</v>
      </c>
      <c s="4" r="B37" t="s">
        <v>509</v>
      </c>
    </row>
    <row spans="1:2" r="38">
      <c s="4" r="A38" t="s">
        <v>498</v>
      </c>
      <c s="6" r="B38" t="n">
        <v>16000</v>
      </c>
    </row>
    <row spans="1:2" r="39">
      <c s="4" r="A39" t="s">
        <v>499</v>
      </c>
      <c s="9" r="B39" t="n">
        <v>37.01</v>
      </c>
    </row>
    <row spans="1:2" r="40">
      <c s="4" r="A40" t="s">
        <v>503</v>
      </c>
      <c s="4" r="B40" t="s">
        <v>509</v>
      </c>
    </row>
    <row spans="1:2" r="41">
      <c s="4" r="A41" t="s">
        <v>275</v>
      </c>
    </row>
    <row spans="1:2" r="42">
      <c s="3" r="A42" t="s">
        <v>495</v>
      </c>
    </row>
    <row spans="1:2" r="43">
      <c s="4" r="A43" t="s">
        <v>496</v>
      </c>
      <c s="6" r="B43" t="n">
        <v>79666</v>
      </c>
    </row>
    <row spans="1:2" r="44">
      <c s="4" r="A44" t="s">
        <v>497</v>
      </c>
      <c s="9" r="B44" t="n">
        <v>28.91</v>
      </c>
    </row>
    <row spans="1:2" r="45">
      <c s="4" r="A45" t="s">
        <v>498</v>
      </c>
      <c s="6" r="B45" t="n">
        <v>31833</v>
      </c>
    </row>
    <row spans="1:2" r="46">
      <c s="4" r="A46" t="s">
        <v>499</v>
      </c>
      <c s="9" r="B46" t="n">
        <v>25.52</v>
      </c>
    </row>
    <row spans="1:2" r="47">
      <c s="4" r="A47" t="s">
        <v>510</v>
      </c>
    </row>
    <row spans="1:2" r="48">
      <c s="3" r="A48" t="s">
        <v>495</v>
      </c>
    </row>
    <row spans="1:2" r="49">
      <c s="4" r="A49" t="s">
        <v>496</v>
      </c>
      <c s="6" r="B49" t="n">
        <v>5000</v>
      </c>
    </row>
    <row spans="1:2" r="50">
      <c s="4" r="A50" t="s">
        <v>497</v>
      </c>
      <c s="9" r="B50" t="n">
        <v>10.55</v>
      </c>
    </row>
    <row spans="1:2" r="51">
      <c s="4" r="A51" t="s">
        <v>501</v>
      </c>
      <c s="4" r="B51" t="s">
        <v>511</v>
      </c>
    </row>
    <row spans="1:2" r="52">
      <c s="4" r="A52" t="s">
        <v>498</v>
      </c>
      <c s="6" r="B52" t="n">
        <v>5000</v>
      </c>
    </row>
    <row spans="1:2" r="53">
      <c s="4" r="A53" t="s">
        <v>499</v>
      </c>
      <c s="9" r="B53" t="n">
        <v>10.55</v>
      </c>
    </row>
    <row spans="1:2" r="54">
      <c s="4" r="A54" t="s">
        <v>503</v>
      </c>
      <c s="4" r="B54" t="s">
        <v>511</v>
      </c>
    </row>
    <row spans="1:2" r="55">
      <c s="4" r="A55" t="s">
        <v>512</v>
      </c>
    </row>
    <row spans="1:2" r="56">
      <c s="3" r="A56" t="s">
        <v>495</v>
      </c>
    </row>
    <row spans="1:2" r="57">
      <c s="4" r="A57" t="s">
        <v>496</v>
      </c>
      <c s="6" r="B57" t="n">
        <v>4166</v>
      </c>
    </row>
    <row spans="1:2" r="58">
      <c s="4" r="A58" t="s">
        <v>497</v>
      </c>
      <c s="9" r="B58" t="n">
        <v>8.640000000000001</v>
      </c>
    </row>
    <row spans="1:2" r="59">
      <c s="4" r="A59" t="s">
        <v>501</v>
      </c>
      <c s="4" r="B59" t="s">
        <v>505</v>
      </c>
    </row>
    <row spans="1:2" r="60">
      <c s="4" r="A60" t="s">
        <v>498</v>
      </c>
      <c s="6" r="B60" t="n">
        <v>4166</v>
      </c>
    </row>
    <row spans="1:2" r="61">
      <c s="4" r="A61" t="s">
        <v>499</v>
      </c>
      <c s="9" r="B61" t="n">
        <v>8.640000000000001</v>
      </c>
    </row>
    <row spans="1:2" r="62">
      <c s="4" r="A62" t="s">
        <v>503</v>
      </c>
      <c s="4" r="B62" t="s">
        <v>505</v>
      </c>
    </row>
    <row spans="1:2" r="63">
      <c s="4" r="A63" t="s">
        <v>513</v>
      </c>
    </row>
    <row spans="1:2" r="64">
      <c s="3" r="A64" t="s">
        <v>495</v>
      </c>
    </row>
    <row spans="1:2" r="65">
      <c s="4" r="A65" t="s">
        <v>496</v>
      </c>
      <c s="6" r="B65" t="n">
        <v>20000</v>
      </c>
    </row>
    <row spans="1:2" r="66">
      <c s="4" r="A66" t="s">
        <v>497</v>
      </c>
      <c s="9" r="B66" t="n">
        <v>17.27</v>
      </c>
    </row>
    <row spans="1:2" r="67">
      <c s="4" r="A67" t="s">
        <v>501</v>
      </c>
      <c s="4" r="B67" t="s">
        <v>507</v>
      </c>
    </row>
    <row spans="1:2" r="68">
      <c s="4" r="A68" t="s">
        <v>498</v>
      </c>
      <c s="6" r="B68" t="n">
        <v>5834</v>
      </c>
    </row>
    <row spans="1:2" r="69">
      <c s="4" r="A69" t="s">
        <v>499</v>
      </c>
      <c s="9" r="B69" t="n">
        <v>17.27</v>
      </c>
    </row>
    <row spans="1:2" r="70">
      <c s="4" r="A70" t="s">
        <v>503</v>
      </c>
      <c s="4" r="B70" t="s">
        <v>507</v>
      </c>
    </row>
    <row spans="1:2" r="71">
      <c s="4" r="A71" t="s">
        <v>514</v>
      </c>
    </row>
    <row spans="1:2" r="72">
      <c s="3" r="A72" t="s">
        <v>495</v>
      </c>
    </row>
    <row spans="1:2" r="73">
      <c s="4" r="A73" t="s">
        <v>496</v>
      </c>
      <c s="6" r="B73" t="n">
        <v>50500</v>
      </c>
    </row>
    <row spans="1:2" r="74">
      <c s="4" r="A74" t="s">
        <v>497</v>
      </c>
      <c s="9" r="B74" t="n">
        <v>37.01</v>
      </c>
    </row>
    <row spans="1:2" r="75">
      <c s="4" r="A75" t="s">
        <v>501</v>
      </c>
      <c s="4" r="B75" t="s">
        <v>509</v>
      </c>
    </row>
    <row spans="1:2" r="76">
      <c s="4" r="A76" t="s">
        <v>498</v>
      </c>
      <c s="6" r="B76" t="n">
        <v>16833</v>
      </c>
    </row>
    <row spans="1:2" r="77">
      <c s="4" r="A77" t="s">
        <v>499</v>
      </c>
      <c s="9" r="B77" t="n">
        <v>37.01</v>
      </c>
    </row>
    <row spans="1:2" r="78">
      <c s="4" r="A78" t="s">
        <v>503</v>
      </c>
      <c s="4" r="B78"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3"/>
  </cols>
  <sheetData>
    <row spans="1:4" r="1">
      <c s="1" r="A1" t="s">
        <v>107</v>
      </c>
      <c s="2" r="B1" t="s">
        <v>1</v>
      </c>
    </row>
    <row spans="1:4" r="2">
      <c s="2" r="B2" t="s">
        <v>2</v>
      </c>
      <c s="2" r="C2" t="s">
        <v>30</v>
      </c>
      <c s="2" r="D2" t="s">
        <v>85</v>
      </c>
    </row>
    <row spans="1:4" r="3">
      <c s="3" r="A3" t="s">
        <v>108</v>
      </c>
    </row>
    <row spans="1:4" r="4">
      <c s="4" r="A4" t="s">
        <v>99</v>
      </c>
      <c s="7" r="B4" t="n">
        <v>84.59999999999999</v>
      </c>
      <c s="11" r="C4" t="n">
        <v>101</v>
      </c>
      <c s="7" r="D4" t="n">
        <v>96.2</v>
      </c>
    </row>
    <row spans="1:4" r="5">
      <c s="3" r="A5" t="s">
        <v>109</v>
      </c>
    </row>
    <row spans="1:4" r="6">
      <c s="4" r="A6" t="s">
        <v>110</v>
      </c>
      <c s="8" r="B6" t="n">
        <v>-0.1</v>
      </c>
      <c s="6" r="C6" t="n">
        <v>-33</v>
      </c>
      <c s="6" r="D6" t="n">
        <v>9</v>
      </c>
    </row>
    <row spans="1:4" r="7">
      <c s="4" r="A7" t="s">
        <v>111</v>
      </c>
      <c s="8" r="B7" t="n">
        <v>84.5</v>
      </c>
      <c s="6" r="C7" t="n">
        <v>68</v>
      </c>
      <c s="8" r="D7" t="n">
        <v>105.2</v>
      </c>
    </row>
    <row spans="1:4" r="8">
      <c s="4" r="A8" t="s">
        <v>112</v>
      </c>
      <c s="6" r="B8" t="n">
        <v>0</v>
      </c>
      <c s="8" r="C8" t="n">
        <v>-0.1</v>
      </c>
      <c s="8" r="D8" t="n">
        <v>0.1</v>
      </c>
    </row>
    <row spans="1:4" r="9">
      <c s="4" r="A9" t="s">
        <v>113</v>
      </c>
      <c s="7" r="B9" t="n">
        <v>84.5</v>
      </c>
      <c s="7" r="C9" t="n">
        <v>68.09999999999999</v>
      </c>
      <c s="7" r="D9" t="n">
        <v>1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s="1" r="A1" t="s">
        <v>515</v>
      </c>
      <c s="2" r="B1" t="s">
        <v>1</v>
      </c>
    </row>
    <row spans="1:4" r="2">
      <c s="2" r="B2" t="s">
        <v>2</v>
      </c>
      <c s="2" r="C2" t="s">
        <v>30</v>
      </c>
      <c s="2" r="D2" t="s">
        <v>85</v>
      </c>
    </row>
    <row spans="1:4" r="3">
      <c s="4" r="A3" t="s">
        <v>267</v>
      </c>
    </row>
    <row spans="1:4" r="4">
      <c s="3" r="A4" t="s">
        <v>257</v>
      </c>
    </row>
    <row spans="1:4" r="5">
      <c s="4" r="A5" t="s">
        <v>516</v>
      </c>
      <c s="4" r="B5" t="s">
        <v>517</v>
      </c>
      <c s="4" r="C5" t="s">
        <v>518</v>
      </c>
    </row>
    <row spans="1:4" r="6">
      <c s="4" r="A6" t="s">
        <v>519</v>
      </c>
      <c s="4" r="B6" t="s">
        <v>520</v>
      </c>
      <c s="4" r="C6" t="s">
        <v>521</v>
      </c>
    </row>
    <row spans="1:4" r="7">
      <c s="4" r="A7" t="s">
        <v>522</v>
      </c>
      <c s="4" r="B7" t="s">
        <v>523</v>
      </c>
      <c s="4" r="C7" t="s">
        <v>524</v>
      </c>
    </row>
    <row spans="1:4" r="8">
      <c s="4" r="A8" t="s">
        <v>525</v>
      </c>
      <c s="4" r="B8" t="s">
        <v>526</v>
      </c>
      <c s="4" r="C8" t="s">
        <v>527</v>
      </c>
    </row>
    <row spans="1:4" r="9">
      <c s="4" r="A9" t="s">
        <v>528</v>
      </c>
      <c s="9" r="B9" t="n">
        <v>14.99</v>
      </c>
      <c s="9" r="C9" t="n">
        <v>8.390000000000001</v>
      </c>
    </row>
    <row spans="1:4" r="10">
      <c s="4" r="A10" t="s">
        <v>275</v>
      </c>
    </row>
    <row spans="1:4" r="11">
      <c s="3" r="A11" t="s">
        <v>257</v>
      </c>
    </row>
    <row spans="1:4" r="12">
      <c s="4" r="A12" t="s">
        <v>516</v>
      </c>
      <c s="4" r="C12" t="s">
        <v>517</v>
      </c>
      <c s="4" r="D12" t="s">
        <v>518</v>
      </c>
    </row>
    <row spans="1:4" r="13">
      <c s="4" r="A13" t="s">
        <v>519</v>
      </c>
      <c s="4" r="C13" t="s">
        <v>520</v>
      </c>
      <c s="4" r="D13" t="s">
        <v>521</v>
      </c>
    </row>
    <row spans="1:4" r="14">
      <c s="4" r="A14" t="s">
        <v>522</v>
      </c>
      <c s="4" r="C14" t="s">
        <v>523</v>
      </c>
      <c s="4" r="D14" t="s">
        <v>524</v>
      </c>
    </row>
    <row spans="1:4" r="15">
      <c s="4" r="A15" t="s">
        <v>525</v>
      </c>
      <c s="4" r="C15" t="s">
        <v>526</v>
      </c>
      <c s="4" r="D15" t="s">
        <v>527</v>
      </c>
    </row>
    <row spans="1:4" r="16">
      <c s="4" r="A16" t="s">
        <v>528</v>
      </c>
      <c s="9" r="C16" t="n">
        <v>14.99</v>
      </c>
      <c s="9" r="D16" t="n">
        <v>8.39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29</v>
      </c>
      <c s="2" r="B1" t="s">
        <v>1</v>
      </c>
    </row>
    <row spans="1:4" r="2">
      <c s="2" r="B2" t="s">
        <v>2</v>
      </c>
      <c s="2" r="C2" t="s">
        <v>30</v>
      </c>
      <c s="2" r="D2" t="s">
        <v>85</v>
      </c>
    </row>
    <row spans="1:4" r="3">
      <c s="3" r="A3" t="s">
        <v>530</v>
      </c>
    </row>
    <row spans="1:4" r="4">
      <c s="4" r="A4" t="s">
        <v>410</v>
      </c>
      <c s="7" r="B4" t="n">
        <v>7.4</v>
      </c>
      <c s="7" r="C4" t="n">
        <v>4.3</v>
      </c>
      <c s="7" r="D4" t="n">
        <v>3.3</v>
      </c>
    </row>
    <row spans="1:4" r="5">
      <c s="4" r="A5" t="s">
        <v>262</v>
      </c>
    </row>
    <row spans="1:4" r="6">
      <c s="3" r="A6" t="s">
        <v>530</v>
      </c>
    </row>
    <row spans="1:4" r="7">
      <c s="4" r="A7" t="s">
        <v>410</v>
      </c>
      <c s="8" r="B7" t="n">
        <v>6.4</v>
      </c>
      <c s="8" r="C7" t="n">
        <v>0.5</v>
      </c>
      <c s="6" r="D7" t="n">
        <v>0</v>
      </c>
    </row>
    <row spans="1:4" r="8">
      <c s="4" r="A8" t="s">
        <v>417</v>
      </c>
    </row>
    <row spans="1:4" r="9">
      <c s="3" r="A9" t="s">
        <v>530</v>
      </c>
    </row>
    <row spans="1:4" r="10">
      <c s="4" r="A10" t="s">
        <v>410</v>
      </c>
      <c s="8" r="B10" t="n">
        <v>3.6</v>
      </c>
      <c s="8" r="C10" t="n">
        <v>0.5</v>
      </c>
      <c s="6" r="D10" t="n">
        <v>0</v>
      </c>
    </row>
    <row spans="1:4" r="11">
      <c s="4" r="A11" t="s">
        <v>426</v>
      </c>
    </row>
    <row spans="1:4" r="12">
      <c s="3" r="A12" t="s">
        <v>530</v>
      </c>
    </row>
    <row spans="1:4" r="13">
      <c s="4" r="A13" t="s">
        <v>410</v>
      </c>
      <c s="8" r="B13" t="n">
        <v>2.8</v>
      </c>
      <c s="6" r="C13" t="n">
        <v>0</v>
      </c>
      <c s="6" r="D13" t="n">
        <v>0</v>
      </c>
    </row>
    <row spans="1:4" r="14">
      <c s="4" r="A14" t="s">
        <v>267</v>
      </c>
    </row>
    <row spans="1:4" r="15">
      <c s="3" r="A15" t="s">
        <v>530</v>
      </c>
    </row>
    <row spans="1:4" r="16">
      <c s="4" r="A16" t="s">
        <v>410</v>
      </c>
      <c s="8" r="B16" t="n">
        <v>0.4</v>
      </c>
      <c s="8" r="C16" t="n">
        <v>2.8</v>
      </c>
      <c s="8" r="D16" t="n">
        <v>2.6</v>
      </c>
    </row>
    <row spans="1:4" r="17">
      <c s="4" r="A17" t="s">
        <v>440</v>
      </c>
    </row>
    <row spans="1:4" r="18">
      <c s="3" r="A18" t="s">
        <v>530</v>
      </c>
    </row>
    <row spans="1:4" r="19">
      <c s="4" r="A19" t="s">
        <v>410</v>
      </c>
      <c s="6" r="B19" t="n">
        <v>0</v>
      </c>
      <c s="8" r="C19" t="n">
        <v>1.5</v>
      </c>
      <c s="8" r="D19" t="n">
        <v>1.5</v>
      </c>
    </row>
    <row spans="1:4" r="20">
      <c s="4" r="A20" t="s">
        <v>448</v>
      </c>
    </row>
    <row spans="1:4" r="21">
      <c s="3" r="A21" t="s">
        <v>530</v>
      </c>
    </row>
    <row spans="1:4" r="22">
      <c s="4" r="A22" t="s">
        <v>410</v>
      </c>
      <c s="8" r="B22" t="n">
        <v>0.1</v>
      </c>
      <c s="8" r="C22" t="n">
        <v>0.1</v>
      </c>
      <c s="8" r="D22" t="n">
        <v>0.3</v>
      </c>
    </row>
    <row spans="1:4" r="23">
      <c s="4" r="A23" t="s">
        <v>444</v>
      </c>
    </row>
    <row spans="1:4" r="24">
      <c s="3" r="A24" t="s">
        <v>530</v>
      </c>
    </row>
    <row spans="1:4" r="25">
      <c s="4" r="A25" t="s">
        <v>410</v>
      </c>
      <c s="8" r="B25" t="n">
        <v>0.3</v>
      </c>
      <c s="8" r="C25" t="n">
        <v>1.2</v>
      </c>
      <c s="8" r="D25" t="n">
        <v>0.8</v>
      </c>
    </row>
    <row spans="1:4" r="26">
      <c s="4" r="A26" t="s">
        <v>275</v>
      </c>
    </row>
    <row spans="1:4" r="27">
      <c s="3" r="A27" t="s">
        <v>530</v>
      </c>
    </row>
    <row spans="1:4" r="28">
      <c s="4" r="A28" t="s">
        <v>410</v>
      </c>
      <c s="8" r="B28" t="n">
        <v>0.6</v>
      </c>
      <c s="6" r="C28" t="n">
        <v>1</v>
      </c>
      <c s="8" r="D28" t="n">
        <v>0.7</v>
      </c>
    </row>
    <row spans="1:4" r="29">
      <c s="4" r="A29" t="s">
        <v>456</v>
      </c>
    </row>
    <row spans="1:4" r="30">
      <c s="3" r="A30" t="s">
        <v>530</v>
      </c>
    </row>
    <row spans="1:4" r="31">
      <c s="4" r="A31" t="s">
        <v>410</v>
      </c>
      <c s="6" r="B31" t="n">
        <v>0</v>
      </c>
      <c s="8" r="C31" t="n">
        <v>0.5</v>
      </c>
      <c s="8" r="D31" t="n">
        <v>0.4</v>
      </c>
    </row>
    <row spans="1:4" r="32">
      <c s="4" r="A32" t="s">
        <v>458</v>
      </c>
    </row>
    <row spans="1:4" r="33">
      <c s="3" r="A33" t="s">
        <v>530</v>
      </c>
    </row>
    <row spans="1:4" r="34">
      <c s="4" r="A34" t="s">
        <v>410</v>
      </c>
      <c s="7" r="B34" t="n">
        <v>0.6</v>
      </c>
      <c s="7" r="C34" t="n">
        <v>0.5</v>
      </c>
      <c s="7" r="D34" t="n">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s>
  <sheetData>
    <row spans="1:4" r="1">
      <c s="1" r="A1" t="s">
        <v>531</v>
      </c>
      <c s="2" r="B1" t="s">
        <v>1</v>
      </c>
    </row>
    <row spans="1:4" r="2">
      <c s="2" r="B2" t="s">
        <v>2</v>
      </c>
      <c s="2" r="C2" t="s">
        <v>30</v>
      </c>
      <c s="2" r="D2" t="s">
        <v>85</v>
      </c>
    </row>
    <row spans="1:4" r="3">
      <c s="3" r="A3" t="s">
        <v>182</v>
      </c>
    </row>
    <row spans="1:4" r="4">
      <c s="4" r="A4" t="s">
        <v>532</v>
      </c>
      <c s="4" r="B4" t="s">
        <v>533</v>
      </c>
    </row>
    <row spans="1:4" r="5">
      <c s="4" r="A5" t="s">
        <v>534</v>
      </c>
      <c s="7" r="B5" t="n">
        <v>1.3</v>
      </c>
      <c s="7" r="C5" t="n">
        <v>1.3</v>
      </c>
      <c s="7" r="D5"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535</v>
      </c>
      <c s="2" r="B1" t="s">
        <v>2</v>
      </c>
      <c s="2" r="C1" t="s">
        <v>30</v>
      </c>
    </row>
    <row spans="1:3" r="2">
      <c s="3" r="A2" t="s">
        <v>536</v>
      </c>
    </row>
    <row spans="1:3" r="3">
      <c s="4" r="A3" t="s">
        <v>537</v>
      </c>
      <c s="7" r="B3" t="n">
        <v>4.1</v>
      </c>
      <c s="11" r="C3" t="n">
        <v>2</v>
      </c>
    </row>
    <row spans="1:3" r="4">
      <c s="4" r="A4" t="s">
        <v>538</v>
      </c>
      <c s="8" r="B4" t="n">
        <v>2.1</v>
      </c>
      <c s="8" r="C4" t="n">
        <v>1.7</v>
      </c>
    </row>
    <row spans="1:3" r="5">
      <c s="4" r="A5" t="s">
        <v>539</v>
      </c>
      <c s="8" r="B5" t="n">
        <v>0.8</v>
      </c>
      <c s="8" r="C5" t="n">
        <v>0.9</v>
      </c>
    </row>
    <row spans="1:3" r="6">
      <c s="4" r="A6" t="s">
        <v>540</v>
      </c>
      <c s="6" r="B6" t="n">
        <v>7</v>
      </c>
      <c s="8" r="C6" t="n">
        <v>4.6</v>
      </c>
    </row>
    <row spans="1:3" r="7">
      <c s="3" r="A7" t="s">
        <v>541</v>
      </c>
    </row>
    <row spans="1:3" r="8">
      <c s="4" r="A8" t="s">
        <v>542</v>
      </c>
      <c s="8" r="B8" t="n">
        <v>7.9</v>
      </c>
      <c s="8" r="C8" t="n">
        <v>7.6</v>
      </c>
    </row>
    <row spans="1:3" r="9">
      <c s="4" r="A9" t="s">
        <v>543</v>
      </c>
      <c s="8" r="B9" t="n">
        <v>2.3</v>
      </c>
      <c s="8" r="C9" t="n">
        <v>2.1</v>
      </c>
    </row>
    <row spans="1:3" r="10">
      <c s="4" r="A10" t="s">
        <v>544</v>
      </c>
      <c s="6" r="B10" t="n">
        <v>2</v>
      </c>
      <c s="6" r="C10" t="n">
        <v>2</v>
      </c>
    </row>
    <row spans="1:3" r="11">
      <c s="4" r="A11" t="s">
        <v>545</v>
      </c>
      <c s="8" r="B11" t="n">
        <v>8.9</v>
      </c>
      <c s="8" r="C11" t="n">
        <v>10.1</v>
      </c>
    </row>
    <row spans="1:3" r="12">
      <c s="4" r="A12" t="s">
        <v>546</v>
      </c>
      <c s="8" r="B12" t="n">
        <v>0.7</v>
      </c>
      <c s="8" r="C12" t="n">
        <v>1.1</v>
      </c>
    </row>
    <row spans="1:3" r="13">
      <c s="4" r="A13" t="s">
        <v>547</v>
      </c>
      <c s="8" r="B13" t="n">
        <v>0.1</v>
      </c>
      <c s="8" r="C13" t="n">
        <v>0.1</v>
      </c>
    </row>
    <row spans="1:3" r="14">
      <c s="4" r="A14" t="s">
        <v>548</v>
      </c>
      <c s="8" r="B14" t="n">
        <v>1.1</v>
      </c>
      <c s="6" r="C14" t="n">
        <v>1</v>
      </c>
    </row>
    <row spans="1:3" r="15">
      <c s="4" r="A15" t="s">
        <v>549</v>
      </c>
      <c s="8" r="B15" t="n">
        <v>14.4</v>
      </c>
      <c s="8" r="C15" t="n">
        <v>16.1</v>
      </c>
    </row>
    <row spans="1:3" r="16">
      <c s="4" r="A16" t="s">
        <v>550</v>
      </c>
      <c s="8" r="B16" t="n">
        <v>4.4</v>
      </c>
      <c s="8" r="C16" t="n">
        <v>5.2</v>
      </c>
    </row>
    <row spans="1:3" r="17">
      <c s="4" r="A17" t="s">
        <v>551</v>
      </c>
      <c s="8" r="B17" t="n">
        <v>0.9</v>
      </c>
      <c s="8" r="C17" t="n">
        <v>3.7</v>
      </c>
    </row>
    <row spans="1:3" r="18">
      <c s="4" r="A18" t="s">
        <v>552</v>
      </c>
      <c s="6" r="B18" t="n">
        <v>3</v>
      </c>
      <c s="6" r="C18" t="n">
        <v>3</v>
      </c>
    </row>
    <row spans="1:3" r="19">
      <c s="4" r="A19" t="s">
        <v>553</v>
      </c>
      <c s="8" r="B19" t="n">
        <v>45.7</v>
      </c>
      <c s="6" r="C19" t="n">
        <v>52</v>
      </c>
    </row>
    <row spans="1:3" r="20">
      <c s="4" r="A20" t="s">
        <v>554</v>
      </c>
      <c s="8" r="B20" t="n">
        <v>1.3</v>
      </c>
      <c s="6" r="C20" t="n">
        <v>2</v>
      </c>
    </row>
    <row spans="1:3" r="21">
      <c s="4" r="A21" t="s">
        <v>555</v>
      </c>
      <c s="8" r="B21" t="n">
        <v>44.4</v>
      </c>
      <c s="6" r="C21" t="n">
        <v>50</v>
      </c>
    </row>
    <row spans="1:3" r="22">
      <c s="4" r="A22" t="s">
        <v>556</v>
      </c>
      <c s="8" r="B22" t="n">
        <v>37.4</v>
      </c>
      <c s="8" r="C22" t="n">
        <v>45.4</v>
      </c>
    </row>
    <row spans="1:3" r="23">
      <c s="3" r="A23" t="s">
        <v>557</v>
      </c>
    </row>
    <row spans="1:3" r="24">
      <c s="4" r="A24" t="s">
        <v>558</v>
      </c>
      <c s="8" r="B24" t="n">
        <v>11.8</v>
      </c>
      <c s="6" r="C24" t="n">
        <v>15</v>
      </c>
    </row>
    <row spans="1:3" r="25">
      <c s="4" r="A25" t="s">
        <v>559</v>
      </c>
      <c s="8" r="B25" t="n">
        <v>27.7</v>
      </c>
      <c s="8" r="C25" t="n">
        <v>32.1</v>
      </c>
    </row>
    <row spans="1:3" r="26">
      <c s="4" r="A26" t="s">
        <v>560</v>
      </c>
      <c s="7" r="B26" t="n">
        <v>-2.1</v>
      </c>
      <c s="7" r="C26" t="n">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61</v>
      </c>
      <c s="2" r="B1" t="s">
        <v>1</v>
      </c>
    </row>
    <row spans="1:4" r="2">
      <c s="2" r="B2" t="s">
        <v>2</v>
      </c>
      <c s="2" r="C2" t="s">
        <v>30</v>
      </c>
      <c s="2" r="D2" t="s">
        <v>85</v>
      </c>
    </row>
    <row spans="1:4" r="3">
      <c s="3" r="A3" t="s">
        <v>562</v>
      </c>
    </row>
    <row spans="1:4" r="4">
      <c s="4" r="A4" t="s">
        <v>563</v>
      </c>
      <c s="11" r="B4" t="n">
        <v>6700000</v>
      </c>
    </row>
    <row spans="1:4" r="5">
      <c s="4" r="A5" t="s">
        <v>564</v>
      </c>
      <c s="6" r="B5" t="n">
        <v>-2700000</v>
      </c>
      <c s="11" r="C5" t="n">
        <v>6300000</v>
      </c>
      <c s="11" r="D5" t="n">
        <v>-2500000</v>
      </c>
    </row>
    <row spans="1:4" r="6">
      <c s="4" r="A6" t="s">
        <v>565</v>
      </c>
      <c s="6" r="B6" t="n">
        <v>1300000</v>
      </c>
      <c s="6" r="C6" t="n">
        <v>2000000</v>
      </c>
    </row>
    <row spans="1:4" r="7">
      <c s="4" r="A7" t="s">
        <v>566</v>
      </c>
      <c s="6" r="B7" t="n">
        <v>700000</v>
      </c>
    </row>
    <row spans="1:4" r="8">
      <c s="4" r="A8" t="s">
        <v>567</v>
      </c>
      <c s="6" r="B8" t="n">
        <v>3700000</v>
      </c>
    </row>
    <row spans="1:4" r="9">
      <c s="4" r="A9" t="s">
        <v>568</v>
      </c>
      <c s="6" r="B9" t="n">
        <v>900000</v>
      </c>
      <c s="6" r="C9" t="n">
        <v>3700000</v>
      </c>
    </row>
    <row spans="1:4" r="10">
      <c s="4" r="A10" t="s">
        <v>569</v>
      </c>
      <c s="6" r="B10" t="n">
        <v>10000000</v>
      </c>
      <c s="6" r="C10" t="n">
        <v>9000000</v>
      </c>
      <c s="11" r="D10" t="n">
        <v>6200000</v>
      </c>
    </row>
    <row spans="1:4" r="11">
      <c s="4" r="A11" t="s">
        <v>570</v>
      </c>
      <c s="6" r="B11" t="n">
        <v>0</v>
      </c>
    </row>
    <row spans="1:4" r="12">
      <c s="4" r="A12" t="s">
        <v>571</v>
      </c>
      <c s="6" r="B12" t="n">
        <v>350800000</v>
      </c>
    </row>
    <row spans="1:4" r="13">
      <c s="4" r="A13" t="s">
        <v>572</v>
      </c>
      <c s="6" r="B13" t="n">
        <v>122800000</v>
      </c>
    </row>
    <row spans="1:4" r="14">
      <c s="4" r="A14" t="s">
        <v>573</v>
      </c>
      <c s="6" r="B14" t="n">
        <v>1200000</v>
      </c>
      <c s="11" r="C14" t="n">
        <v>900000</v>
      </c>
    </row>
    <row spans="1:4" r="15">
      <c s="4" r="A15" t="s">
        <v>574</v>
      </c>
      <c s="6" r="B15" t="n">
        <v>100000</v>
      </c>
    </row>
    <row spans="1:4" r="16">
      <c s="4" r="A16" t="s">
        <v>575</v>
      </c>
      <c s="6" r="B16" t="n">
        <v>0</v>
      </c>
    </row>
    <row spans="1:4" r="17">
      <c s="4" r="A17" t="s">
        <v>576</v>
      </c>
    </row>
    <row spans="1:4" r="18">
      <c s="3" r="A18" t="s">
        <v>562</v>
      </c>
    </row>
    <row spans="1:4" r="19">
      <c s="4" r="A19" t="s">
        <v>577</v>
      </c>
      <c s="6" r="B19" t="n">
        <v>2100000</v>
      </c>
    </row>
    <row spans="1:4" r="20">
      <c s="4" r="A20" t="s">
        <v>578</v>
      </c>
    </row>
    <row spans="1:4" r="21">
      <c s="3" r="A21" t="s">
        <v>562</v>
      </c>
    </row>
    <row spans="1:4" r="22">
      <c s="4" r="A22" t="s">
        <v>577</v>
      </c>
      <c s="11" r="B22" t="n">
        <v>85800000</v>
      </c>
    </row>
    <row spans="1:4" r="23">
      <c s="4" r="A23" t="s">
        <v>579</v>
      </c>
    </row>
    <row spans="1:4" r="24">
      <c s="3" r="A24" t="s">
        <v>562</v>
      </c>
    </row>
    <row spans="1:4" r="25">
      <c s="4" r="A25" t="s">
        <v>580</v>
      </c>
      <c s="4" r="B25" t="s">
        <v>430</v>
      </c>
    </row>
    <row spans="1:4" r="26">
      <c s="4" r="A26" t="s">
        <v>581</v>
      </c>
      <c s="11" r="B26" t="n">
        <v>14400000</v>
      </c>
    </row>
    <row spans="1:4" r="27">
      <c s="4" r="A27" t="s">
        <v>582</v>
      </c>
    </row>
    <row spans="1:4" r="28">
      <c s="3" r="A28" t="s">
        <v>562</v>
      </c>
    </row>
    <row spans="1:4" r="29">
      <c s="4" r="A29" t="s">
        <v>565</v>
      </c>
      <c s="11" r="B29" t="n">
        <v>1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83</v>
      </c>
      <c s="2" r="B1" t="s">
        <v>1</v>
      </c>
    </row>
    <row spans="1:4" r="2">
      <c s="2" r="B2" t="s">
        <v>2</v>
      </c>
      <c s="2" r="C2" t="s">
        <v>30</v>
      </c>
      <c s="2" r="D2" t="s">
        <v>85</v>
      </c>
    </row>
    <row spans="1:4" r="3">
      <c s="3" r="A3" t="s">
        <v>584</v>
      </c>
    </row>
    <row spans="1:4" r="4">
      <c s="4" r="A4" t="s">
        <v>585</v>
      </c>
      <c s="7" r="B4" t="n">
        <v>25.3</v>
      </c>
      <c s="7" r="C4" t="n">
        <v>39.9</v>
      </c>
      <c s="11" r="D4" t="n">
        <v>21</v>
      </c>
    </row>
    <row spans="1:4" r="5">
      <c s="4" r="A5" t="s">
        <v>586</v>
      </c>
      <c s="8" r="B5" t="n">
        <v>85.59999999999999</v>
      </c>
      <c s="8" r="C5" t="n">
        <v>80.90000000000001</v>
      </c>
      <c s="8" r="D5" t="n">
        <v>54.9</v>
      </c>
    </row>
    <row spans="1:4" r="6">
      <c s="4" r="A6" t="s">
        <v>97</v>
      </c>
      <c s="7" r="B6" t="n">
        <v>110.9</v>
      </c>
      <c s="7" r="C6" t="n">
        <v>120.8</v>
      </c>
      <c s="7" r="D6" t="n">
        <v>75.9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spans="1:4" r="1">
      <c s="1" r="A1" t="s">
        <v>587</v>
      </c>
      <c s="2" r="B1" t="s">
        <v>1</v>
      </c>
    </row>
    <row spans="1:4" r="2">
      <c s="2" r="B2" t="s">
        <v>2</v>
      </c>
      <c s="2" r="C2" t="s">
        <v>30</v>
      </c>
      <c s="2" r="D2" t="s">
        <v>85</v>
      </c>
    </row>
    <row spans="1:4" r="3">
      <c s="3" r="A3" t="s">
        <v>588</v>
      </c>
    </row>
    <row spans="1:4" r="4">
      <c s="4" r="A4" t="s">
        <v>576</v>
      </c>
      <c s="7" r="B4" t="n">
        <v>2.8</v>
      </c>
      <c s="7" r="C4" t="n">
        <v>5.4</v>
      </c>
      <c s="7" r="D4" t="n">
        <v>0.2</v>
      </c>
    </row>
    <row spans="1:4" r="5">
      <c s="4" r="A5" t="s">
        <v>589</v>
      </c>
      <c s="8" r="B5" t="n">
        <v>14.7</v>
      </c>
      <c s="8" r="C5" t="n">
        <v>13.8</v>
      </c>
      <c s="6" r="D5" t="n">
        <v>8</v>
      </c>
    </row>
    <row spans="1:4" r="6">
      <c s="4" r="A6" t="s">
        <v>578</v>
      </c>
      <c s="8" r="B6" t="n">
        <v>0.6</v>
      </c>
      <c s="8" r="C6" t="n">
        <v>0.9</v>
      </c>
      <c s="8" r="D6" t="n">
        <v>0.7</v>
      </c>
    </row>
    <row spans="1:4" r="7">
      <c s="4" r="A7" t="s">
        <v>590</v>
      </c>
      <c s="8" r="B7" t="n">
        <v>18.1</v>
      </c>
      <c s="8" r="C7" t="n">
        <v>20.1</v>
      </c>
      <c s="8" r="D7" t="n">
        <v>8.9</v>
      </c>
    </row>
    <row spans="1:4" r="8">
      <c s="3" r="A8" t="s">
        <v>591</v>
      </c>
    </row>
    <row spans="1:4" r="9">
      <c s="4" r="A9" t="s">
        <v>592</v>
      </c>
      <c s="8" r="B9" t="n">
        <v>5.5</v>
      </c>
      <c s="6" r="C9" t="n">
        <v>6</v>
      </c>
      <c s="8" r="D9" t="n">
        <v>-31.7</v>
      </c>
    </row>
    <row spans="1:4" r="10">
      <c s="4" r="A10" t="s">
        <v>589</v>
      </c>
      <c s="8" r="B10" t="n">
        <v>2.7</v>
      </c>
      <c s="8" r="C10" t="n">
        <v>-6.3</v>
      </c>
      <c s="8" r="D10" t="n">
        <v>2.5</v>
      </c>
    </row>
    <row spans="1:4" r="11">
      <c s="4" r="A11" t="s">
        <v>590</v>
      </c>
      <c s="8" r="B11" t="n">
        <v>8.199999999999999</v>
      </c>
      <c s="8" r="C11" t="n">
        <v>-0.3</v>
      </c>
      <c s="8" r="D11" t="n">
        <v>-29.2</v>
      </c>
    </row>
    <row spans="1:4" r="12">
      <c s="4" r="A12" t="s">
        <v>593</v>
      </c>
      <c s="7" r="B12" t="n">
        <v>26.3</v>
      </c>
      <c s="7" r="C12" t="n">
        <v>19.8</v>
      </c>
      <c s="7" r="D12" t="n">
        <v>-2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594</v>
      </c>
      <c s="2" r="B1" t="s">
        <v>1</v>
      </c>
    </row>
    <row spans="1:4" r="2">
      <c s="2" r="B2" t="s">
        <v>2</v>
      </c>
      <c s="2" r="C2" t="s">
        <v>30</v>
      </c>
      <c s="2" r="D2" t="s">
        <v>85</v>
      </c>
    </row>
    <row spans="1:4" r="3">
      <c s="3" r="A3" t="s">
        <v>595</v>
      </c>
    </row>
    <row spans="1:4" r="4">
      <c s="4" r="A4" t="s">
        <v>596</v>
      </c>
      <c s="7" r="B4" t="n">
        <v>38.9</v>
      </c>
      <c s="7" r="C4" t="n">
        <v>42.2</v>
      </c>
      <c s="7" r="D4" t="n">
        <v>26.5</v>
      </c>
    </row>
    <row spans="1:4" r="5">
      <c s="4" r="A5" t="s">
        <v>597</v>
      </c>
      <c s="8" r="B5" t="n">
        <v>0.4</v>
      </c>
      <c s="8" r="C5" t="n">
        <v>0.8</v>
      </c>
      <c s="8" r="D5" t="n">
        <v>0.4</v>
      </c>
    </row>
    <row spans="1:4" r="6">
      <c s="4" r="A6" t="s">
        <v>598</v>
      </c>
      <c s="8" r="B6" t="n">
        <v>-11.9</v>
      </c>
      <c s="8" r="C6" t="n">
        <v>-11.5</v>
      </c>
      <c s="8" r="D6" t="n">
        <v>-13.2</v>
      </c>
    </row>
    <row spans="1:4" r="7">
      <c s="4" r="A7" t="s">
        <v>599</v>
      </c>
      <c s="6" r="B7" t="n">
        <v>0</v>
      </c>
      <c s="8" r="C7" t="n">
        <v>0.1</v>
      </c>
      <c s="6" r="D7" t="n">
        <v>1</v>
      </c>
    </row>
    <row spans="1:4" r="8">
      <c s="4" r="A8" t="s">
        <v>549</v>
      </c>
      <c s="8" r="B8" t="n">
        <v>-2.1</v>
      </c>
      <c s="8" r="C8" t="n">
        <v>-8.300000000000001</v>
      </c>
      <c s="8" r="D8" t="n">
        <v>1.6</v>
      </c>
    </row>
    <row spans="1:4" r="9">
      <c s="4" r="A9" t="s">
        <v>600</v>
      </c>
      <c s="8" r="B9" t="n">
        <v>0.1</v>
      </c>
      <c s="8" r="C9" t="n">
        <v>0.2</v>
      </c>
      <c s="8" r="D9" t="n">
        <v>0.2</v>
      </c>
    </row>
    <row spans="1:4" r="10">
      <c s="4" r="A10" t="s">
        <v>601</v>
      </c>
      <c s="6" r="B10" t="n">
        <v>0</v>
      </c>
      <c s="8" r="C10" t="n">
        <v>0.3</v>
      </c>
      <c s="8" r="D10" t="n">
        <v>-2.8</v>
      </c>
    </row>
    <row spans="1:4" r="11">
      <c s="4" r="A11" t="s">
        <v>602</v>
      </c>
      <c s="8" r="B11" t="n">
        <v>0.1</v>
      </c>
      <c s="8" r="C11" t="n">
        <v>-3.6</v>
      </c>
      <c s="8" r="D11" t="n">
        <v>-32.6</v>
      </c>
    </row>
    <row spans="1:4" r="12">
      <c s="4" r="A12" t="s">
        <v>603</v>
      </c>
      <c s="8" r="B12" t="n">
        <v>0.8</v>
      </c>
      <c s="8" r="C12" t="n">
        <v>-0.4</v>
      </c>
      <c s="8" r="D12" t="n">
        <v>-1.4</v>
      </c>
    </row>
    <row spans="1:4" r="13">
      <c s="4" r="A13" t="s">
        <v>593</v>
      </c>
      <c s="7" r="B13" t="n">
        <v>26.3</v>
      </c>
      <c s="7" r="C13" t="n">
        <v>19.8</v>
      </c>
      <c s="7" r="D13" t="n">
        <v>-20.3</v>
      </c>
    </row>
    <row spans="1:4" r="14">
      <c s="3" r="A14" t="s">
        <v>604</v>
      </c>
    </row>
    <row spans="1:4" r="15">
      <c s="4" r="A15" t="s">
        <v>605</v>
      </c>
      <c s="4" r="B15" t="s">
        <v>606</v>
      </c>
      <c s="4" r="C15" t="s">
        <v>606</v>
      </c>
      <c s="4" r="D15" t="s">
        <v>606</v>
      </c>
    </row>
    <row spans="1:4" r="16">
      <c s="4" r="A16" t="s">
        <v>607</v>
      </c>
      <c s="4" r="B16" t="s">
        <v>608</v>
      </c>
      <c s="4" r="C16" t="s">
        <v>609</v>
      </c>
      <c s="4" r="D16" t="s">
        <v>610</v>
      </c>
    </row>
    <row spans="1:4" r="17">
      <c s="4" r="A17" t="s">
        <v>611</v>
      </c>
      <c s="4" r="B17" t="s">
        <v>612</v>
      </c>
      <c s="4" r="C17" t="s">
        <v>613</v>
      </c>
      <c s="4" r="D17" t="s">
        <v>614</v>
      </c>
    </row>
    <row spans="1:4" r="18">
      <c s="4" r="A18" t="s">
        <v>615</v>
      </c>
      <c s="4" r="B18" t="s">
        <v>616</v>
      </c>
      <c s="4" r="C18" t="s">
        <v>617</v>
      </c>
      <c s="4" r="D18" t="s">
        <v>618</v>
      </c>
    </row>
    <row spans="1:4" r="19">
      <c s="4" r="A19" t="s">
        <v>619</v>
      </c>
      <c s="4" r="B19" t="s">
        <v>620</v>
      </c>
      <c s="4" r="C19" t="s">
        <v>621</v>
      </c>
      <c s="4" r="D19" t="s">
        <v>622</v>
      </c>
    </row>
    <row spans="1:4" r="20">
      <c s="4" r="A20" t="s">
        <v>623</v>
      </c>
      <c s="4" r="B20" t="s">
        <v>617</v>
      </c>
      <c s="4" r="C20" t="s">
        <v>624</v>
      </c>
      <c s="4" r="D20" t="s">
        <v>625</v>
      </c>
    </row>
    <row spans="1:4" r="21">
      <c s="4" r="A21" t="s">
        <v>626</v>
      </c>
      <c s="4" r="B21" t="s">
        <v>616</v>
      </c>
      <c s="4" r="C21" t="s">
        <v>624</v>
      </c>
      <c s="4" r="D21" t="s">
        <v>627</v>
      </c>
    </row>
    <row spans="1:4" r="22">
      <c s="4" r="A22" t="s">
        <v>628</v>
      </c>
      <c s="4" r="B22" t="s">
        <v>617</v>
      </c>
      <c s="4" r="C22" t="s">
        <v>629</v>
      </c>
      <c s="4" r="D22" t="s">
        <v>630</v>
      </c>
    </row>
    <row spans="1:4" r="23">
      <c s="4" r="A23" t="s">
        <v>631</v>
      </c>
      <c s="4" r="B23" t="s">
        <v>632</v>
      </c>
      <c s="4" r="C23" t="s">
        <v>633</v>
      </c>
      <c s="4" r="D23" t="s">
        <v>634</v>
      </c>
    </row>
    <row spans="1:4" r="24">
      <c s="4" r="A24" t="s">
        <v>635</v>
      </c>
      <c s="4" r="B24" t="s">
        <v>636</v>
      </c>
      <c s="4" r="C24" t="s">
        <v>637</v>
      </c>
      <c s="4" r="D24" t="s">
        <v>6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39</v>
      </c>
      <c s="2" r="B1" t="s">
        <v>1</v>
      </c>
    </row>
    <row spans="1:2" r="2">
      <c s="2" r="B2" t="s">
        <v>336</v>
      </c>
    </row>
    <row spans="1:2" r="3">
      <c s="3" r="A3" t="s">
        <v>640</v>
      </c>
    </row>
    <row spans="1:2" r="4">
      <c s="4" r="A4" t="s">
        <v>371</v>
      </c>
      <c s="7" r="B4" t="n">
        <v>0.9</v>
      </c>
    </row>
    <row spans="1:2" r="5">
      <c s="4" r="A5" t="s">
        <v>641</v>
      </c>
      <c s="8" r="B5" t="n">
        <v>0.1</v>
      </c>
    </row>
    <row spans="1:2" r="6">
      <c s="4" r="A6" t="s">
        <v>642</v>
      </c>
      <c s="8" r="B6" t="n">
        <v>0.2</v>
      </c>
    </row>
    <row spans="1:2" r="7">
      <c s="4" r="A7" t="s">
        <v>643</v>
      </c>
      <c s="6" r="B7" t="n">
        <v>0</v>
      </c>
    </row>
    <row spans="1:2" r="8">
      <c s="4" r="A8" t="s">
        <v>644</v>
      </c>
      <c s="6" r="B8" t="n">
        <v>0</v>
      </c>
    </row>
    <row spans="1:2" r="9">
      <c s="4" r="A9" t="s">
        <v>374</v>
      </c>
      <c s="7" r="B9"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s="1" r="A1" t="s">
        <v>645</v>
      </c>
      <c s="2" r="B1" t="s">
        <v>346</v>
      </c>
      <c s="2" r="J1" t="s">
        <v>1</v>
      </c>
    </row>
    <row spans="1:12" r="2">
      <c s="2" r="B2" t="s">
        <v>2</v>
      </c>
      <c s="2" r="C2" t="s">
        <v>646</v>
      </c>
      <c s="2" r="D2" t="s">
        <v>4</v>
      </c>
      <c s="2" r="E2" t="s">
        <v>647</v>
      </c>
      <c s="2" r="F2" t="s">
        <v>30</v>
      </c>
      <c s="2" r="G2" t="s">
        <v>648</v>
      </c>
      <c s="2" r="H2" t="s">
        <v>649</v>
      </c>
      <c s="2" r="I2" t="s">
        <v>650</v>
      </c>
      <c s="2" r="J2" t="s">
        <v>2</v>
      </c>
      <c s="2" r="K2" t="s">
        <v>30</v>
      </c>
      <c s="2" r="L2" t="s">
        <v>85</v>
      </c>
    </row>
    <row spans="1:12" r="3">
      <c s="3" r="A3" t="s">
        <v>188</v>
      </c>
    </row>
    <row spans="1:12" r="4">
      <c s="4" r="A4" t="s">
        <v>651</v>
      </c>
      <c s="7" r="B4" t="n">
        <v>22.7</v>
      </c>
      <c s="7" r="C4" t="n">
        <v>17.2</v>
      </c>
      <c s="7" r="D4" t="n">
        <v>21.2</v>
      </c>
      <c s="7" r="E4" t="n">
        <v>23.5</v>
      </c>
      <c s="7" r="F4" t="n">
        <v>26.6</v>
      </c>
      <c s="7" r="G4" t="n">
        <v>27.1</v>
      </c>
      <c s="11" r="H4" t="n">
        <v>26</v>
      </c>
      <c s="7" r="I4" t="n">
        <v>21.4</v>
      </c>
      <c s="7" r="J4" t="n">
        <v>84.59999999999999</v>
      </c>
      <c s="7" r="K4" t="n">
        <v>101.1</v>
      </c>
      <c s="7" r="L4" t="n">
        <v>96.09999999999999</v>
      </c>
    </row>
    <row spans="1:12" r="5">
      <c s="4" r="A5" t="s">
        <v>652</v>
      </c>
      <c s="6" r="J5" t="n">
        <v>38333484</v>
      </c>
      <c s="6" r="K5" t="n">
        <v>38686715</v>
      </c>
      <c s="6" r="L5" t="n">
        <v>37973697</v>
      </c>
    </row>
    <row spans="1:12" r="6">
      <c s="4" r="A6" t="s">
        <v>653</v>
      </c>
      <c s="6" r="J6" t="n">
        <v>138128</v>
      </c>
      <c s="6" r="K6" t="n">
        <v>580151</v>
      </c>
      <c s="6" r="L6" t="n">
        <v>242562</v>
      </c>
    </row>
    <row spans="1:12" r="7">
      <c s="4" r="A7" t="s">
        <v>654</v>
      </c>
      <c s="6" r="J7" t="n">
        <v>38471612</v>
      </c>
      <c s="6" r="K7" t="n">
        <v>39266866</v>
      </c>
      <c s="6" r="L7" t="n">
        <v>38216259</v>
      </c>
    </row>
    <row spans="1:12" r="8">
      <c s="4" r="A8" t="s">
        <v>103</v>
      </c>
      <c s="9" r="J8" t="n">
        <v>2.21</v>
      </c>
      <c s="9" r="K8" t="n">
        <v>2.61</v>
      </c>
      <c s="9" r="L8" t="n">
        <v>2.53</v>
      </c>
    </row>
    <row spans="1:12" r="9">
      <c s="4" r="A9" t="s">
        <v>104</v>
      </c>
      <c s="9" r="J9" t="n">
        <v>2.2</v>
      </c>
      <c s="9" r="K9" t="n">
        <v>2.57</v>
      </c>
      <c s="9" r="L9" t="n">
        <v>2.5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39"/>
    <col customWidth="1" max="6" min="6" width="15"/>
    <col customWidth="1" max="7" min="7" width="18"/>
    <col customWidth="1" max="8" min="8" width="25"/>
  </cols>
  <sheetData>
    <row spans="1:8" r="1">
      <c s="1" r="A1" t="s">
        <v>114</v>
      </c>
      <c s="2" r="B1" t="s">
        <v>115</v>
      </c>
      <c s="2" r="C1" t="s">
        <v>116</v>
      </c>
      <c s="2" r="D1" t="s">
        <v>117</v>
      </c>
      <c s="2" r="E1" t="s">
        <v>118</v>
      </c>
      <c s="2" r="F1" t="s">
        <v>119</v>
      </c>
      <c s="2" r="G1" t="s">
        <v>120</v>
      </c>
      <c s="2" r="H1" t="s">
        <v>121</v>
      </c>
    </row>
    <row spans="1:8" r="2">
      <c s="4" r="A2" t="s">
        <v>122</v>
      </c>
      <c s="6" r="C2" t="n">
        <v>38455853</v>
      </c>
    </row>
    <row spans="1:8" r="3">
      <c s="4" r="A3" t="s">
        <v>123</v>
      </c>
      <c s="7" r="B3" t="n">
        <v>289.6</v>
      </c>
      <c s="7" r="C3" t="n">
        <v>19.2</v>
      </c>
      <c s="7" r="D3" t="n">
        <v>81.5</v>
      </c>
      <c s="7" r="E3" t="n">
        <v>15.7</v>
      </c>
      <c s="7" r="F3" t="n">
        <v>-11.4</v>
      </c>
      <c s="7" r="G3" t="n">
        <v>184.4</v>
      </c>
      <c s="7" r="H3" t="n">
        <v>0.2</v>
      </c>
    </row>
    <row spans="1:8" r="4">
      <c s="3" r="A4" t="s">
        <v>124</v>
      </c>
    </row>
    <row spans="1:8" r="5">
      <c s="4" r="A5" t="s">
        <v>125</v>
      </c>
      <c s="6" r="C5" t="n">
        <v>27000</v>
      </c>
    </row>
    <row spans="1:8" r="6">
      <c s="4" r="A6" t="s">
        <v>126</v>
      </c>
      <c s="8" r="B6" t="n">
        <v>3.3</v>
      </c>
      <c s="8" r="D6" t="n">
        <v>3.3</v>
      </c>
    </row>
    <row spans="1:8" r="7">
      <c s="4" r="A7" t="s">
        <v>127</v>
      </c>
      <c s="6" r="C7" t="n">
        <v>779315</v>
      </c>
    </row>
    <row spans="1:8" r="8">
      <c s="4" r="A8" t="s">
        <v>128</v>
      </c>
      <c s="6" r="B8" t="n">
        <v>5</v>
      </c>
      <c s="7" r="C8" t="n">
        <v>0.4</v>
      </c>
      <c s="8" r="D8" t="n">
        <v>4.6</v>
      </c>
    </row>
    <row spans="1:8" r="9">
      <c s="4" r="A9" t="s">
        <v>129</v>
      </c>
      <c s="8" r="B9" t="n">
        <v>0.4</v>
      </c>
      <c s="8" r="D9" t="n">
        <v>0.4</v>
      </c>
    </row>
    <row spans="1:8" r="10">
      <c s="4" r="A10" t="s">
        <v>110</v>
      </c>
      <c s="6" r="B10" t="n">
        <v>9</v>
      </c>
      <c s="6" r="E10" t="n">
        <v>9</v>
      </c>
    </row>
    <row spans="1:8" r="11">
      <c s="4" r="A11" t="s">
        <v>130</v>
      </c>
      <c s="8" r="B11" t="n">
        <v>96.2</v>
      </c>
      <c s="8" r="G11" t="n">
        <v>96.09999999999999</v>
      </c>
      <c s="8" r="H11" t="n">
        <v>0.1</v>
      </c>
    </row>
    <row spans="1:8" r="12">
      <c s="4" r="A12" t="s">
        <v>131</v>
      </c>
      <c s="8" r="B12" t="n">
        <v>-11.3</v>
      </c>
      <c s="8" r="G12" t="n">
        <v>-11.3</v>
      </c>
    </row>
    <row spans="1:8" r="13">
      <c s="4" r="A13" t="s">
        <v>132</v>
      </c>
      <c s="6" r="C13" t="n">
        <v>39262168</v>
      </c>
    </row>
    <row spans="1:8" r="14">
      <c s="4" r="A14" t="s">
        <v>133</v>
      </c>
      <c s="8" r="B14" t="n">
        <v>392.2</v>
      </c>
      <c s="7" r="C14" t="n">
        <v>19.6</v>
      </c>
      <c s="8" r="D14" t="n">
        <v>89.8</v>
      </c>
      <c s="8" r="E14" t="n">
        <v>24.7</v>
      </c>
      <c s="8" r="F14" t="n">
        <v>-11.4</v>
      </c>
      <c s="8" r="G14" t="n">
        <v>269.2</v>
      </c>
      <c s="8" r="H14" t="n">
        <v>0.3</v>
      </c>
    </row>
    <row spans="1:8" r="15">
      <c s="3" r="A15" t="s">
        <v>124</v>
      </c>
    </row>
    <row spans="1:8" r="16">
      <c s="4" r="A16" t="s">
        <v>125</v>
      </c>
      <c s="6" r="C16" t="n">
        <v>39675</v>
      </c>
    </row>
    <row spans="1:8" r="17">
      <c s="4" r="A17" t="s">
        <v>126</v>
      </c>
      <c s="8" r="B17" t="n">
        <v>4.3</v>
      </c>
      <c s="8" r="D17" t="n">
        <v>4.4</v>
      </c>
      <c s="8" r="F17" t="n">
        <v>-0.1</v>
      </c>
    </row>
    <row spans="1:8" r="18">
      <c s="4" r="A18" t="s">
        <v>127</v>
      </c>
      <c s="6" r="C18" t="n">
        <v>400193</v>
      </c>
    </row>
    <row spans="1:8" r="19">
      <c s="4" r="A19" t="s">
        <v>128</v>
      </c>
      <c s="6" r="B19" t="n">
        <v>4</v>
      </c>
      <c s="7" r="C19" t="n">
        <v>0.3</v>
      </c>
      <c s="8" r="D19" t="n">
        <v>3.7</v>
      </c>
    </row>
    <row spans="1:8" r="20">
      <c s="4" r="A20" t="s">
        <v>129</v>
      </c>
      <c s="8" r="B20" t="n">
        <v>4.3</v>
      </c>
      <c s="8" r="D20" t="n">
        <v>4.3</v>
      </c>
    </row>
    <row spans="1:8" r="21">
      <c s="4" r="A21" t="s">
        <v>110</v>
      </c>
      <c s="6" r="B21" t="n">
        <v>-33</v>
      </c>
      <c s="6" r="E21" t="n">
        <v>-33</v>
      </c>
    </row>
    <row spans="1:8" r="22">
      <c s="4" r="A22" t="s">
        <v>130</v>
      </c>
      <c s="6" r="B22" t="n">
        <v>101</v>
      </c>
      <c s="8" r="G22" t="n">
        <v>101.1</v>
      </c>
      <c s="8" r="H22" t="n">
        <v>-0.1</v>
      </c>
    </row>
    <row spans="1:8" r="23">
      <c s="4" r="A23" t="s">
        <v>131</v>
      </c>
      <c s="8" r="B23" t="n">
        <v>-13.8</v>
      </c>
      <c s="8" r="G23" t="n">
        <v>-13.8</v>
      </c>
    </row>
    <row spans="1:8" r="24">
      <c s="4" r="A24" t="s">
        <v>134</v>
      </c>
      <c s="6" r="C24" t="n">
        <v>39702036</v>
      </c>
    </row>
    <row spans="1:8" r="25">
      <c s="4" r="A25" t="s">
        <v>135</v>
      </c>
      <c s="6" r="B25" t="n">
        <v>459</v>
      </c>
      <c s="7" r="C25" t="n">
        <v>19.9</v>
      </c>
      <c s="8" r="D25" t="n">
        <v>102.2</v>
      </c>
      <c s="8" r="E25" t="n">
        <v>-8.300000000000001</v>
      </c>
      <c s="8" r="F25" t="n">
        <v>-11.5</v>
      </c>
      <c s="8" r="G25" t="n">
        <v>356.5</v>
      </c>
      <c s="8" r="H25" t="n">
        <v>0.2</v>
      </c>
    </row>
    <row spans="1:8" r="26">
      <c s="3" r="A26" t="s">
        <v>124</v>
      </c>
    </row>
    <row spans="1:8" r="27">
      <c s="4" r="A27" t="s">
        <v>125</v>
      </c>
      <c s="6" r="C27" t="n">
        <v>430245</v>
      </c>
    </row>
    <row spans="1:8" r="28">
      <c s="4" r="A28" t="s">
        <v>136</v>
      </c>
      <c s="8" r="B28" t="n">
        <v>0.1</v>
      </c>
      <c s="7" r="C28" t="n">
        <v>0.1</v>
      </c>
    </row>
    <row spans="1:8" r="29">
      <c s="4" r="A29" t="s">
        <v>126</v>
      </c>
      <c s="8" r="B29" t="n">
        <v>7.4</v>
      </c>
      <c s="8" r="D29" t="n">
        <v>7.4</v>
      </c>
    </row>
    <row spans="1:8" r="30">
      <c s="4" r="A30" t="s">
        <v>127</v>
      </c>
      <c s="6" r="C30" t="n">
        <v>47002</v>
      </c>
    </row>
    <row spans="1:8" r="31">
      <c s="4" r="A31" t="s">
        <v>128</v>
      </c>
      <c s="7" r="B31" t="n">
        <v>-7.1</v>
      </c>
      <c s="7" r="C31" t="n">
        <v>0.1</v>
      </c>
      <c s="8" r="D31" t="n">
        <v>0.5</v>
      </c>
      <c s="8" r="G31" t="n">
        <v>-7.7</v>
      </c>
    </row>
    <row spans="1:8" r="32">
      <c s="4" r="A32" t="s">
        <v>137</v>
      </c>
      <c s="6" r="B32" t="n">
        <v>-1997298</v>
      </c>
      <c s="6" r="C32" t="n">
        <v>-1997298</v>
      </c>
    </row>
    <row spans="1:8" r="33">
      <c s="4" r="A33" t="s">
        <v>138</v>
      </c>
      <c s="7" r="B33" t="n">
        <v>-62.3</v>
      </c>
      <c s="11" r="C33" t="n">
        <v>-1</v>
      </c>
      <c s="8" r="G33" t="n">
        <v>-61.3</v>
      </c>
    </row>
    <row spans="1:8" r="34">
      <c s="4" r="A34" t="s">
        <v>129</v>
      </c>
      <c s="8" r="B34" t="n">
        <v>2.2</v>
      </c>
      <c s="8" r="D34" t="n">
        <v>2.2</v>
      </c>
    </row>
    <row spans="1:8" r="35">
      <c s="4" r="A35" t="s">
        <v>110</v>
      </c>
      <c s="8" r="B35" t="n">
        <v>-0.3</v>
      </c>
      <c s="8" r="E35" t="n">
        <v>-0.1</v>
      </c>
      <c s="8" r="H35" t="n">
        <v>-0.2</v>
      </c>
    </row>
    <row spans="1:8" r="36">
      <c s="4" r="A36" t="s">
        <v>130</v>
      </c>
      <c s="8" r="B36" t="n">
        <v>84.59999999999999</v>
      </c>
      <c s="8" r="G36" t="n">
        <v>84.59999999999999</v>
      </c>
    </row>
    <row spans="1:8" r="37">
      <c s="4" r="A37" t="s">
        <v>131</v>
      </c>
      <c s="8" r="B37" t="n">
        <v>-13.5</v>
      </c>
      <c s="8" r="G37" t="n">
        <v>-13.5</v>
      </c>
    </row>
    <row spans="1:8" r="38">
      <c s="4" r="A38" t="s">
        <v>139</v>
      </c>
      <c s="6" r="C38" t="n">
        <v>38181985</v>
      </c>
    </row>
    <row spans="1:8" r="39">
      <c s="4" r="A39" t="s">
        <v>140</v>
      </c>
      <c s="7" r="B39" t="n">
        <v>470.1</v>
      </c>
      <c s="7" r="C39" t="n">
        <v>19.1</v>
      </c>
      <c s="7" r="D39" t="n">
        <v>112.3</v>
      </c>
      <c s="7" r="E39" t="n">
        <v>-8.4</v>
      </c>
      <c s="7" r="F39" t="n">
        <v>-11.5</v>
      </c>
      <c s="7" r="G39" t="n">
        <v>358.6</v>
      </c>
      <c s="11" r="H39"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655</v>
      </c>
      <c s="2" r="B1" t="s">
        <v>1</v>
      </c>
    </row>
    <row spans="1:4" r="2">
      <c s="2" r="B2" t="s">
        <v>2</v>
      </c>
      <c s="2" r="C2" t="s">
        <v>30</v>
      </c>
      <c s="2" r="D2" t="s">
        <v>85</v>
      </c>
    </row>
    <row spans="1:4" r="3">
      <c s="4" r="A3" t="s">
        <v>656</v>
      </c>
    </row>
    <row spans="1:4" r="4">
      <c s="3" r="A4" t="s">
        <v>657</v>
      </c>
    </row>
    <row spans="1:4" r="5">
      <c s="4" r="A5" t="s">
        <v>658</v>
      </c>
      <c s="6" r="B5" t="n">
        <v>138500</v>
      </c>
      <c s="6" r="C5" t="n">
        <v>158500</v>
      </c>
    </row>
    <row spans="1:4" r="6">
      <c s="4" r="A6" t="s">
        <v>474</v>
      </c>
    </row>
    <row spans="1:4" r="7">
      <c s="3" r="A7" t="s">
        <v>657</v>
      </c>
    </row>
    <row spans="1:4" r="8">
      <c s="4" r="A8" t="s">
        <v>658</v>
      </c>
      <c s="6" r="D8" t="n">
        <v>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20"/>
  </cols>
  <sheetData>
    <row spans="1:4" r="1">
      <c s="1" r="A1" t="s">
        <v>659</v>
      </c>
      <c s="2" r="B1" t="s">
        <v>1</v>
      </c>
    </row>
    <row spans="1:4" r="2">
      <c s="2" r="B2" t="s">
        <v>660</v>
      </c>
      <c s="2" r="C2" t="s">
        <v>337</v>
      </c>
      <c s="2" r="D2" t="s">
        <v>338</v>
      </c>
    </row>
    <row spans="1:4" r="3">
      <c s="3" r="A3" t="s">
        <v>661</v>
      </c>
    </row>
    <row spans="1:4" r="4">
      <c s="4" r="A4" t="s">
        <v>662</v>
      </c>
      <c s="6" r="B4" t="n">
        <v>2</v>
      </c>
    </row>
    <row spans="1:4" r="5">
      <c s="4" r="A5" t="s">
        <v>663</v>
      </c>
      <c s="11" r="B5" t="n">
        <v>1700</v>
      </c>
      <c s="11" r="C5" t="n">
        <v>2800</v>
      </c>
    </row>
    <row spans="1:4" r="6">
      <c s="4" r="A6" t="s">
        <v>664</v>
      </c>
      <c s="6" r="B6" t="n">
        <v>1000</v>
      </c>
      <c s="6" r="C6" t="n">
        <v>500</v>
      </c>
      <c s="11" r="D6" t="n">
        <v>400</v>
      </c>
    </row>
    <row spans="1:4" r="7">
      <c s="4" r="A7" t="s">
        <v>61</v>
      </c>
    </row>
    <row spans="1:4" r="8">
      <c s="3" r="A8" t="s">
        <v>661</v>
      </c>
    </row>
    <row spans="1:4" r="9">
      <c s="4" r="A9" t="s">
        <v>663</v>
      </c>
      <c s="11" r="B9" t="n">
        <v>800</v>
      </c>
      <c s="11" r="C9"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29"/>
    <col customWidth="1" max="3" min="3" width="28"/>
    <col customWidth="1" max="4" min="4" width="21"/>
  </cols>
  <sheetData>
    <row spans="1:4" r="1">
      <c s="1" r="A1" t="s">
        <v>665</v>
      </c>
      <c s="2" r="B1" t="s">
        <v>1</v>
      </c>
    </row>
    <row spans="1:4" r="2">
      <c s="2" r="B2" t="s">
        <v>666</v>
      </c>
      <c s="2" r="C2" t="s">
        <v>667</v>
      </c>
      <c s="2" r="D2" t="s">
        <v>668</v>
      </c>
    </row>
    <row spans="1:4" r="3">
      <c s="4" r="A3" t="s">
        <v>309</v>
      </c>
    </row>
    <row spans="1:4" r="4">
      <c s="3" r="A4" t="s">
        <v>669</v>
      </c>
    </row>
    <row spans="1:4" r="5">
      <c s="4" r="A5" t="s">
        <v>670</v>
      </c>
      <c s="4" r="B5" t="s">
        <v>461</v>
      </c>
    </row>
    <row spans="1:4" r="6">
      <c s="4" r="A6" t="s">
        <v>310</v>
      </c>
    </row>
    <row spans="1:4" r="7">
      <c s="3" r="A7" t="s">
        <v>669</v>
      </c>
    </row>
    <row spans="1:4" r="8">
      <c s="4" r="A8" t="s">
        <v>670</v>
      </c>
      <c s="4" r="B8" t="s">
        <v>671</v>
      </c>
    </row>
    <row spans="1:4" r="9">
      <c s="4" r="A9" t="s">
        <v>672</v>
      </c>
    </row>
    <row spans="1:4" r="10">
      <c s="3" r="A10" t="s">
        <v>669</v>
      </c>
    </row>
    <row spans="1:4" r="11">
      <c s="4" r="A11" t="s">
        <v>673</v>
      </c>
      <c s="6" r="B11" t="n">
        <v>2</v>
      </c>
      <c s="6" r="C11" t="n">
        <v>2</v>
      </c>
      <c s="6" r="D11" t="n">
        <v>2</v>
      </c>
    </row>
    <row spans="1:4" r="12">
      <c s="4" r="A12" t="s">
        <v>150</v>
      </c>
      <c s="11" r="B12" t="n">
        <v>90</v>
      </c>
      <c s="7" r="C12" t="n">
        <v>83.59999999999999</v>
      </c>
    </row>
    <row spans="1:4" r="13">
      <c s="4" r="A13" t="s">
        <v>674</v>
      </c>
    </row>
    <row spans="1:4" r="14">
      <c s="3" r="A14" t="s">
        <v>669</v>
      </c>
    </row>
    <row spans="1:4" r="15">
      <c s="4" r="A15" t="s">
        <v>150</v>
      </c>
      <c s="7" r="B15" t="n">
        <v>51.4</v>
      </c>
      <c s="7" r="C15" t="n">
        <v>55.1</v>
      </c>
    </row>
    <row spans="1:4" r="16">
      <c s="4" r="A16" t="s">
        <v>675</v>
      </c>
    </row>
    <row spans="1:4" r="17">
      <c s="3" r="A17" t="s">
        <v>669</v>
      </c>
    </row>
    <row spans="1:4" r="18">
      <c s="4" r="A18" t="s">
        <v>676</v>
      </c>
      <c s="4" r="B18" t="s">
        <v>677</v>
      </c>
      <c s="4" r="C18" t="s">
        <v>678</v>
      </c>
      <c s="4" r="D18" t="s">
        <v>679</v>
      </c>
    </row>
    <row spans="1:4" r="19">
      <c s="4" r="A19" t="s">
        <v>680</v>
      </c>
    </row>
    <row spans="1:4" r="20">
      <c s="3" r="A20" t="s">
        <v>669</v>
      </c>
    </row>
    <row spans="1:4" r="21">
      <c s="4" r="A21" t="s">
        <v>676</v>
      </c>
      <c s="4" r="B21" t="s">
        <v>681</v>
      </c>
      <c s="4" r="C21" t="s">
        <v>682</v>
      </c>
      <c s="4" r="D21" t="s">
        <v>6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6"/>
    <col customWidth="1" max="3" min="3" width="13"/>
    <col customWidth="1" max="4" min="4" width="13"/>
  </cols>
  <sheetData>
    <row spans="1:4" r="1">
      <c s="1" r="A1" t="s">
        <v>684</v>
      </c>
      <c s="2" r="B1" t="s">
        <v>1</v>
      </c>
    </row>
    <row spans="1:4" r="2">
      <c s="2" r="B2" t="s">
        <v>2</v>
      </c>
      <c s="2" r="C2" t="s">
        <v>30</v>
      </c>
      <c s="2" r="D2" t="s">
        <v>85</v>
      </c>
    </row>
    <row spans="1:4" r="3">
      <c s="3" r="A3" t="s">
        <v>685</v>
      </c>
    </row>
    <row spans="1:4" r="4">
      <c s="4" r="A4" t="s">
        <v>162</v>
      </c>
      <c s="11" r="B4" t="n">
        <v>71000000</v>
      </c>
      <c s="11" r="C4" t="n">
        <v>0</v>
      </c>
      <c s="11" r="D4" t="n">
        <v>38000000</v>
      </c>
    </row>
    <row spans="1:4" r="5">
      <c s="4" r="A5" t="s">
        <v>686</v>
      </c>
      <c s="6" r="B5" t="n">
        <v>19000000</v>
      </c>
      <c s="11" r="C5" t="n">
        <v>43000000</v>
      </c>
      <c s="11" r="D5" t="n">
        <v>33500000</v>
      </c>
    </row>
    <row spans="1:4" r="6">
      <c s="4" r="A6" t="s">
        <v>687</v>
      </c>
    </row>
    <row spans="1:4" r="7">
      <c s="3" r="A7" t="s">
        <v>685</v>
      </c>
    </row>
    <row spans="1:4" r="8">
      <c s="4" r="A8" t="s">
        <v>688</v>
      </c>
      <c s="6" r="B8" t="n">
        <v>100000000</v>
      </c>
    </row>
    <row spans="1:4" r="9">
      <c s="4" r="A9" t="s">
        <v>689</v>
      </c>
      <c s="11" r="B9" t="n">
        <v>50000000</v>
      </c>
    </row>
    <row spans="1:4" r="10">
      <c s="4" r="A10" t="s">
        <v>690</v>
      </c>
      <c s="4" r="B10" t="s">
        <v>691</v>
      </c>
    </row>
    <row spans="1:4" r="11">
      <c s="4" r="A11" t="s">
        <v>692</v>
      </c>
      <c s="4" r="B11" t="s">
        <v>693</v>
      </c>
    </row>
    <row spans="1:4" r="12">
      <c s="4" r="A12" t="s">
        <v>162</v>
      </c>
      <c s="11" r="B12" t="n">
        <v>71000000</v>
      </c>
    </row>
    <row spans="1:4" r="13">
      <c s="4" r="A13" t="s">
        <v>686</v>
      </c>
      <c s="6" r="B13" t="n">
        <v>19600000</v>
      </c>
    </row>
    <row spans="1:4" r="14">
      <c s="4" r="A14" t="s">
        <v>694</v>
      </c>
      <c s="6" r="B14" t="n">
        <v>600000</v>
      </c>
    </row>
    <row spans="1:4" r="15">
      <c s="4" r="A15" t="s">
        <v>695</v>
      </c>
      <c s="6" r="B15" t="n">
        <v>57000000</v>
      </c>
    </row>
    <row spans="1:4" r="16">
      <c s="4" r="A16" t="s">
        <v>696</v>
      </c>
      <c s="11" r="B16" t="n">
        <v>4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0"/>
  </cols>
  <sheetData>
    <row spans="1:3" r="1">
      <c s="1" r="A1" t="s">
        <v>697</v>
      </c>
      <c s="2" r="B1" t="s">
        <v>1</v>
      </c>
    </row>
    <row spans="1:3" r="2">
      <c s="2" r="B2" t="s">
        <v>698</v>
      </c>
      <c s="2" r="C2" t="s">
        <v>337</v>
      </c>
    </row>
    <row spans="1:3" r="3">
      <c s="3" r="A3" t="s">
        <v>699</v>
      </c>
    </row>
    <row spans="1:3" r="4">
      <c s="4" r="A4" t="s">
        <v>700</v>
      </c>
      <c s="6" r="B4" t="n">
        <v>4</v>
      </c>
    </row>
    <row spans="1:3" r="5">
      <c s="4" r="A5" t="s">
        <v>351</v>
      </c>
      <c s="11" r="B5" t="n">
        <v>0</v>
      </c>
      <c s="7" r="C5" t="n">
        <v>11.1</v>
      </c>
    </row>
    <row spans="1:3" r="6">
      <c s="4" r="A6" t="s">
        <v>356</v>
      </c>
    </row>
    <row spans="1:3" r="7">
      <c s="3" r="A7" t="s">
        <v>699</v>
      </c>
    </row>
    <row spans="1:3" r="8">
      <c s="4" r="A8" t="s">
        <v>351</v>
      </c>
      <c s="11" r="B8" t="n">
        <v>0</v>
      </c>
      <c s="7" r="C8" t="n">
        <v>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s="1" r="A1" t="s">
        <v>701</v>
      </c>
      <c s="2" r="B1" t="s">
        <v>346</v>
      </c>
      <c s="2" r="J1" t="s">
        <v>1</v>
      </c>
    </row>
    <row spans="1:12" r="2">
      <c s="2" r="B2" t="s">
        <v>2</v>
      </c>
      <c s="2" r="C2" t="s">
        <v>646</v>
      </c>
      <c s="2" r="D2" t="s">
        <v>4</v>
      </c>
      <c s="2" r="E2" t="s">
        <v>647</v>
      </c>
      <c s="2" r="F2" t="s">
        <v>30</v>
      </c>
      <c s="2" r="G2" t="s">
        <v>648</v>
      </c>
      <c s="2" r="H2" t="s">
        <v>649</v>
      </c>
      <c s="2" r="I2" t="s">
        <v>650</v>
      </c>
      <c s="2" r="J2" t="s">
        <v>2</v>
      </c>
      <c s="2" r="K2" t="s">
        <v>30</v>
      </c>
      <c s="2" r="L2" t="s">
        <v>85</v>
      </c>
    </row>
    <row spans="1:12" r="3">
      <c s="3" r="A3" t="s">
        <v>699</v>
      </c>
    </row>
    <row spans="1:12" r="4">
      <c s="4" r="A4" t="s">
        <v>87</v>
      </c>
      <c s="7" r="J4" t="n">
        <v>809.1</v>
      </c>
      <c s="7" r="K4" t="n">
        <v>881.1</v>
      </c>
      <c s="7" r="L4" t="n">
        <v>772.8</v>
      </c>
    </row>
    <row spans="1:12" r="5">
      <c s="4" r="A5" t="s">
        <v>702</v>
      </c>
      <c s="8" r="J5" t="n">
        <v>-809.1</v>
      </c>
      <c s="8" r="K5" t="n">
        <v>-881.1</v>
      </c>
      <c s="8" r="L5" t="n">
        <v>-772.8</v>
      </c>
    </row>
    <row spans="1:12" r="6">
      <c s="4" r="A6" t="s">
        <v>703</v>
      </c>
      <c s="7" r="B6" t="n">
        <v>212.8</v>
      </c>
      <c s="7" r="C6" t="n">
        <v>184.6</v>
      </c>
      <c s="7" r="D6" t="n">
        <v>208.4</v>
      </c>
      <c s="7" r="E6" t="n">
        <v>203.3</v>
      </c>
      <c s="7" r="F6" t="n">
        <v>227.3</v>
      </c>
      <c s="11" r="G6" t="n">
        <v>206</v>
      </c>
      <c s="7" r="H6" t="n">
        <v>229.7</v>
      </c>
      <c s="7" r="I6" t="n">
        <v>218.1</v>
      </c>
      <c s="8" r="J6" t="n">
        <v>809.1</v>
      </c>
      <c s="8" r="K6" t="n">
        <v>881.1</v>
      </c>
      <c s="8" r="L6" t="n">
        <v>772.8</v>
      </c>
    </row>
    <row spans="1:12" r="7">
      <c s="4" r="A7" t="s">
        <v>704</v>
      </c>
      <c s="8" r="J7" t="n">
        <v>109.7</v>
      </c>
      <c s="8" r="K7" t="n">
        <v>112.2</v>
      </c>
      <c s="8" r="L7" t="n">
        <v>73.59999999999999</v>
      </c>
    </row>
    <row spans="1:12" r="8">
      <c s="4" r="A8" t="s">
        <v>94</v>
      </c>
      <c s="6" r="J8" t="n">
        <v>0</v>
      </c>
      <c s="8" r="K8" t="n">
        <v>-7.7</v>
      </c>
      <c s="6" r="L8" t="n">
        <v>0</v>
      </c>
    </row>
    <row spans="1:12" r="9">
      <c s="4" r="A9" t="s">
        <v>95</v>
      </c>
      <c s="8" r="J9" t="n">
        <v>-0.7</v>
      </c>
      <c s="8" r="K9" t="n">
        <v>-0.7</v>
      </c>
      <c s="8" r="L9" t="n">
        <v>0.3</v>
      </c>
    </row>
    <row spans="1:12" r="10">
      <c s="4" r="A10" t="s">
        <v>705</v>
      </c>
      <c s="8" r="J10" t="n">
        <v>0.5</v>
      </c>
      <c s="8" r="K10" t="n">
        <v>0.2</v>
      </c>
      <c s="8" r="L10" t="n">
        <v>2.6</v>
      </c>
    </row>
    <row spans="1:12" r="11">
      <c s="4" r="A11" t="s">
        <v>97</v>
      </c>
      <c s="8" r="J11" t="n">
        <v>110.9</v>
      </c>
      <c s="8" r="K11" t="n">
        <v>120.8</v>
      </c>
      <c s="8" r="L11" t="n">
        <v>75.90000000000001</v>
      </c>
    </row>
    <row spans="1:12" r="12">
      <c s="4" r="A12" t="s">
        <v>706</v>
      </c>
      <c s="8" r="J12" t="n">
        <v>23.9</v>
      </c>
      <c s="8" r="K12" t="n">
        <v>23.4</v>
      </c>
      <c s="8" r="L12" t="n">
        <v>25.6</v>
      </c>
    </row>
    <row spans="1:12" r="13">
      <c s="4" r="A13" t="s">
        <v>707</v>
      </c>
      <c s="8" r="B13" t="n">
        <v>655.9</v>
      </c>
      <c s="8" r="F13" t="n">
        <v>605.8</v>
      </c>
      <c s="8" r="J13" t="n">
        <v>655.9</v>
      </c>
      <c s="8" r="K13" t="n">
        <v>605.8</v>
      </c>
      <c s="8" r="L13" t="n">
        <v>575.5</v>
      </c>
    </row>
    <row spans="1:12" r="14">
      <c s="4" r="A14" t="s">
        <v>708</v>
      </c>
    </row>
    <row spans="1:12" r="15">
      <c s="3" r="A15" t="s">
        <v>699</v>
      </c>
    </row>
    <row spans="1:12" r="16">
      <c s="4" r="A16" t="s">
        <v>87</v>
      </c>
      <c s="6" r="J16" t="n">
        <v>0</v>
      </c>
      <c s="6" r="K16" t="n">
        <v>0</v>
      </c>
      <c s="6" r="L16" t="n">
        <v>0</v>
      </c>
    </row>
    <row spans="1:12" r="17">
      <c s="4" r="A17" t="s">
        <v>702</v>
      </c>
      <c s="6" r="J17" t="n">
        <v>0</v>
      </c>
      <c s="6" r="K17" t="n">
        <v>0</v>
      </c>
      <c s="6" r="L17" t="n">
        <v>0</v>
      </c>
    </row>
    <row spans="1:12" r="18">
      <c s="4" r="A18" t="s">
        <v>672</v>
      </c>
    </row>
    <row spans="1:12" r="19">
      <c s="3" r="A19" t="s">
        <v>699</v>
      </c>
    </row>
    <row spans="1:12" r="20">
      <c s="4" r="A20" t="s">
        <v>706</v>
      </c>
      <c s="8" r="J20" t="n">
        <v>15.6</v>
      </c>
      <c s="8" r="L20" t="n">
        <v>16.4</v>
      </c>
    </row>
    <row spans="1:12" r="21">
      <c s="4" r="A21" t="s">
        <v>707</v>
      </c>
      <c s="8" r="B21" t="n">
        <v>418.4</v>
      </c>
      <c s="8" r="J21" t="n">
        <v>418.4</v>
      </c>
      <c s="8" r="L21" t="n">
        <v>366.1</v>
      </c>
    </row>
    <row spans="1:12" r="22">
      <c s="4" r="A22" t="s">
        <v>709</v>
      </c>
    </row>
    <row spans="1:12" r="23">
      <c s="3" r="A23" t="s">
        <v>699</v>
      </c>
    </row>
    <row spans="1:12" r="24">
      <c s="4" r="A24" t="s">
        <v>87</v>
      </c>
      <c s="8" r="J24" t="n">
        <v>623.1</v>
      </c>
      <c s="6" r="K24" t="n">
        <v>633</v>
      </c>
      <c s="8" r="L24" t="n">
        <v>524.6</v>
      </c>
    </row>
    <row spans="1:12" r="25">
      <c s="4" r="A25" t="s">
        <v>702</v>
      </c>
      <c s="8" r="J25" t="n">
        <v>-623.1</v>
      </c>
      <c s="6" r="K25" t="n">
        <v>-633</v>
      </c>
      <c s="8" r="L25" t="n">
        <v>-524.6</v>
      </c>
    </row>
    <row spans="1:12" r="26">
      <c s="4" r="A26" t="s">
        <v>703</v>
      </c>
      <c s="8" r="J26" t="n">
        <v>614.3</v>
      </c>
      <c s="8" r="K26" t="n">
        <v>628.4</v>
      </c>
      <c s="8" r="L26" t="n">
        <v>522.4</v>
      </c>
    </row>
    <row spans="1:12" r="27">
      <c s="4" r="A27" t="s">
        <v>704</v>
      </c>
      <c s="8" r="J27" t="n">
        <v>136.8</v>
      </c>
      <c s="8" r="K27" t="n">
        <v>124.9</v>
      </c>
      <c s="8" r="L27" t="n">
        <v>69.40000000000001</v>
      </c>
    </row>
    <row spans="1:12" r="28">
      <c s="4" r="A28" t="s">
        <v>706</v>
      </c>
      <c s="8" r="K28" t="n">
        <v>16.6</v>
      </c>
    </row>
    <row spans="1:12" r="29">
      <c s="4" r="A29" t="s">
        <v>707</v>
      </c>
      <c s="8" r="F29" t="n">
        <v>365.5</v>
      </c>
      <c s="8" r="K29" t="n">
        <v>365.5</v>
      </c>
    </row>
    <row spans="1:12" r="30">
      <c s="4" r="A30" t="s">
        <v>710</v>
      </c>
    </row>
    <row spans="1:12" r="31">
      <c s="3" r="A31" t="s">
        <v>699</v>
      </c>
    </row>
    <row spans="1:12" r="32">
      <c s="4" r="A32" t="s">
        <v>87</v>
      </c>
      <c s="8" r="J32" t="n">
        <v>8.800000000000001</v>
      </c>
      <c s="8" r="K32" t="n">
        <v>4.6</v>
      </c>
      <c s="8" r="L32" t="n">
        <v>2.2</v>
      </c>
    </row>
    <row spans="1:12" r="33">
      <c s="4" r="A33" t="s">
        <v>702</v>
      </c>
      <c s="8" r="J33" t="n">
        <v>-8.800000000000001</v>
      </c>
      <c s="8" r="K33" t="n">
        <v>-4.6</v>
      </c>
      <c s="8" r="L33" t="n">
        <v>-2.2</v>
      </c>
    </row>
    <row spans="1:12" r="34">
      <c s="4" r="A34" t="s">
        <v>356</v>
      </c>
    </row>
    <row spans="1:12" r="35">
      <c s="3" r="A35" t="s">
        <v>699</v>
      </c>
    </row>
    <row spans="1:12" r="36">
      <c s="4" r="A36" t="s">
        <v>706</v>
      </c>
      <c s="8" r="J36" t="n">
        <v>4.3</v>
      </c>
      <c s="8" r="L36" t="n">
        <v>2.9</v>
      </c>
    </row>
    <row spans="1:12" r="37">
      <c s="4" r="A37" t="s">
        <v>707</v>
      </c>
      <c s="8" r="B37" t="n">
        <v>184.8</v>
      </c>
      <c s="8" r="J37" t="n">
        <v>184.8</v>
      </c>
      <c s="6" r="L37" t="n">
        <v>155</v>
      </c>
    </row>
    <row spans="1:12" r="38">
      <c s="4" r="A38" t="s">
        <v>711</v>
      </c>
    </row>
    <row spans="1:12" r="39">
      <c s="3" r="A39" t="s">
        <v>699</v>
      </c>
    </row>
    <row spans="1:12" r="40">
      <c s="4" r="A40" t="s">
        <v>87</v>
      </c>
      <c s="8" r="J40" t="n">
        <v>142.6</v>
      </c>
      <c s="8" r="K40" t="n">
        <v>163.8</v>
      </c>
      <c s="8" r="L40" t="n">
        <v>173.6</v>
      </c>
    </row>
    <row spans="1:12" r="41">
      <c s="4" r="A41" t="s">
        <v>702</v>
      </c>
      <c s="8" r="J41" t="n">
        <v>-142.6</v>
      </c>
      <c s="8" r="K41" t="n">
        <v>-163.8</v>
      </c>
      <c s="8" r="L41" t="n">
        <v>-173.6</v>
      </c>
    </row>
    <row spans="1:12" r="42">
      <c s="4" r="A42" t="s">
        <v>703</v>
      </c>
      <c s="8" r="J42" t="n">
        <v>140.8</v>
      </c>
      <c s="8" r="K42" t="n">
        <v>161.7</v>
      </c>
      <c s="8" r="L42" t="n">
        <v>170.8</v>
      </c>
    </row>
    <row spans="1:12" r="43">
      <c s="4" r="A43" t="s">
        <v>704</v>
      </c>
      <c s="8" r="J43" t="n">
        <v>2.7</v>
      </c>
      <c s="6" r="K43" t="n">
        <v>7</v>
      </c>
      <c s="8" r="L43" t="n">
        <v>26.8</v>
      </c>
    </row>
    <row spans="1:12" r="44">
      <c s="4" r="A44" t="s">
        <v>706</v>
      </c>
      <c s="8" r="K44" t="n">
        <v>2.8</v>
      </c>
    </row>
    <row spans="1:12" r="45">
      <c s="4" r="A45" t="s">
        <v>707</v>
      </c>
      <c s="8" r="F45" t="n">
        <v>186.4</v>
      </c>
      <c s="8" r="K45" t="n">
        <v>186.4</v>
      </c>
    </row>
    <row spans="1:12" r="46">
      <c s="4" r="A46" t="s">
        <v>712</v>
      </c>
    </row>
    <row spans="1:12" r="47">
      <c s="3" r="A47" t="s">
        <v>699</v>
      </c>
    </row>
    <row spans="1:12" r="48">
      <c s="4" r="A48" t="s">
        <v>87</v>
      </c>
      <c s="8" r="J48" t="n">
        <v>1.8</v>
      </c>
      <c s="8" r="K48" t="n">
        <v>2.1</v>
      </c>
      <c s="8" r="L48" t="n">
        <v>2.8</v>
      </c>
    </row>
    <row spans="1:12" r="49">
      <c s="4" r="A49" t="s">
        <v>702</v>
      </c>
      <c s="8" r="J49" t="n">
        <v>-1.8</v>
      </c>
      <c s="8" r="K49" t="n">
        <v>-2.1</v>
      </c>
      <c s="8" r="L49" t="n">
        <v>-2.8</v>
      </c>
    </row>
    <row spans="1:12" r="50">
      <c s="4" r="A50" t="s">
        <v>359</v>
      </c>
    </row>
    <row spans="1:12" r="51">
      <c s="3" r="A51" t="s">
        <v>699</v>
      </c>
    </row>
    <row spans="1:12" r="52">
      <c s="4" r="A52" t="s">
        <v>706</v>
      </c>
      <c s="8" r="J52" t="n">
        <v>2.3</v>
      </c>
      <c s="8" r="L52" t="n">
        <v>2.4</v>
      </c>
    </row>
    <row spans="1:12" r="53">
      <c s="4" r="A53" t="s">
        <v>707</v>
      </c>
      <c s="8" r="B53" t="n">
        <v>46.4</v>
      </c>
      <c s="8" r="J53" t="n">
        <v>46.4</v>
      </c>
      <c s="8" r="L53" t="n">
        <v>32.1</v>
      </c>
    </row>
    <row spans="1:12" r="54">
      <c s="4" r="A54" t="s">
        <v>713</v>
      </c>
    </row>
    <row spans="1:12" r="55">
      <c s="3" r="A55" t="s">
        <v>699</v>
      </c>
    </row>
    <row spans="1:12" r="56">
      <c s="4" r="A56" t="s">
        <v>87</v>
      </c>
      <c s="8" r="J56" t="n">
        <v>54.1</v>
      </c>
      <c s="8" r="K56" t="n">
        <v>86.09999999999999</v>
      </c>
      <c s="8" r="L56" t="n">
        <v>72.7</v>
      </c>
    </row>
    <row spans="1:12" r="57">
      <c s="4" r="A57" t="s">
        <v>702</v>
      </c>
      <c s="8" r="J57" t="n">
        <v>-54.1</v>
      </c>
      <c s="8" r="K57" t="n">
        <v>-86.09999999999999</v>
      </c>
      <c s="8" r="L57" t="n">
        <v>-72.7</v>
      </c>
    </row>
    <row spans="1:12" r="58">
      <c s="4" r="A58" t="s">
        <v>703</v>
      </c>
      <c s="8" r="J58" t="n">
        <v>53.5</v>
      </c>
      <c s="8" r="K58" t="n">
        <v>85.7</v>
      </c>
      <c s="8" r="L58" t="n">
        <v>72.5</v>
      </c>
    </row>
    <row spans="1:12" r="59">
      <c s="4" r="A59" t="s">
        <v>704</v>
      </c>
      <c s="8" r="J59" t="n">
        <v>9.4</v>
      </c>
      <c s="8" r="K59" t="n">
        <v>23.2</v>
      </c>
      <c s="8" r="L59" t="n">
        <v>12.6</v>
      </c>
    </row>
    <row spans="1:12" r="60">
      <c s="4" r="A60" t="s">
        <v>706</v>
      </c>
      <c s="8" r="K60" t="n">
        <v>2.4</v>
      </c>
    </row>
    <row spans="1:12" r="61">
      <c s="4" r="A61" t="s">
        <v>707</v>
      </c>
      <c s="8" r="F61" t="n">
        <v>38.5</v>
      </c>
      <c s="8" r="K61" t="n">
        <v>38.5</v>
      </c>
    </row>
    <row spans="1:12" r="62">
      <c s="4" r="A62" t="s">
        <v>714</v>
      </c>
    </row>
    <row spans="1:12" r="63">
      <c s="3" r="A63" t="s">
        <v>699</v>
      </c>
    </row>
    <row spans="1:12" r="64">
      <c s="4" r="A64" t="s">
        <v>87</v>
      </c>
      <c s="8" r="J64" t="n">
        <v>0.6</v>
      </c>
      <c s="8" r="K64" t="n">
        <v>0.4</v>
      </c>
      <c s="8" r="L64" t="n">
        <v>0.2</v>
      </c>
    </row>
    <row spans="1:12" r="65">
      <c s="4" r="A65" t="s">
        <v>702</v>
      </c>
      <c s="8" r="J65" t="n">
        <v>-0.6</v>
      </c>
      <c s="8" r="K65" t="n">
        <v>-0.4</v>
      </c>
      <c s="8" r="L65" t="n">
        <v>-0.2</v>
      </c>
    </row>
    <row spans="1:12" r="66">
      <c s="4" r="A66" t="s">
        <v>55</v>
      </c>
    </row>
    <row spans="1:12" r="67">
      <c s="3" r="A67" t="s">
        <v>699</v>
      </c>
    </row>
    <row spans="1:12" r="68">
      <c s="4" r="A68" t="s">
        <v>706</v>
      </c>
      <c s="8" r="J68" t="n">
        <v>0.6</v>
      </c>
      <c s="8" r="L68" t="n">
        <v>2.5</v>
      </c>
    </row>
    <row spans="1:12" r="69">
      <c s="4" r="A69" t="s">
        <v>707</v>
      </c>
      <c s="6" r="B69" t="n">
        <v>5</v>
      </c>
      <c s="6" r="J69" t="n">
        <v>5</v>
      </c>
      <c s="8" r="L69" t="n">
        <v>4.8</v>
      </c>
    </row>
    <row spans="1:12" r="70">
      <c s="4" r="A70" t="s">
        <v>715</v>
      </c>
    </row>
    <row spans="1:12" r="71">
      <c s="3" r="A71" t="s">
        <v>699</v>
      </c>
    </row>
    <row spans="1:12" r="72">
      <c s="4" r="A72" t="s">
        <v>87</v>
      </c>
      <c s="8" r="J72" t="n">
        <v>0.6</v>
      </c>
      <c s="8" r="K72" t="n">
        <v>5.5</v>
      </c>
      <c s="8" r="L72" t="n">
        <v>7.2</v>
      </c>
    </row>
    <row spans="1:12" r="73">
      <c s="4" r="A73" t="s">
        <v>702</v>
      </c>
      <c s="8" r="J73" t="n">
        <v>-0.6</v>
      </c>
      <c s="8" r="K73" t="n">
        <v>-5.5</v>
      </c>
      <c s="8" r="L73" t="n">
        <v>-7.2</v>
      </c>
    </row>
    <row spans="1:12" r="74">
      <c s="4" r="A74" t="s">
        <v>703</v>
      </c>
      <c s="8" r="J74" t="n">
        <v>0.3</v>
      </c>
      <c s="8" r="K74" t="n">
        <v>5.2</v>
      </c>
      <c s="6" r="L74" t="n">
        <v>7</v>
      </c>
    </row>
    <row spans="1:12" r="75">
      <c s="4" r="A75" t="s">
        <v>704</v>
      </c>
      <c s="8" r="J75" t="n">
        <v>-8.800000000000001</v>
      </c>
      <c s="8" r="K75" t="n">
        <v>-6.4</v>
      </c>
      <c s="6" r="L75" t="n">
        <v>-7</v>
      </c>
    </row>
    <row spans="1:12" r="76">
      <c s="4" r="A76" t="s">
        <v>706</v>
      </c>
      <c s="8" r="K76" t="n">
        <v>0.4</v>
      </c>
    </row>
    <row spans="1:12" r="77">
      <c s="4" r="A77" t="s">
        <v>707</v>
      </c>
      <c s="8" r="F77" t="n">
        <v>3.7</v>
      </c>
      <c s="8" r="K77" t="n">
        <v>3.7</v>
      </c>
    </row>
    <row spans="1:12" r="78">
      <c s="4" r="A78" t="s">
        <v>716</v>
      </c>
    </row>
    <row spans="1:12" r="79">
      <c s="3" r="A79" t="s">
        <v>699</v>
      </c>
    </row>
    <row spans="1:12" r="80">
      <c s="4" r="A80" t="s">
        <v>87</v>
      </c>
      <c s="8" r="J80" t="n">
        <v>0.3</v>
      </c>
      <c s="8" r="K80" t="n">
        <v>0.3</v>
      </c>
      <c s="8" r="L80" t="n">
        <v>0.2</v>
      </c>
    </row>
    <row spans="1:12" r="81">
      <c s="4" r="A81" t="s">
        <v>702</v>
      </c>
      <c s="8" r="J81" t="n">
        <v>-0.3</v>
      </c>
      <c s="8" r="K81" t="n">
        <v>-0.3</v>
      </c>
      <c s="8" r="L81" t="n">
        <v>-0.2</v>
      </c>
    </row>
    <row spans="1:12" r="82">
      <c s="4" r="A82" t="s">
        <v>717</v>
      </c>
    </row>
    <row spans="1:12" r="83">
      <c s="3" r="A83" t="s">
        <v>699</v>
      </c>
    </row>
    <row spans="1:12" r="84">
      <c s="4" r="A84" t="s">
        <v>87</v>
      </c>
      <c s="8" r="J84" t="n">
        <v>-11.3</v>
      </c>
      <c s="8" r="K84" t="n">
        <v>-7.3</v>
      </c>
      <c s="8" r="L84" t="n">
        <v>-5.3</v>
      </c>
    </row>
    <row spans="1:12" r="85">
      <c s="4" r="A85" t="s">
        <v>702</v>
      </c>
      <c s="8" r="J85" t="n">
        <v>11.3</v>
      </c>
      <c s="8" r="K85" t="n">
        <v>7.3</v>
      </c>
      <c s="8" r="L85" t="n">
        <v>5.3</v>
      </c>
    </row>
    <row spans="1:12" r="86">
      <c s="4" r="A86" t="s">
        <v>703</v>
      </c>
      <c s="8" r="J86" t="n">
        <v>0.2</v>
      </c>
      <c s="8" r="K86" t="n">
        <v>0.1</v>
      </c>
      <c s="8" r="L86" t="n">
        <v>0.1</v>
      </c>
    </row>
    <row spans="1:12" r="87">
      <c s="4" r="A87" t="s">
        <v>704</v>
      </c>
      <c s="8" r="J87" t="n">
        <v>-30.4</v>
      </c>
      <c s="8" r="K87" t="n">
        <v>-36.5</v>
      </c>
      <c s="8" r="L87" t="n">
        <v>-28.2</v>
      </c>
    </row>
    <row spans="1:12" r="88">
      <c s="4" r="A88" t="s">
        <v>706</v>
      </c>
      <c s="8" r="J88" t="n">
        <v>1.1</v>
      </c>
      <c s="8" r="K88" t="n">
        <v>1.2</v>
      </c>
      <c s="8" r="L88" t="n">
        <v>1.4</v>
      </c>
    </row>
    <row spans="1:12" r="89">
      <c s="4" r="A89" t="s">
        <v>707</v>
      </c>
      <c s="7" r="B89" t="n">
        <v>1.3</v>
      </c>
      <c s="7" r="F89" t="n">
        <v>11.7</v>
      </c>
      <c s="8" r="J89" t="n">
        <v>1.3</v>
      </c>
      <c s="8" r="K89" t="n">
        <v>11.7</v>
      </c>
      <c s="8" r="L89" t="n">
        <v>17.5</v>
      </c>
    </row>
    <row spans="1:12" r="90">
      <c s="4" r="A90" t="s">
        <v>718</v>
      </c>
    </row>
    <row spans="1:12" r="91">
      <c s="3" r="A91" t="s">
        <v>699</v>
      </c>
    </row>
    <row spans="1:12" r="92">
      <c s="4" r="A92" t="s">
        <v>87</v>
      </c>
      <c s="8" r="J92" t="n">
        <v>-11.5</v>
      </c>
      <c s="8" r="K92" t="n">
        <v>-7.4</v>
      </c>
      <c s="8" r="L92" t="n">
        <v>-5.4</v>
      </c>
    </row>
    <row spans="1:12" r="93">
      <c s="4" r="A93" t="s">
        <v>702</v>
      </c>
      <c s="7" r="J93" t="n">
        <v>11.5</v>
      </c>
      <c s="7" r="K93" t="n">
        <v>7.4</v>
      </c>
      <c s="7" r="L93" t="n">
        <v>5.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s="1" r="A1" t="s">
        <v>719</v>
      </c>
      <c s="2" r="B1" t="s">
        <v>346</v>
      </c>
      <c s="2" r="J1" t="s">
        <v>1</v>
      </c>
    </row>
    <row spans="1:12" r="2">
      <c s="2" r="B2" t="s">
        <v>2</v>
      </c>
      <c s="2" r="C2" t="s">
        <v>646</v>
      </c>
      <c s="2" r="D2" t="s">
        <v>4</v>
      </c>
      <c s="2" r="E2" t="s">
        <v>647</v>
      </c>
      <c s="2" r="F2" t="s">
        <v>30</v>
      </c>
      <c s="2" r="G2" t="s">
        <v>648</v>
      </c>
      <c s="2" r="H2" t="s">
        <v>649</v>
      </c>
      <c s="2" r="I2" t="s">
        <v>650</v>
      </c>
      <c s="2" r="J2" t="s">
        <v>2</v>
      </c>
      <c s="2" r="K2" t="s">
        <v>30</v>
      </c>
      <c s="2" r="L2" t="s">
        <v>85</v>
      </c>
    </row>
    <row spans="1:12" r="3">
      <c s="3" r="A3" t="s">
        <v>720</v>
      </c>
    </row>
    <row spans="1:12" r="4">
      <c s="4" r="A4" t="s">
        <v>87</v>
      </c>
      <c s="7" r="B4" t="n">
        <v>212.8</v>
      </c>
      <c s="7" r="C4" t="n">
        <v>184.6</v>
      </c>
      <c s="7" r="D4" t="n">
        <v>208.4</v>
      </c>
      <c s="7" r="E4" t="n">
        <v>203.3</v>
      </c>
      <c s="7" r="F4" t="n">
        <v>227.3</v>
      </c>
      <c s="11" r="G4" t="n">
        <v>206</v>
      </c>
      <c s="7" r="H4" t="n">
        <v>229.7</v>
      </c>
      <c s="7" r="I4" t="n">
        <v>218.1</v>
      </c>
      <c s="7" r="J4" t="n">
        <v>809.1</v>
      </c>
      <c s="7" r="K4" t="n">
        <v>881.1</v>
      </c>
      <c s="7" r="L4" t="n">
        <v>772.8</v>
      </c>
    </row>
    <row spans="1:12" r="5">
      <c s="4" r="A5" t="s">
        <v>721</v>
      </c>
      <c s="6" r="B5" t="n">
        <v>93</v>
      </c>
      <c s="8" r="F5" t="n">
        <v>93.3</v>
      </c>
      <c s="6" r="J5" t="n">
        <v>93</v>
      </c>
      <c s="8" r="K5" t="n">
        <v>93.3</v>
      </c>
      <c s="8" r="L5" t="n">
        <v>101.2</v>
      </c>
    </row>
    <row spans="1:12" r="6">
      <c s="4" r="A6" t="s">
        <v>722</v>
      </c>
    </row>
    <row spans="1:12" r="7">
      <c s="3" r="A7" t="s">
        <v>720</v>
      </c>
    </row>
    <row spans="1:12" r="8">
      <c s="4" r="A8" t="s">
        <v>87</v>
      </c>
      <c s="8" r="J8" t="n">
        <v>491.9</v>
      </c>
      <c s="8" r="K8" t="n">
        <v>564.6</v>
      </c>
      <c s="8" r="L8" t="n">
        <v>456.6</v>
      </c>
    </row>
    <row spans="1:12" r="9">
      <c s="4" r="A9" t="s">
        <v>721</v>
      </c>
      <c s="6" r="B9" t="n">
        <v>44</v>
      </c>
      <c s="8" r="F9" t="n">
        <v>42.7</v>
      </c>
      <c s="6" r="J9" t="n">
        <v>44</v>
      </c>
      <c s="8" r="K9" t="n">
        <v>42.7</v>
      </c>
      <c s="8" r="L9" t="n">
        <v>43.8</v>
      </c>
    </row>
    <row spans="1:12" r="10">
      <c s="4" r="A10" t="s">
        <v>723</v>
      </c>
    </row>
    <row spans="1:12" r="11">
      <c s="3" r="A11" t="s">
        <v>720</v>
      </c>
    </row>
    <row spans="1:12" r="12">
      <c s="4" r="A12" t="s">
        <v>87</v>
      </c>
      <c s="8" r="J12" t="n">
        <v>124.8</v>
      </c>
      <c s="8" r="K12" t="n">
        <v>112.6</v>
      </c>
      <c s="8" r="L12" t="n">
        <v>97.40000000000001</v>
      </c>
    </row>
    <row spans="1:12" r="13">
      <c s="4" r="A13" t="s">
        <v>721</v>
      </c>
      <c s="8" r="B13" t="n">
        <v>7.4</v>
      </c>
      <c s="6" r="F13" t="n">
        <v>9</v>
      </c>
      <c s="8" r="J13" t="n">
        <v>7.4</v>
      </c>
      <c s="6" r="K13" t="n">
        <v>9</v>
      </c>
      <c s="8" r="L13" t="n">
        <v>6.6</v>
      </c>
    </row>
    <row spans="1:12" r="14">
      <c s="4" r="A14" t="s">
        <v>724</v>
      </c>
    </row>
    <row spans="1:12" r="15">
      <c s="3" r="A15" t="s">
        <v>720</v>
      </c>
    </row>
    <row spans="1:12" r="16">
      <c s="4" r="A16" t="s">
        <v>87</v>
      </c>
      <c s="8" r="J16" t="n">
        <v>167.1</v>
      </c>
      <c s="8" r="K16" t="n">
        <v>153.5</v>
      </c>
      <c s="8" r="L16" t="n">
        <v>186.4</v>
      </c>
    </row>
    <row spans="1:12" r="17">
      <c s="4" r="A17" t="s">
        <v>721</v>
      </c>
      <c s="8" r="B17" t="n">
        <v>28.7</v>
      </c>
      <c s="6" r="F17" t="n">
        <v>28</v>
      </c>
      <c s="8" r="J17" t="n">
        <v>28.7</v>
      </c>
      <c s="6" r="K17" t="n">
        <v>28</v>
      </c>
      <c s="8" r="L17" t="n">
        <v>37.5</v>
      </c>
    </row>
    <row spans="1:12" r="18">
      <c s="4" r="A18" t="s">
        <v>725</v>
      </c>
    </row>
    <row spans="1:12" r="19">
      <c s="3" r="A19" t="s">
        <v>720</v>
      </c>
    </row>
    <row spans="1:12" r="20">
      <c s="4" r="A20" t="s">
        <v>721</v>
      </c>
      <c s="8" r="B20" t="n">
        <v>3.9</v>
      </c>
      <c s="8" r="F20" t="n">
        <v>5.8</v>
      </c>
      <c s="8" r="J20" t="n">
        <v>3.9</v>
      </c>
      <c s="8" r="K20" t="n">
        <v>5.8</v>
      </c>
      <c s="8" r="L20" t="n">
        <v>7.3</v>
      </c>
    </row>
    <row spans="1:12" r="21">
      <c s="4" r="A21" t="s">
        <v>55</v>
      </c>
    </row>
    <row spans="1:12" r="22">
      <c s="3" r="A22" t="s">
        <v>720</v>
      </c>
    </row>
    <row spans="1:12" r="23">
      <c s="4" r="A23" t="s">
        <v>87</v>
      </c>
      <c s="8" r="J23" t="n">
        <v>25.3</v>
      </c>
      <c s="8" r="K23" t="n">
        <v>50.4</v>
      </c>
      <c s="8" r="L23" t="n">
        <v>32.4</v>
      </c>
    </row>
    <row spans="1:12" r="24">
      <c s="4" r="A24" t="s">
        <v>721</v>
      </c>
      <c s="11" r="B24" t="n">
        <v>9</v>
      </c>
      <c s="7" r="F24" t="n">
        <v>7.8</v>
      </c>
      <c s="11" r="J24" t="n">
        <v>9</v>
      </c>
      <c s="7" r="K24" t="n">
        <v>7.8</v>
      </c>
      <c s="11" r="L24" t="n">
        <v>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3"/>
    <col customWidth="1" max="4" min="4" width="13"/>
  </cols>
  <sheetData>
    <row spans="1:4" r="1">
      <c s="1" r="A1" t="s">
        <v>726</v>
      </c>
      <c s="2" r="B1" t="s">
        <v>1</v>
      </c>
    </row>
    <row spans="1:4" r="2">
      <c s="2" r="B2" t="s">
        <v>2</v>
      </c>
      <c s="2" r="C2" t="s">
        <v>30</v>
      </c>
      <c s="2" r="D2" t="s">
        <v>85</v>
      </c>
    </row>
    <row spans="1:4" r="3">
      <c s="3" r="A3" t="s">
        <v>207</v>
      </c>
    </row>
    <row spans="1:4" r="4">
      <c s="4" r="A4" t="s">
        <v>727</v>
      </c>
      <c s="11" r="B4" t="n">
        <v>5</v>
      </c>
      <c s="7" r="C4" t="n">
        <v>5.5</v>
      </c>
      <c s="7" r="D4" t="n">
        <v>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28</v>
      </c>
      <c s="2" r="B1" t="s">
        <v>336</v>
      </c>
    </row>
    <row spans="1:2" r="2">
      <c s="3" r="A2" t="s">
        <v>729</v>
      </c>
    </row>
    <row spans="1:2" r="3">
      <c s="6" r="A3" t="n">
        <v>2017</v>
      </c>
      <c s="7" r="B3" t="n">
        <v>4.9</v>
      </c>
    </row>
    <row spans="1:2" r="4">
      <c s="6" r="A4" t="n">
        <v>2018</v>
      </c>
      <c s="8" r="B4" t="n">
        <v>2.7</v>
      </c>
    </row>
    <row spans="1:2" r="5">
      <c s="6" r="A5" t="n">
        <v>2019</v>
      </c>
      <c s="8" r="B5" t="n">
        <v>1.8</v>
      </c>
    </row>
    <row spans="1:2" r="6">
      <c s="6" r="A6" t="n">
        <v>2020</v>
      </c>
      <c s="6" r="B6" t="n">
        <v>1</v>
      </c>
    </row>
    <row spans="1:2" r="7">
      <c s="6" r="A7" t="n">
        <v>2021</v>
      </c>
      <c s="7" r="B7" t="n">
        <v>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730</v>
      </c>
      <c s="2" r="B1" t="s">
        <v>2</v>
      </c>
      <c s="2" r="C1" t="s">
        <v>30</v>
      </c>
    </row>
    <row spans="1:3" r="2">
      <c s="3" r="A2" t="s">
        <v>210</v>
      </c>
    </row>
    <row spans="1:3" r="3">
      <c s="4" r="A3" t="s">
        <v>731</v>
      </c>
      <c s="7" r="B3" t="n">
        <v>9.5</v>
      </c>
      <c s="7" r="C3" t="n">
        <v>10.5</v>
      </c>
    </row>
    <row spans="1:3" r="4">
      <c s="4" r="A4" t="s">
        <v>732</v>
      </c>
      <c s="11" r="B4" t="n">
        <v>8</v>
      </c>
      <c s="7" r="C4"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141</v>
      </c>
      <c s="2" r="B1" t="s">
        <v>1</v>
      </c>
    </row>
    <row spans="1:4" r="2">
      <c s="2" r="B2" t="s">
        <v>2</v>
      </c>
      <c s="2" r="C2" t="s">
        <v>30</v>
      </c>
      <c s="2" r="D2" t="s">
        <v>85</v>
      </c>
    </row>
    <row spans="1:4" r="3">
      <c s="3" r="A3" t="s">
        <v>142</v>
      </c>
    </row>
    <row spans="1:4" r="4">
      <c s="4" r="A4" t="s">
        <v>99</v>
      </c>
      <c s="7" r="B4" t="n">
        <v>84.59999999999999</v>
      </c>
      <c s="11" r="C4" t="n">
        <v>101</v>
      </c>
      <c s="7" r="D4" t="n">
        <v>96.2</v>
      </c>
    </row>
    <row spans="1:4" r="5">
      <c s="3" r="A5" t="s">
        <v>143</v>
      </c>
    </row>
    <row spans="1:4" r="6">
      <c s="4" r="A6" t="s">
        <v>144</v>
      </c>
      <c s="8" r="B6" t="n">
        <v>-0.7</v>
      </c>
      <c s="6" r="C6" t="n">
        <v>0</v>
      </c>
      <c s="8" r="D6" t="n">
        <v>0.2</v>
      </c>
    </row>
    <row spans="1:4" r="7">
      <c s="4" r="A7" t="s">
        <v>90</v>
      </c>
      <c s="6" r="B7" t="n">
        <v>0</v>
      </c>
      <c s="8" r="C7" t="n">
        <v>11.1</v>
      </c>
      <c s="8" r="D7" t="n">
        <v>1.7</v>
      </c>
    </row>
    <row spans="1:4" r="8">
      <c s="4" r="A8" t="s">
        <v>145</v>
      </c>
      <c s="6" r="B8" t="n">
        <v>0</v>
      </c>
      <c s="8" r="C8" t="n">
        <v>-7.7</v>
      </c>
      <c s="6" r="D8" t="n">
        <v>0</v>
      </c>
    </row>
    <row spans="1:4" r="9">
      <c s="4" r="A9" t="s">
        <v>146</v>
      </c>
      <c s="8" r="B9" t="n">
        <v>21.5</v>
      </c>
      <c s="8" r="C9" t="n">
        <v>21.9</v>
      </c>
      <c s="8" r="D9" t="n">
        <v>22.1</v>
      </c>
    </row>
    <row spans="1:4" r="10">
      <c s="4" r="A10" t="s">
        <v>92</v>
      </c>
      <c s="8" r="B10" t="n">
        <v>2.4</v>
      </c>
      <c s="8" r="C10" t="n">
        <v>1.5</v>
      </c>
      <c s="8" r="D10" t="n">
        <v>1.8</v>
      </c>
    </row>
    <row spans="1:4" r="11">
      <c s="4" r="A11" t="s">
        <v>147</v>
      </c>
      <c s="8" r="B11" t="n">
        <v>7.4</v>
      </c>
      <c s="8" r="C11" t="n">
        <v>4.3</v>
      </c>
      <c s="8" r="D11" t="n">
        <v>3.3</v>
      </c>
    </row>
    <row spans="1:4" r="12">
      <c s="4" r="A12" t="s">
        <v>148</v>
      </c>
      <c s="6" r="B12" t="n">
        <v>0</v>
      </c>
      <c s="6" r="C12" t="n">
        <v>0</v>
      </c>
      <c s="6" r="D12" t="n">
        <v>0</v>
      </c>
    </row>
    <row spans="1:4" r="13">
      <c s="4" r="A13" t="s">
        <v>39</v>
      </c>
      <c s="8" r="B13" t="n">
        <v>8.199999999999999</v>
      </c>
      <c s="8" r="C13" t="n">
        <v>-0.3</v>
      </c>
      <c s="8" r="D13" t="n">
        <v>-29.2</v>
      </c>
    </row>
    <row spans="1:4" r="14">
      <c s="3" r="A14" t="s">
        <v>149</v>
      </c>
    </row>
    <row spans="1:4" r="15">
      <c s="4" r="A15" t="s">
        <v>150</v>
      </c>
      <c s="6" r="B15" t="n">
        <v>-6</v>
      </c>
      <c s="8" r="C15" t="n">
        <v>-8.6</v>
      </c>
      <c s="8" r="D15" t="n">
        <v>-49.7</v>
      </c>
    </row>
    <row spans="1:4" r="16">
      <c s="4" r="A16" t="s">
        <v>38</v>
      </c>
      <c s="8" r="B16" t="n">
        <v>4.5</v>
      </c>
      <c s="8" r="C16" t="n">
        <v>-1.6</v>
      </c>
      <c s="6" r="D16" t="n">
        <v>-11</v>
      </c>
    </row>
    <row spans="1:4" r="17">
      <c s="4" r="A17" t="s">
        <v>151</v>
      </c>
      <c s="8" r="B17" t="n">
        <v>0.1</v>
      </c>
      <c s="8" r="C17" t="n">
        <v>-1.6</v>
      </c>
      <c s="8" r="D17" t="n">
        <v>0.2</v>
      </c>
    </row>
    <row spans="1:4" r="18">
      <c s="4" r="A18" t="s">
        <v>152</v>
      </c>
      <c s="8" r="B18" t="n">
        <v>-11.3</v>
      </c>
      <c s="8" r="C18" t="n">
        <v>2.9</v>
      </c>
      <c s="8" r="D18" t="n">
        <v>36.8</v>
      </c>
    </row>
    <row spans="1:4" r="19">
      <c s="4" r="A19" t="s">
        <v>153</v>
      </c>
      <c s="8" r="B19" t="n">
        <v>110.7</v>
      </c>
      <c s="8" r="C19" t="n">
        <v>122.9</v>
      </c>
      <c s="8" r="D19" t="n">
        <v>72.40000000000001</v>
      </c>
    </row>
    <row spans="1:4" r="20">
      <c s="3" r="A20" t="s">
        <v>154</v>
      </c>
    </row>
    <row spans="1:4" r="21">
      <c s="4" r="A21" t="s">
        <v>155</v>
      </c>
      <c s="8" r="B21" t="n">
        <v>-23.2</v>
      </c>
      <c s="8" r="C21" t="n">
        <v>-22.5</v>
      </c>
      <c s="6" r="D21" t="n">
        <v>-29</v>
      </c>
    </row>
    <row spans="1:4" r="22">
      <c s="4" r="A22" t="s">
        <v>156</v>
      </c>
      <c s="8" r="B22" t="n">
        <v>1.6</v>
      </c>
      <c s="8" r="C22" t="n">
        <v>11.2</v>
      </c>
      <c s="8" r="D22" t="n">
        <v>6.1</v>
      </c>
    </row>
    <row spans="1:4" r="23">
      <c s="4" r="A23" t="s">
        <v>157</v>
      </c>
      <c s="8" r="B23" t="n">
        <v>-21.6</v>
      </c>
      <c s="8" r="C23" t="n">
        <v>-11.3</v>
      </c>
      <c s="8" r="D23" t="n">
        <v>-22.9</v>
      </c>
    </row>
    <row spans="1:4" r="24">
      <c s="3" r="A24" t="s">
        <v>158</v>
      </c>
    </row>
    <row spans="1:4" r="25">
      <c s="4" r="A25" t="s">
        <v>159</v>
      </c>
      <c s="8" r="B25" t="n">
        <v>-7.7</v>
      </c>
      <c s="6" r="C25" t="n">
        <v>0</v>
      </c>
      <c s="6" r="D25" t="n">
        <v>0</v>
      </c>
    </row>
    <row spans="1:4" r="26">
      <c s="4" r="A26" t="s">
        <v>138</v>
      </c>
      <c s="8" r="B26" t="n">
        <v>-62.3</v>
      </c>
      <c s="6" r="C26" t="n">
        <v>0</v>
      </c>
      <c s="6" r="D26" t="n">
        <v>0</v>
      </c>
    </row>
    <row spans="1:4" r="27">
      <c s="4" r="A27" t="s">
        <v>160</v>
      </c>
      <c s="8" r="B27" t="n">
        <v>0.6</v>
      </c>
      <c s="6" r="C27" t="n">
        <v>4</v>
      </c>
      <c s="6" r="D27" t="n">
        <v>5</v>
      </c>
    </row>
    <row spans="1:4" r="28">
      <c s="4" r="A28" t="s">
        <v>129</v>
      </c>
      <c s="8" r="B28" t="n">
        <v>2.2</v>
      </c>
      <c s="8" r="C28" t="n">
        <v>4.3</v>
      </c>
      <c s="8" r="D28" t="n">
        <v>0.4</v>
      </c>
    </row>
    <row spans="1:4" r="29">
      <c s="4" r="A29" t="s">
        <v>161</v>
      </c>
      <c s="8" r="B29" t="n">
        <v>-13.5</v>
      </c>
      <c s="8" r="C29" t="n">
        <v>-13.8</v>
      </c>
      <c s="8" r="D29" t="n">
        <v>-11.3</v>
      </c>
    </row>
    <row spans="1:4" r="30">
      <c s="4" r="A30" t="s">
        <v>162</v>
      </c>
      <c s="6" r="B30" t="n">
        <v>71</v>
      </c>
      <c s="6" r="C30" t="n">
        <v>0</v>
      </c>
      <c s="6" r="D30" t="n">
        <v>38</v>
      </c>
    </row>
    <row spans="1:4" r="31">
      <c s="4" r="A31" t="s">
        <v>163</v>
      </c>
      <c s="6" r="B31" t="n">
        <v>-19</v>
      </c>
      <c s="6" r="C31" t="n">
        <v>-43</v>
      </c>
      <c s="8" r="D31" t="n">
        <v>-33.5</v>
      </c>
    </row>
    <row spans="1:4" r="32">
      <c s="4" r="A32" t="s">
        <v>164</v>
      </c>
      <c s="8" r="B32" t="n">
        <v>-28.7</v>
      </c>
      <c s="8" r="C32" t="n">
        <v>-48.5</v>
      </c>
      <c s="8" r="D32" t="n">
        <v>-1.4</v>
      </c>
    </row>
    <row spans="1:4" r="33">
      <c s="4" r="A33" t="s">
        <v>165</v>
      </c>
      <c s="8" r="B33" t="n">
        <v>-0.7</v>
      </c>
      <c s="8" r="C33" t="n">
        <v>-11.4</v>
      </c>
      <c s="8" r="D33" t="n">
        <v>2.5</v>
      </c>
    </row>
    <row spans="1:4" r="34">
      <c s="4" r="A34" t="s">
        <v>166</v>
      </c>
      <c s="8" r="B34" t="n">
        <v>59.7</v>
      </c>
      <c s="8" r="C34" t="n">
        <v>51.7</v>
      </c>
      <c s="8" r="D34" t="n">
        <v>50.6</v>
      </c>
    </row>
    <row spans="1:4" r="35">
      <c s="4" r="A35" t="s">
        <v>167</v>
      </c>
      <c s="8" r="B35" t="n">
        <v>168.1</v>
      </c>
      <c s="8" r="C35" t="n">
        <v>116.4</v>
      </c>
      <c s="8" r="D35" t="n">
        <v>65.8</v>
      </c>
    </row>
    <row spans="1:4" r="36">
      <c s="4" r="A36" t="s">
        <v>168</v>
      </c>
      <c s="7" r="B36" t="n">
        <v>227.8</v>
      </c>
      <c s="7" r="C36" t="n">
        <v>168.1</v>
      </c>
      <c s="7" r="D36" t="n">
        <v>11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s="1" r="A1" t="s">
        <v>733</v>
      </c>
      <c s="2" r="B1" t="s">
        <v>346</v>
      </c>
      <c s="2" r="J1" t="s">
        <v>1</v>
      </c>
    </row>
    <row spans="1:12" r="2">
      <c s="2" r="B2" t="s">
        <v>2</v>
      </c>
      <c s="2" r="C2" t="s">
        <v>646</v>
      </c>
      <c s="2" r="D2" t="s">
        <v>4</v>
      </c>
      <c s="2" r="E2" t="s">
        <v>647</v>
      </c>
      <c s="2" r="F2" t="s">
        <v>30</v>
      </c>
      <c s="2" r="G2" t="s">
        <v>648</v>
      </c>
      <c s="2" r="H2" t="s">
        <v>649</v>
      </c>
      <c s="2" r="I2" t="s">
        <v>650</v>
      </c>
      <c s="2" r="J2" t="s">
        <v>2</v>
      </c>
      <c s="2" r="K2" t="s">
        <v>30</v>
      </c>
      <c s="2" r="L2" t="s">
        <v>85</v>
      </c>
    </row>
    <row spans="1:12" r="3">
      <c s="3" r="A3" t="s">
        <v>213</v>
      </c>
    </row>
    <row spans="1:12" r="4">
      <c s="4" r="A4" t="s">
        <v>87</v>
      </c>
      <c s="7" r="B4" t="n">
        <v>212.8</v>
      </c>
      <c s="7" r="C4" t="n">
        <v>184.6</v>
      </c>
      <c s="7" r="D4" t="n">
        <v>208.4</v>
      </c>
      <c s="7" r="E4" t="n">
        <v>203.3</v>
      </c>
      <c s="7" r="F4" t="n">
        <v>227.3</v>
      </c>
      <c s="11" r="G4" t="n">
        <v>206</v>
      </c>
      <c s="7" r="H4" t="n">
        <v>229.7</v>
      </c>
      <c s="7" r="I4" t="n">
        <v>218.1</v>
      </c>
      <c s="7" r="J4" t="n">
        <v>809.1</v>
      </c>
      <c s="7" r="K4" t="n">
        <v>881.1</v>
      </c>
      <c s="7" r="L4" t="n">
        <v>772.8</v>
      </c>
    </row>
    <row spans="1:12" r="5">
      <c s="4" r="A5" t="s">
        <v>89</v>
      </c>
      <c s="8" r="B5" t="n">
        <v>60.8</v>
      </c>
      <c s="8" r="C5" t="n">
        <v>47.6</v>
      </c>
      <c s="8" r="D5" t="n">
        <v>50.9</v>
      </c>
      <c s="8" r="E5" t="n">
        <v>53.6</v>
      </c>
      <c s="8" r="F5" t="n">
        <v>51.9</v>
      </c>
      <c s="8" r="G5" t="n">
        <v>56.2</v>
      </c>
      <c s="8" r="H5" t="n">
        <v>60.2</v>
      </c>
      <c s="8" r="I5" t="n">
        <v>50.5</v>
      </c>
      <c s="8" r="J5" t="n">
        <v>212.9</v>
      </c>
      <c s="8" r="K5" t="n">
        <v>218.8</v>
      </c>
      <c s="8" r="L5" t="n">
        <v>156.7</v>
      </c>
    </row>
    <row spans="1:12" r="6">
      <c s="4" r="A6" t="s">
        <v>651</v>
      </c>
      <c s="7" r="B6" t="n">
        <v>22.7</v>
      </c>
      <c s="7" r="C6" t="n">
        <v>17.2</v>
      </c>
      <c s="7" r="D6" t="n">
        <v>21.2</v>
      </c>
      <c s="7" r="E6" t="n">
        <v>23.5</v>
      </c>
      <c s="7" r="F6" t="n">
        <v>26.6</v>
      </c>
      <c s="7" r="G6" t="n">
        <v>27.1</v>
      </c>
      <c s="11" r="H6" t="n">
        <v>26</v>
      </c>
      <c s="7" r="I6" t="n">
        <v>21.4</v>
      </c>
      <c s="7" r="J6" t="n">
        <v>84.59999999999999</v>
      </c>
      <c s="7" r="K6" t="n">
        <v>101.1</v>
      </c>
      <c s="7" r="L6" t="n">
        <v>96.09999999999999</v>
      </c>
    </row>
    <row spans="1:12" r="7">
      <c s="4" r="A7" t="s">
        <v>734</v>
      </c>
      <c s="9" r="B7" t="n">
        <v>0.61</v>
      </c>
      <c s="9" r="C7" t="n">
        <v>0.45</v>
      </c>
      <c s="9" r="D7" t="n">
        <v>0.55</v>
      </c>
      <c s="9" r="E7" t="n">
        <v>0.6</v>
      </c>
      <c s="9" r="F7" t="n">
        <v>0.6899999999999999</v>
      </c>
      <c s="9" r="G7" t="n">
        <v>0.6899999999999999</v>
      </c>
      <c s="9" r="H7" t="n">
        <v>0.67</v>
      </c>
      <c s="9" r="I7" t="n">
        <v>0.5600000000000001</v>
      </c>
    </row>
    <row spans="1:12" r="8">
      <c s="4" r="A8" t="s">
        <v>735</v>
      </c>
      <c s="9" r="B8" t="n">
        <v>0.61</v>
      </c>
      <c s="9" r="C8" t="n">
        <v>0.45</v>
      </c>
      <c s="9" r="D8" t="n">
        <v>0.54</v>
      </c>
      <c s="9" r="E8" t="n">
        <v>0.6</v>
      </c>
      <c s="9" r="F8" t="n">
        <v>0.68</v>
      </c>
      <c s="9" r="G8" t="n">
        <v>0.68</v>
      </c>
      <c s="9" r="H8" t="n">
        <v>0.66</v>
      </c>
      <c s="9" r="I8" t="n">
        <v>0.5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736</v>
      </c>
      <c s="2" r="B1" t="s">
        <v>346</v>
      </c>
    </row>
    <row spans="1:5" r="2">
      <c s="2" r="B2" t="s">
        <v>2</v>
      </c>
      <c s="2" r="C2" t="s">
        <v>646</v>
      </c>
      <c s="2" r="D2" t="s">
        <v>4</v>
      </c>
      <c s="2" r="E2" t="s">
        <v>647</v>
      </c>
    </row>
    <row spans="1:5" r="3">
      <c s="4" r="A3" t="s">
        <v>737</v>
      </c>
    </row>
    <row spans="1:5" r="4">
      <c s="3" r="A4" t="s">
        <v>699</v>
      </c>
    </row>
    <row spans="1:5" r="5">
      <c s="4" r="A5" t="s">
        <v>738</v>
      </c>
      <c s="7" r="B5" t="n">
        <v>3.3</v>
      </c>
      <c s="7" r="C5" t="n">
        <v>2.7</v>
      </c>
      <c s="7" r="D5" t="n">
        <v>2.7</v>
      </c>
      <c s="7" r="E5" t="n">
        <v>1.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739</v>
      </c>
      <c s="2" r="B1" t="s">
        <v>328</v>
      </c>
      <c s="2" r="C1" t="s">
        <v>2</v>
      </c>
      <c s="2" r="D1" t="s">
        <v>2</v>
      </c>
      <c s="2" r="E1" t="s">
        <v>30</v>
      </c>
    </row>
    <row spans="1:5" r="2">
      <c s="3" r="A2" t="s">
        <v>699</v>
      </c>
    </row>
    <row spans="1:5" r="3">
      <c s="4" r="A3" t="s">
        <v>351</v>
      </c>
      <c s="11" r="D3" t="n">
        <v>0</v>
      </c>
      <c s="7" r="E3" t="n">
        <v>11.1</v>
      </c>
    </row>
    <row spans="1:5" r="4">
      <c s="4" r="A4" t="s">
        <v>740</v>
      </c>
    </row>
    <row spans="1:5" r="5">
      <c s="3" r="A5" t="s">
        <v>699</v>
      </c>
    </row>
    <row spans="1:5" r="6">
      <c s="4" r="A6" t="s">
        <v>741</v>
      </c>
      <c s="11" r="C6" t="n">
        <v>5</v>
      </c>
    </row>
    <row spans="1:5" r="7">
      <c s="4" r="A7" t="s">
        <v>742</v>
      </c>
    </row>
    <row spans="1:5" r="8">
      <c s="3" r="A8" t="s">
        <v>699</v>
      </c>
    </row>
    <row spans="1:5" r="9">
      <c s="4" r="A9" t="s">
        <v>743</v>
      </c>
      <c s="7" r="B9" t="n">
        <v>7.7</v>
      </c>
      <c s="8" r="C9" t="n">
        <v>7.7</v>
      </c>
    </row>
    <row spans="1:5" r="10">
      <c s="4" r="A10" t="s">
        <v>356</v>
      </c>
    </row>
    <row spans="1:5" r="11">
      <c s="3" r="A11" t="s">
        <v>699</v>
      </c>
    </row>
    <row spans="1:5" r="12">
      <c s="4" r="A12" t="s">
        <v>351</v>
      </c>
      <c s="11" r="D12" t="n">
        <v>0</v>
      </c>
      <c s="8" r="E12" t="n">
        <v>11.1</v>
      </c>
    </row>
    <row spans="1:5" r="13">
      <c s="4" r="A13" t="s">
        <v>360</v>
      </c>
    </row>
    <row spans="1:5" r="14">
      <c s="3" r="A14" t="s">
        <v>699</v>
      </c>
    </row>
    <row spans="1:5" r="15">
      <c s="4" r="A15" t="s">
        <v>351</v>
      </c>
      <c s="7" r="C15" t="n">
        <v>11.1</v>
      </c>
      <c s="7" r="E15" t="n">
        <v>1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s="1" r="A1" t="s">
        <v>744</v>
      </c>
      <c s="2" r="B1" t="s">
        <v>1</v>
      </c>
    </row>
    <row spans="1:4" r="2">
      <c s="2" r="B2" t="s">
        <v>2</v>
      </c>
      <c s="2" r="C2" t="s">
        <v>30</v>
      </c>
      <c s="2" r="D2" t="s">
        <v>85</v>
      </c>
    </row>
    <row spans="1:4" r="3">
      <c s="4" r="A3" t="s">
        <v>745</v>
      </c>
    </row>
    <row spans="1:4" r="4">
      <c s="3" r="A4" t="s">
        <v>746</v>
      </c>
    </row>
    <row spans="1:4" r="5">
      <c s="4" r="A5" t="s">
        <v>747</v>
      </c>
      <c s="7" r="B5" t="n">
        <v>0.5</v>
      </c>
      <c s="7" r="C5" t="n">
        <v>0.7</v>
      </c>
      <c s="11" r="D5" t="n">
        <v>1</v>
      </c>
    </row>
    <row spans="1:4" r="6">
      <c s="4" r="A6" t="s">
        <v>748</v>
      </c>
      <c s="8" r="B6" t="n">
        <v>0.1</v>
      </c>
      <c s="8" r="C6" t="n">
        <v>0.1</v>
      </c>
      <c s="6" r="D6" t="n">
        <v>0</v>
      </c>
    </row>
    <row spans="1:4" r="7">
      <c s="4" r="A7" t="s">
        <v>749</v>
      </c>
      <c s="6" r="B7" t="n">
        <v>0</v>
      </c>
      <c s="6" r="C7" t="n">
        <v>0</v>
      </c>
      <c s="6" r="D7" t="n">
        <v>0</v>
      </c>
    </row>
    <row spans="1:4" r="8">
      <c s="4" r="A8" t="s">
        <v>750</v>
      </c>
      <c s="8" r="B8" t="n">
        <v>0.1</v>
      </c>
      <c s="8" r="C8" t="n">
        <v>0.3</v>
      </c>
      <c s="8" r="D8" t="n">
        <v>0.3</v>
      </c>
    </row>
    <row spans="1:4" r="9">
      <c s="4" r="A9" t="s">
        <v>751</v>
      </c>
      <c s="8" r="B9" t="n">
        <v>0.5</v>
      </c>
      <c s="8" r="C9" t="n">
        <v>0.5</v>
      </c>
      <c s="8" r="D9" t="n">
        <v>0.7</v>
      </c>
    </row>
    <row spans="1:4" r="10">
      <c s="4" r="A10" t="s">
        <v>752</v>
      </c>
    </row>
    <row spans="1:4" r="11">
      <c s="3" r="A11" t="s">
        <v>746</v>
      </c>
    </row>
    <row spans="1:4" r="12">
      <c s="4" r="A12" t="s">
        <v>747</v>
      </c>
      <c s="11" r="B12" t="n">
        <v>2</v>
      </c>
      <c s="11" r="C12" t="n">
        <v>14</v>
      </c>
      <c s="8" r="D12" t="n">
        <v>42.4</v>
      </c>
    </row>
    <row spans="1:4" r="13">
      <c s="4" r="A13" t="s">
        <v>748</v>
      </c>
      <c s="4" r="B13" t="s">
        <v>753</v>
      </c>
      <c s="4" r="C13" t="s">
        <v>753</v>
      </c>
      <c s="8" r="D13" t="n">
        <v>1.9</v>
      </c>
    </row>
    <row spans="1:4" r="14">
      <c s="4" r="A14" t="s">
        <v>749</v>
      </c>
      <c s="4" r="B14" t="s">
        <v>753</v>
      </c>
      <c s="4" r="C14" t="s">
        <v>753</v>
      </c>
      <c s="8" r="D14" t="n">
        <v>2.3</v>
      </c>
    </row>
    <row spans="1:4" r="15">
      <c s="4" r="A15" t="s">
        <v>750</v>
      </c>
      <c s="7" r="B15" t="n">
        <v>0.7</v>
      </c>
      <c s="11" r="C15" t="n">
        <v>12</v>
      </c>
      <c s="8" r="D15" t="n">
        <v>32.6</v>
      </c>
    </row>
    <row spans="1:4" r="16">
      <c s="4" r="A16" t="s">
        <v>751</v>
      </c>
      <c s="7" r="B16" t="n">
        <v>1.3</v>
      </c>
      <c s="11" r="C16" t="n">
        <v>2</v>
      </c>
      <c s="11" r="D1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densed Consolidated Statemen</vt:lpstr>
      <vt:lpstr>Significant Accounting Policies</vt:lpstr>
      <vt:lpstr>Acquisitions and Divestitures</vt:lpstr>
      <vt:lpstr>Intangible Assets and Goodwill</vt:lpstr>
      <vt:lpstr>Shareholders' Equity</vt:lpstr>
      <vt:lpstr>Employee 401(k) Savings Plan</vt:lpstr>
      <vt:lpstr>Income Taxes</vt:lpstr>
      <vt:lpstr>Income Per Share Attributable t</vt:lpstr>
      <vt:lpstr>Environmnetal Matters</vt:lpstr>
      <vt:lpstr>Pending Litigation</vt:lpstr>
      <vt:lpstr>Material Customers</vt:lpstr>
      <vt:lpstr>Line of Credit</vt:lpstr>
      <vt:lpstr>Segment Information and Geograp</vt:lpstr>
      <vt:lpstr>Lease Commitments</vt:lpstr>
      <vt:lpstr>Pre-production Costs Related to</vt:lpstr>
      <vt:lpstr>Summary of Quarterly Results of</vt:lpstr>
      <vt:lpstr>Schedule II - Valuation and Qua</vt:lpstr>
      <vt:lpstr>Significant Accounting Polici24</vt:lpstr>
      <vt:lpstr>Intangible Assets and Goodwill </vt:lpstr>
      <vt:lpstr>Shareholders' Equity (Tables)</vt:lpstr>
      <vt:lpstr>Income Taxes (Tables)</vt:lpstr>
      <vt:lpstr>Income Per Share Attributable28</vt:lpstr>
      <vt:lpstr>Segment Information and Geogr29</vt:lpstr>
      <vt:lpstr>Lease Commitments (Tables)</vt:lpstr>
      <vt:lpstr>Summary of Quarterly Results 31</vt:lpstr>
      <vt:lpstr>Significant Accounting Polici32</vt:lpstr>
      <vt:lpstr>Significant Accounting Polici33</vt:lpstr>
      <vt:lpstr>Significant Accounting Polici34</vt:lpstr>
      <vt:lpstr>Significant Accounting Polici35</vt:lpstr>
      <vt:lpstr>Acquisitions and Divestitures -</vt:lpstr>
      <vt:lpstr>Acquisitions and Divestitures37</vt:lpstr>
      <vt:lpstr>Intangible Assets and Goodwil38</vt:lpstr>
      <vt:lpstr>Intangible Assets and Goodwil39</vt:lpstr>
      <vt:lpstr>Intangible Assets and Goodwil40</vt:lpstr>
      <vt:lpstr>Intangible Assets and Goodwil41</vt:lpstr>
      <vt:lpstr>Intangible Assets and Goodwil42</vt:lpstr>
      <vt:lpstr>Intangible Assets and Goodwil43</vt:lpstr>
      <vt:lpstr>Shareholders' Equity - Narrativ</vt:lpstr>
      <vt:lpstr>Shareholders' Equity - Schedule</vt:lpstr>
      <vt:lpstr>Shareholders' Equity - Summary </vt:lpstr>
      <vt:lpstr>Shareholders' Equity - Schedu47</vt:lpstr>
      <vt:lpstr>Shareholders' Equity - Summar48</vt:lpstr>
      <vt:lpstr>Shareholders' Equity - Summar49</vt:lpstr>
      <vt:lpstr>Shareholders' Equity - Schedu50</vt:lpstr>
      <vt:lpstr>Shareholders' Equity - Allocate</vt:lpstr>
      <vt:lpstr>Employee 401(k) Savings Plan - </vt:lpstr>
      <vt:lpstr>Income Taxes - Schedule of Defe</vt:lpstr>
      <vt:lpstr>Income Taxes - Narrative (Detai</vt:lpstr>
      <vt:lpstr>Income Taxes - Schedule of Comp</vt:lpstr>
      <vt:lpstr>Income Taxes - Schedule of Inco</vt:lpstr>
      <vt:lpstr>Income Taxes - Schedule of Reco</vt:lpstr>
      <vt:lpstr>Income Taxes - Schedule of Re58</vt:lpstr>
      <vt:lpstr>Income Per Share Attributable59</vt:lpstr>
      <vt:lpstr>Income Per Share Attributable60</vt:lpstr>
      <vt:lpstr>Environmnetal Matters - Narrati</vt:lpstr>
      <vt:lpstr>Material Customers - Narrative </vt:lpstr>
      <vt:lpstr>Line of Credit - Narrative (Det</vt:lpstr>
      <vt:lpstr>Segment Information and Geogr64</vt:lpstr>
      <vt:lpstr>Segment Information and Geogr65</vt:lpstr>
      <vt:lpstr>Segment Information and Geogr66</vt:lpstr>
      <vt:lpstr>Lease Commitments - Narrative (</vt:lpstr>
      <vt:lpstr>Lease Commitments - Summary of </vt:lpstr>
      <vt:lpstr>Pre-production Costs Related 69</vt:lpstr>
      <vt:lpstr>Summary of Quarterly Results 70</vt:lpstr>
      <vt:lpstr>Summary of Quarterly Results 71</vt:lpstr>
      <vt:lpstr>Summary of Quarterly Results 72</vt:lpstr>
      <vt:lpstr>Schedule II - Valuation and Q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07:24:55Z</dcterms:created>
  <dcterms:modified xmlns:dcterms="http://purl.org/dc/terms/" xmlns:xsi="http://www.w3.org/2001/XMLSchema-instance" xsi:type="dcterms:W3CDTF">2016-06-23T07:24:55Z</dcterms:modified>
  <dc:title xmlns:dc="http://purl.org/dc/elements/1.1/">Untitled</dc:title>
  <dc:description xmlns:dc="http://purl.org/dc/elements/1.1/"/>
  <dc:subject xmlns:dc="http://purl.org/dc/elements/1.1/"/>
  <cp:keywords/>
  <cp:category/>
</cp:coreProperties>
</file>